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 Of Changes In Equity" sheetId="6" r:id="rId6"/>
    <s:sheet name="Statement Of Changes In Equity " sheetId="7" r:id="rId7"/>
    <s:sheet name="Consolidated Statements Of Cash" sheetId="8" r:id="rId8"/>
    <s:sheet name="Significant Accounting Policies" sheetId="9" r:id="rId9"/>
    <s:sheet name="Acquisitions And Divestitures" sheetId="10" r:id="rId10"/>
    <s:sheet name="Inventories" sheetId="11" r:id="rId11"/>
    <s:sheet name="Goodwill And Other Intangible A" sheetId="12" r:id="rId12"/>
    <s:sheet name="Supplemental Disclosures Relate" sheetId="13" r:id="rId13"/>
    <s:sheet name="Guarantees And Contractual Obli" sheetId="14" r:id="rId14"/>
    <s:sheet name="Fair Value Measurement" sheetId="15" r:id="rId15"/>
    <s:sheet name="Derivative Financial Instrument" sheetId="16" r:id="rId16"/>
    <s:sheet name="Debt" sheetId="17" r:id="rId17"/>
    <s:sheet name="Stock-Based Compensation" sheetId="18" r:id="rId18"/>
    <s:sheet name="Pensions And Other Postretireme" sheetId="19" r:id="rId19"/>
    <s:sheet name="Income Taxes" sheetId="20" r:id="rId20"/>
    <s:sheet name="Net Income (Loss) Per Common Sh" sheetId="21" r:id="rId21"/>
    <s:sheet name="Accumulated Other Comprehensive" sheetId="22" r:id="rId22"/>
    <s:sheet name="Segment Information" sheetId="23" r:id="rId23"/>
    <s:sheet name="Legal Proceedings" sheetId="24" r:id="rId24"/>
    <s:sheet name="Leasing Arrangements" sheetId="25" r:id="rId25"/>
    <s:sheet name="Restructuring" sheetId="26" r:id="rId26"/>
    <s:sheet name="Quarterly Results Of Operations" sheetId="27" r:id="rId27"/>
    <s:sheet name="Recently Issued Accounting Stan" sheetId="28" r:id="rId28"/>
    <s:sheet name="Schedule II - Valuation And Qua" sheetId="29" r:id="rId29"/>
    <s:sheet name="Significant Accounting Polici30" sheetId="30" r:id="rId30"/>
    <s:sheet name="Inventories (Tables)" sheetId="31" r:id="rId31"/>
    <s:sheet name="Goodwill And Other Intangible32" sheetId="32" r:id="rId32"/>
    <s:sheet name="Supplemental Disclosures Rela33" sheetId="33" r:id="rId33"/>
    <s:sheet name="Guarantees And Contractual Ob34" sheetId="34" r:id="rId34"/>
    <s:sheet name="Fair Value Measurement (Tables)" sheetId="35" r:id="rId35"/>
    <s:sheet name="Derivative Financial Instrume36" sheetId="36" r:id="rId36"/>
    <s:sheet name="Debt (Tables)" sheetId="37" r:id="rId37"/>
    <s:sheet name="Stock-Based Compensation (Table" sheetId="38" r:id="rId38"/>
    <s:sheet name="Pensions And Other Postretire39" sheetId="39" r:id="rId39"/>
    <s:sheet name="Income Taxes (Tables)" sheetId="40" r:id="rId40"/>
    <s:sheet name="Net Income (Loss) Per Common 41" sheetId="41" r:id="rId41"/>
    <s:sheet name="Accumulated Other Comprehensi42" sheetId="42" r:id="rId42"/>
    <s:sheet name="Segment Information (Tables)" sheetId="43" r:id="rId43"/>
    <s:sheet name="Leasing Arrangements (Tables)" sheetId="44" r:id="rId44"/>
    <s:sheet name="Restructuring (Tables)" sheetId="45" r:id="rId45"/>
    <s:sheet name="Quarterly Results Of Operatio46" sheetId="46" r:id="rId46"/>
    <s:sheet name="Significant Accounting Polici47" sheetId="47" r:id="rId47"/>
    <s:sheet name="Acquisitions (Details)" sheetId="48" r:id="rId48"/>
    <s:sheet name="Inventories (Details)" sheetId="49" r:id="rId49"/>
    <s:sheet name="Goodwill And Other Intangible50" sheetId="50" r:id="rId50"/>
    <s:sheet name="Goodwill And Other Intangible51" sheetId="51" r:id="rId51"/>
    <s:sheet name="Goodwill And Other Intangible52" sheetId="52" r:id="rId52"/>
    <s:sheet name="Supplemental Disclosures Rela53" sheetId="53" r:id="rId53"/>
    <s:sheet name="Guarantees And Contractual Ob54" sheetId="54" r:id="rId54"/>
    <s:sheet name="Guarantees And Contractual Ob55" sheetId="55" r:id="rId55"/>
    <s:sheet name="Guarantees And Contractual Ob56" sheetId="56" r:id="rId56"/>
    <s:sheet name="Fair Value Measurement Fair Val" sheetId="57" r:id="rId57"/>
    <s:sheet name="Fair Value Measurement (Schedul" sheetId="58" r:id="rId58"/>
    <s:sheet name="Fair Value Measurement (Sched59" sheetId="59" r:id="rId59"/>
    <s:sheet name="Derivative Financial Instrume60" sheetId="60" r:id="rId60"/>
    <s:sheet name="Derivative Financial Instrume61" sheetId="61" r:id="rId61"/>
    <s:sheet name="Derivative Financial Instrume62" sheetId="62" r:id="rId62"/>
    <s:sheet name="Debt (Schedule Of Debt Instrume" sheetId="63" r:id="rId63"/>
    <s:sheet name="Debt (Narrative) (Details)" sheetId="64" r:id="rId64"/>
    <s:sheet name="Debt (Schedule Of Line Of Credi" sheetId="65" r:id="rId65"/>
    <s:sheet name="Debt (Schedule Of Long-Term Deb" sheetId="66" r:id="rId66"/>
    <s:sheet name="Stock-Based Compensation (Narra" sheetId="67" r:id="rId67"/>
    <s:sheet name="Stock-Based Compensation (Weigh" sheetId="68" r:id="rId68"/>
    <s:sheet name="Stock-Based Compensation (Stock" sheetId="69" r:id="rId69"/>
    <s:sheet name="Stock-Based Compensation (Recon" sheetId="70" r:id="rId70"/>
    <s:sheet name="Stock-Based Compensation Reconc" sheetId="71" r:id="rId71"/>
    <s:sheet name="Stock-Based Compensation Reco72" sheetId="72" r:id="rId72"/>
    <s:sheet name="Stock-Based Compensation Stock-" sheetId="73" r:id="rId73"/>
    <s:sheet name="Pensions And Other Postretire74" sheetId="74" r:id="rId74"/>
    <s:sheet name="Pensions And Other Postretire75" sheetId="75" r:id="rId75"/>
    <s:sheet name="Pensions And Other Postretire76" sheetId="76" r:id="rId76"/>
    <s:sheet name="Pensions And Other Postretire77" sheetId="77" r:id="rId77"/>
    <s:sheet name="Pensions And Other Postretire78" sheetId="78" r:id="rId78"/>
    <s:sheet name="Pensions And Other Postretire79" sheetId="79" r:id="rId79"/>
    <s:sheet name="Pensions And Other Postretire80" sheetId="80" r:id="rId80"/>
    <s:sheet name="Pensions And Other Postretire81" sheetId="81" r:id="rId81"/>
    <s:sheet name="Pensions And Other Postretire82" sheetId="82" r:id="rId82"/>
    <s:sheet name="Pensions And Other Postretire83" sheetId="83" r:id="rId83"/>
    <s:sheet name="Pensions And Other Postretire84" sheetId="84" r:id="rId84"/>
    <s:sheet name="Pensions And Other Postretire85" sheetId="85" r:id="rId85"/>
    <s:sheet name="Pensions And Other Postretire86" sheetId="86" r:id="rId86"/>
    <s:sheet name="Income Taxes (Schedule Of Incom" sheetId="87" r:id="rId87"/>
    <s:sheet name="Income Taxes (Schedule Of Signi" sheetId="88" r:id="rId88"/>
    <s:sheet name="Income Taxes (Schedule Of Sig89" sheetId="89" r:id="rId89"/>
    <s:sheet name="Income Taxes (Narrative) (Detai" sheetId="90" r:id="rId90"/>
    <s:sheet name="Income Taxes (Schedule Of Recon" sheetId="91" r:id="rId91"/>
    <s:sheet name="Income Taxes (Schedule Of Rec92" sheetId="92" r:id="rId92"/>
    <s:sheet name="Net Income (Loss) Per Common 93" sheetId="93" r:id="rId93"/>
    <s:sheet name="Accumulated Other Comprehensi94" sheetId="94" r:id="rId94"/>
    <s:sheet name="Accumulated Other Comprehensi95" sheetId="95" r:id="rId95"/>
    <s:sheet name="Accumulated Other Comprehensi96" sheetId="96" r:id="rId96"/>
    <s:sheet name="Segment Information (Narrative)" sheetId="97" r:id="rId97"/>
    <s:sheet name="Segment Information (Summary Of" sheetId="98" r:id="rId98"/>
    <s:sheet name="Segment Information (Schedule O" sheetId="99" r:id="rId99"/>
    <s:sheet name="Leasing Arrangements (Details)" sheetId="100" r:id="rId100"/>
    <s:sheet name="Restructuring (Narrative) (Deta" sheetId="101" r:id="rId101"/>
    <s:sheet name="Restructuring (Restructuring An" sheetId="102" r:id="rId102"/>
    <s:sheet name="Restructuring Restructuring Cha" sheetId="103" r:id="rId103"/>
    <s:sheet name="Quarterly Results Of Operati104" sheetId="104" r:id="rId104"/>
    <s:sheet name="Valuation And Qualifying Accoun" sheetId="105" r:id="rId105"/>
  </s:sheets>
  <s:definedNames/>
  <s:calcPr calcId="124519" calcMode="auto" fullCalcOnLoad="1"/>
</s:workbook>
</file>

<file path=xl/sharedStrings.xml><?xml version="1.0" encoding="utf-8"?>
<sst xmlns="http://schemas.openxmlformats.org/spreadsheetml/2006/main" uniqueCount="1104">
  <si>
    <t>Document And Entity Information - USD ($) $ in Billions</t>
  </si>
  <si>
    <t>12 Months Ended</t>
  </si>
  <si>
    <t>Oct. 30, 2015</t>
  </si>
  <si>
    <t>Dec. 07, 2015</t>
  </si>
  <si>
    <t>May. 01, 2015</t>
  </si>
  <si>
    <t>Oct. 31, 2014</t>
  </si>
  <si>
    <t>Document And Entity Information [Abstract]</t>
  </si>
  <si>
    <t>Document Type</t>
  </si>
  <si>
    <t>10-K</t>
  </si>
  <si>
    <t>Amendment Flag</t>
  </si>
  <si>
    <t>false</t>
  </si>
  <si>
    <t>Document Period End Date</t>
  </si>
  <si>
    <t>Oct. 30,
		2015</t>
  </si>
  <si>
    <t>Document Fiscal Year Focus</t>
  </si>
  <si>
    <t>Document Fiscal Period Focus</t>
  </si>
  <si>
    <t>FY</t>
  </si>
  <si>
    <t>Entity Filer Category</t>
  </si>
  <si>
    <t>Large Accelerated Filer</t>
  </si>
  <si>
    <t>Entity Registrant Name</t>
  </si>
  <si>
    <t>VALSPAR CORP</t>
  </si>
  <si>
    <t>Entity Central Index Key</t>
  </si>
  <si>
    <t>Current Fiscal Year End Date</t>
  </si>
  <si>
    <t>--10-30</t>
  </si>
  <si>
    <t>Entity Common Stock, Shares Outstanding</t>
  </si>
  <si>
    <t>Entity Well-known Seasoned Issuer</t>
  </si>
  <si>
    <t>Yes</t>
  </si>
  <si>
    <t>Entity Voluntary Filers</t>
  </si>
  <si>
    <t>No</t>
  </si>
  <si>
    <t>Entity Current Reporting Status</t>
  </si>
  <si>
    <t>Entity Public Float</t>
  </si>
  <si>
    <t>Trading Symbol</t>
  </si>
  <si>
    <t>val</t>
  </si>
  <si>
    <t>Treasury stock, shares</t>
  </si>
  <si>
    <t>Consolidated Balance Sheets - USD ($) $ in Thousands</t>
  </si>
  <si>
    <t>Current Assets</t>
  </si>
  <si>
    <t>Cash and cash equivalents</t>
  </si>
  <si>
    <t>Restricted cash</t>
  </si>
  <si>
    <t>Accounts and notes receivable net of allowances (2015 - $9,550; 2014 - $10,585)</t>
  </si>
  <si>
    <t>Inventories</t>
  </si>
  <si>
    <t>Deferred income taxes</t>
  </si>
  <si>
    <t>Prepaid expenses and other</t>
  </si>
  <si>
    <t>Total Current Assets</t>
  </si>
  <si>
    <t>Goodwill</t>
  </si>
  <si>
    <t>Intangibles, net</t>
  </si>
  <si>
    <t>Other Assets</t>
  </si>
  <si>
    <t>Long-Term Deferred Income Taxes</t>
  </si>
  <si>
    <t>Property, Plant and Equipment</t>
  </si>
  <si>
    <t>Land</t>
  </si>
  <si>
    <t>Buildings</t>
  </si>
  <si>
    <t>Machinery and equipment</t>
  </si>
  <si>
    <t>Property, plant and equipment, gross</t>
  </si>
  <si>
    <t>Less accumulated depreciation</t>
  </si>
  <si>
    <t>Property, Plant and Equipment, net</t>
  </si>
  <si>
    <t>Total Assets</t>
  </si>
  <si>
    <t>Current Liabilities</t>
  </si>
  <si>
    <t>Short-term debt</t>
  </si>
  <si>
    <t>Current portion of long-term debt</t>
  </si>
  <si>
    <t>Trade accounts payable</t>
  </si>
  <si>
    <t>Income taxes payable</t>
  </si>
  <si>
    <t>Accrued liabilities</t>
  </si>
  <si>
    <t>Total Current Liabilities</t>
  </si>
  <si>
    <t>Long-Term Debt, Net of Current Portion</t>
  </si>
  <si>
    <t>Other Liabilities</t>
  </si>
  <si>
    <t>Total Liabilities</t>
  </si>
  <si>
    <t>Stockholders’ Equity</t>
  </si>
  <si>
    <t>Common stock (par value $0.50 per share; Authorized - 250,000,000 shares; shares issued, including shares in treasury - 2015: 118,442,624; 2014: 118,442,624)</t>
  </si>
  <si>
    <t>Additional paid-in capital</t>
  </si>
  <si>
    <t>Retained earnings</t>
  </si>
  <si>
    <t>Accumulated other comprehensive income (loss)</t>
  </si>
  <si>
    <t>Less cost of common stock in treasury (2015 - 39,458,773; 2014 - 36,229,538)</t>
  </si>
  <si>
    <t>Total Stockholders’ Equity</t>
  </si>
  <si>
    <t>Total Liabilities and Stockholders’ Equity</t>
  </si>
  <si>
    <t>Consolidated Balance Sheets (Parenthetical) - USD ($) $ in Thousands</t>
  </si>
  <si>
    <t>Statement of Financial Position [Abstract]</t>
  </si>
  <si>
    <t>Accounts and notes receivable, allowance</t>
  </si>
  <si>
    <t>Common stock, par value (in usd per share)</t>
  </si>
  <si>
    <t>Common stock, shares authorized</t>
  </si>
  <si>
    <t>Common stock, shares issued, including shares in treasury</t>
  </si>
  <si>
    <t>Consolidated Statements Of Operations - USD ($) $ in Thousands</t>
  </si>
  <si>
    <t>Oct. 25, 2013</t>
  </si>
  <si>
    <t>Income Statement [Abstract]</t>
  </si>
  <si>
    <t>Net Sales</t>
  </si>
  <si>
    <t>Cost of Sales</t>
  </si>
  <si>
    <t>Restructuring Charges - cost of sales</t>
  </si>
  <si>
    <t>Acquisition-Related Charges - cost of sales</t>
  </si>
  <si>
    <t>Gross Profit</t>
  </si>
  <si>
    <t>Research and Development</t>
  </si>
  <si>
    <t>Selling, General and Administrative</t>
  </si>
  <si>
    <t>Restructuring Charges</t>
  </si>
  <si>
    <t>Acquisition-Related Charges</t>
  </si>
  <si>
    <t>Operating Expenses</t>
  </si>
  <si>
    <t>Gain on Sale of Certain Assets</t>
  </si>
  <si>
    <t>Income (Loss) from Operations</t>
  </si>
  <si>
    <t>Interest Expense</t>
  </si>
  <si>
    <t>Other (Income) Expense - net</t>
  </si>
  <si>
    <t>Income (Loss) before Income Taxes</t>
  </si>
  <si>
    <t>Income Taxes</t>
  </si>
  <si>
    <t>Net Income (Loss)</t>
  </si>
  <si>
    <t>Net Income (Loss) Per Common Share - Basic (in usd per share)</t>
  </si>
  <si>
    <t>Net Income (Loss) Per Common Share - Diluted (in usd per share)</t>
  </si>
  <si>
    <t>Consolidated Statements Of Comprehensive Income - USD ($) $ in Thousands</t>
  </si>
  <si>
    <t>Statement of Comprehensive Income [Abstract]</t>
  </si>
  <si>
    <t>Other Comprehensive Income (Loss):</t>
  </si>
  <si>
    <t>Foreign Currency Translation</t>
  </si>
  <si>
    <t>Defined Benefit Pension and Post Retirement Plans Adjustment</t>
  </si>
  <si>
    <t>Unrealized Gain (Loss) on Financial Instruments</t>
  </si>
  <si>
    <t>Income Tax Benefit (Provision)</t>
  </si>
  <si>
    <t>Other Comprehensive Income (Loss)</t>
  </si>
  <si>
    <t>Comprehensive Income (Loss)</t>
  </si>
  <si>
    <t>Statement Of Changes In Equity - USD ($) $ in Thousands</t>
  </si>
  <si>
    <t>Total</t>
  </si>
  <si>
    <t>Common Stock [Member]</t>
  </si>
  <si>
    <t>Additional Paid-In Capital [Member]</t>
  </si>
  <si>
    <t>Retained Earnings [Member]</t>
  </si>
  <si>
    <t>Treasury Stock [Member]</t>
  </si>
  <si>
    <t>Accumulated Other Comprehensive Income (Loss) [Member]</t>
  </si>
  <si>
    <t>Balance at Oct. 26, 2012</t>
  </si>
  <si>
    <t>Increase (Decrease) in Stockholders' Equity [Roll Forward]</t>
  </si>
  <si>
    <t>Restricted Stock Granted, net of forfeitures</t>
  </si>
  <si>
    <t>Director Stock Granted</t>
  </si>
  <si>
    <t>Common Stock Options Exercised</t>
  </si>
  <si>
    <t>Purchase of Shares of Common Stock for Treasury</t>
  </si>
  <si>
    <t>Cash Dividends on Common Stock</t>
  </si>
  <si>
    <t>Stock Option Expense</t>
  </si>
  <si>
    <t>Purchase of equity award shares</t>
  </si>
  <si>
    <t>Balance at Oct. 25, 2013</t>
  </si>
  <si>
    <t>Balance at Oct. 31, 2014</t>
  </si>
  <si>
    <t>Share Based Compensation, net</t>
  </si>
  <si>
    <t>Balance at Oct. 30, 2015</t>
  </si>
  <si>
    <t>Statement Of Changes In Equity (Parenthetical) - USD ($) $ in Thousands</t>
  </si>
  <si>
    <t>Statement of Stockholders' Equity [Abstract]</t>
  </si>
  <si>
    <t>Restricted stock granted, shares</t>
  </si>
  <si>
    <t>Director stock granted, shares</t>
  </si>
  <si>
    <t>Common stock options exercised, shares</t>
  </si>
  <si>
    <t>Purchase of shares of common stock for treasury, shares</t>
  </si>
  <si>
    <t>Cash dividends on common stock, per share (in usd per share)</t>
  </si>
  <si>
    <t>Forfeited restricted stock dividend</t>
  </si>
  <si>
    <t>Consolidated Statements Of Cash Flows - USD ($) $ in Thousands</t>
  </si>
  <si>
    <t>Operating Activities:</t>
  </si>
  <si>
    <t>Net income (loss)</t>
  </si>
  <si>
    <t>Adjustments to reconcile net income (loss) to net cash (used in)/provided by operating activities:</t>
  </si>
  <si>
    <t>Depreciation</t>
  </si>
  <si>
    <t>Amortization</t>
  </si>
  <si>
    <t>Stock-based compensation</t>
  </si>
  <si>
    <t>(Gain)/loss on asset divestitures</t>
  </si>
  <si>
    <t>Changes in certain assets and liabilities:</t>
  </si>
  <si>
    <t>(Increase)/decrease in accounts and notes receivable</t>
  </si>
  <si>
    <t>(Increase)/decrease in inventories and other assets</t>
  </si>
  <si>
    <t>Increase/(decrease) in trade accounts payable and other accrued liabilities</t>
  </si>
  <si>
    <t>Increase/(decrease) in income taxes payable</t>
  </si>
  <si>
    <t>Increase/(decrease) in other deferred liabilities</t>
  </si>
  <si>
    <t>Other</t>
  </si>
  <si>
    <t>Net Cash (Used In)/Provided By Operating Activities</t>
  </si>
  <si>
    <t>Investing Activities:</t>
  </si>
  <si>
    <t>Purchases of property, plant and equipment</t>
  </si>
  <si>
    <t>Acquisition of businesses, net of cash acquired</t>
  </si>
  <si>
    <t>Proceeds from divestiture of businesses</t>
  </si>
  <si>
    <t>Cash proceeds on disposal of assets</t>
  </si>
  <si>
    <t>(Increase)/decrease in restricted cash</t>
  </si>
  <si>
    <t>Net Cash (Used In)/Provided By Investing Activities</t>
  </si>
  <si>
    <t>Financing Activities:</t>
  </si>
  <si>
    <t>Net proceeds from issuance of debt</t>
  </si>
  <si>
    <t>Payments of debt</t>
  </si>
  <si>
    <t>Net change in other borrowings</t>
  </si>
  <si>
    <t>Net proceeds (repayments) of commercial paper</t>
  </si>
  <si>
    <t>Proceeds from stock options exercised</t>
  </si>
  <si>
    <t>Treasury stock purchases</t>
  </si>
  <si>
    <t>Excess tax benefit from stock-based compensation</t>
  </si>
  <si>
    <t>Dividends paid</t>
  </si>
  <si>
    <t>Net Cash (Used In)/Provided By Financing Activities</t>
  </si>
  <si>
    <t>Increase/(Decrease) in Cash and Cash Equivalents</t>
  </si>
  <si>
    <t>Effect of exchange rate changes on Cash and Cash Equivalents</t>
  </si>
  <si>
    <t>Cash and Cash Equivalents at Beginning of Period</t>
  </si>
  <si>
    <t>Cash and Cash Equivalents at End of Period</t>
  </si>
  <si>
    <t>Significant Accounting Policies</t>
  </si>
  <si>
    <t>Accounting Policies [Abstract]</t>
  </si>
  <si>
    <t>NOTE 1 – SIGNIFICANT ACCOUNTING POLICIES Description of Business: The Valspar Corporation (we, our) is a global leader in the paints and coatings industry. We develop, manufacture and distribute a broad range of coatings, paints and related products, and operate our business in two reportable segments: Coatings and Paints. Fiscal Year: We have a 4-4-5 week accounting cycle with the fiscal year ending on the Friday on or immediately preceding October 31. Fiscal years 2015 and 2013 both include 52 weeks while 2014 includes 53 weeks. Principles of Consolidation: The consolidated financial statements include the accounts of the parent company and its subsidiaries. All intercompany accounts and transactions have been eliminated in consolidation. Investments in which we have significant influence and where we do not have management control and are not the primary beneficiary are accounted for using the equity method. In order to facilitate our year-end closing process, foreign subsidiaries’ financial results are included in our consolidated financial statements on a one-month lag. Estimates: The preparation of financial statements in conformity with United States GAAP requires us to make estimates and assumptions that affect the amounts reported in the financial statements and accompanying notes. Such estimates and assumptions impact, among others, the following: the amount of revenue deferred under extended furniture protection plans, the amount of accounts receivable that will be uncollectible, the amount of customer rebates owed, the amount of inventory reserves, the amount to be paid for other liabilities, including contingent liabilities, assumptions around the valuation of goodwill and indefinite-lived intangible assets, including impairment, our pension expense and pension funding requirements, the fair value of stock option awards and the computation of our income tax expense and liability. Actual results could differ from these estimates. Revenue Recognition: We recognize revenue at the time the product is delivered or title has passed, a sales agreement is in place, pricing is fixed or determinable and collection is reasonably assured. Discounts provided to customers at the point of sale to our customers are recognized as reductions in revenue as the products are sold. We offer promotional and rebate programs to our customers. These programs require estimates of customer participation and performance and are recorded at the time of sale as deductions from revenue. We also offer consumer programs to promote the sale of our products and record them as a reduction in revenue at the time the consumer offer is made using estimated redemption and participation. Revenues exclude sales taxes collected from our customers. Additionally, in the U.S., we sell extended furniture protection plans for which revenue is deferred and recognized over the life of the contract. An actuarial study utilizing historical claims data is used to forecast claim payments over the contract period, and revenue is recognized based on the forecasted claims payments. Actual claim costs are reflected in earnings in the period incurred. Anticipated losses on programs in progress are charged to earnings when identified. Differences between estimated and actual results, which have been insignificant historically, are recognized as a change in estimate prospectively. Allowance for Doubtful Accounts: We estimate the allowance for doubtful accounts by analyzing accounts receivable by age and specific collection risk. When it is deemed probable that a customer account is uncollectible, such as in the event of bankruptcy or other circumstances that make further collection unlikely, that balance is written off against the existing allowance. Cash Equivalents: We consider all highly liquid instruments purchased with an original maturity of less than three months to be cash equivalents. Restricted Cash: Restricted cash represents cash that is restricted from withdrawal for contractual or legal reasons. Inventories: Inventories are stated at the lower of cost or market. Our domestic inventories, except the acquisition of the performance coating businesses of Quest Specialty Chemicals (Quest) in our Paints segment, are recorded using the last-in, first-out (LIFO) method. The remaining inventories are recorded using the first-in, first-out (FIFO) method. Other Assets: We have long-term contracts with certain customers, under which we are obligated to make various up-front payments for which we expect to receive a benefit in excess of the cost over the term of the contract. These up-front payments are deferred and reflected in other assets. Contract incentives are amortized on a straight line basis over the term of the contract, while equipment is amortized on a straight line basis over the shorter of the economic life of the equipment or the term of the contract. Amortization expense for contract incentives is classified in our Consolidated Statements of Operations as a reduction of revenue. In certain circumstances, payments for equipment will meet the specific identifiable benefit criteria and the amortization expense will be classified in operating expenses. Goodwill and Indefinite-Lived Intangible Assets: Goodwill represents the excess of cost over the fair value of identifiable net assets of businesses acquired. Indefinite-lived intangible assets primarily consist of purchased technology, trademarks and trade names. Evaluating goodwill for impairment involves the determination of the fair value of our reporting units in which we have recorded goodwill. A reporting unit is an operating segment or a component of an operating segment for which discrete financial information is available and reviewed by management on a regular basis. We have determined that we have four separate reporting units with goodwill. Goodwill for each of our reporting units is reviewed for impairment at least annually using a two-step process as we have chosen not to perform a qualitative assessment for impairment. In the first step, we compare the fair value of each reporting unit to its carrying value, including goodwill. We use the following four significant assumptions in our fair value analysis: (a) discount rates; (b) long-term sales growth rates; (c) forecasted operating margins; and (d) market multiples. If the fair value exceeds the carrying value, no further work is required and no impairment loss is recognized. If the carrying value exceeds the fair value, the goodwill of the reporting unit is potentially impaired and we would then complete step 2 in order to measure the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we would recognize an impairment loss, in the period identified, equal to the difference. We review indefinite-lived intangible assets at least annually for impairment by calculating the fair value of the assets and comparing those fair values to the carrying value, as we have chosen not to perform a qualitative assessment for impairment. In assessing fair value, we generally utilize a relief from royalty method. If the carrying value of the indefinite-lived intangible assets exceeds the fair value of the asset, the carrying value is written down to fair value in the period identified. During the fourth quarters of 2015 , 2014 and 2013 , we completed our annual goodwill and indefinite-lived intangible asset impairment reviews with no impairments to the carrying values identified. There was no change to our reporting units in 2015 , 2014 or 2013 . Impairment of Long-Lived Tangible and Intangible Assets with Finite Lives: We evaluate long-lived assets, including tangible and intangible assets with finite lives, for indicators of impairment. An impairment loss is recognized whenever events or changes in circumstances indicate the carrying amount of an asset is not recoverable. When reviewing for impairment, assets are grouped and evaluated at the lowest level for which there are identifiable cash flows that are largely independent of the cash flows of other groups of assets. We consider historical performance and future estimated results in our evaluation of impairment. If the carrying amount of the asset exceeds expected undiscounted future cash flows, we measure the amount of impairment by comparing the carrying amount of the asset to its fair value, generally by discounting expected future cash flows. Intangibles with finite lives (primarily patents and customer lists) are amortized using the straight-line method over the estimated useful lives. Property, Plant and Equipment: Property, plant and equipment, including capitalized interest, are recorded at cost. Property and equipment under capital leases are being amortized as a provision for depreciation over the shorter of the lease or their useful lives. Expenditures that improve or extend the life of the respective assets are capitalized, while maintenance and repairs are expensed as incurred. Provision for depreciation of property, plant and equipment are made by charges to operations at rates calculated to amortize the cost of the property, plant and equipment over their useful lives ( 20 years for buildings; 1 to 10 years for machinery and equipment) primarily using the straight-line method. Stock-Based Compensation: We recognized compensation expense for our stock-based compensation plans, which include non-qualified stock options, cash settled restricted stock units, restricted stock, and other equity settled awards. Expense for options with graded vesting is recognized using the straight-line method. The fair value of share-based compensation is determined at the grant date and the recognition of the related expense is recorded over the requisite service period of the award. See Note 10 for additional information. Advertising Costs: Advertising costs are expensed as incurred and totaled $56,697 , $81,855 and $87,498 in 2015 , 2014 and 2013 , respectively. Foreign Currency Translation: Foreign currency denominated assets and liabilities are translated into U.S. dollars using the exchange rates in effect at the balance sheet date. Results of operations are translated using the average exchange rates throughout the period. The effect of exchange rate fluctuations on translation of assets and liabilities is recorded as a component of stockholders’ equity (accumulated other comprehensive income (loss)). Gains and losses from foreign currency transactions are included in other expense (income), net. Financial Instruments: All financial instruments are held for purposes other than trading. See Note 8 for additional information. Research and Development: Research and development is expensed as incurred. Reclassification: Certain amounts in the prior years’ financial statements have been reclassified to conform to the 2015 presentation. In the first quarter of 2015, we reclassified freight costs on shipments to our customers to properly reflect such costs as cost of sales in the Consolidated Statements of Operations. This change is reflected in all periods presented and the effect was to increase both net sales and cost of sales by $103,200 and $91,201 for fiscal years 2014 and 2013, respectively. Reclassifications had no effect on net income (loss), cash flows or stockholders’ equity as previously reported.</t>
  </si>
  <si>
    <t>Acquisitions And Divestitures</t>
  </si>
  <si>
    <t>Business Combinations [Abstract]</t>
  </si>
  <si>
    <t>NOTE 2 – ACQUISITIONS AND DIVESTITURES On June 1, 2015, we purchased the performance coating businesses of Quest Specialty Chemicals (Quest), which include automotive refinish, aerosol and related specialty paint products, for total consideration of approximately $350,000 . The acquisition strengthens our value proposition in automotive refinish and broadens distribution and range of high-performance products. The acquisition was recorded at fair value primarily in our Paints segment and an allocation of the purchase price has been completed, with the exception of certain tax items and working capital adjustments. These adjustments are not expected to have a material impact on our consolidated financial statements. We expect to finalize the purchase price allocation within one year of the date of acquisition. The assets, liabilities and operating results have been included in our financial statements from the date of acquisition. On December 17, 2014, we completed the divestiture of a non-strategic specialty product line in our Coatings segment. The divested assets consisted primarily of goodwill, working capital and intellectual property. The pro forma results of operations for this divestiture have not been presented, as the impact on the reported results is not material. We recorded a pre-tax gain on the sale of the product line of approximately $48,001 to income from operations. On August 1, 2013 we purchased all the outstanding shares of Inver Holding S.r.l. (Inver Group), for total consideration of approximately $210,000 , including the assumption of Inver Group’s existing debt. Inver Group is an Italian-based industrial coatings company serving customers in Italy, France, the UK, Germany and other countries. The acquisition strengthens our presence in the large European industrial coatings market and broadens our range of technologies for the general industrial product line. The acquisition was recorded in our Coatings segment in the fourth quarter of fiscal year 2013 at fair value and an allocation of the purchase price has been completed. The assets, liabilities and operating results have been included in our financial statements from the date of acquisition. Pro forma results of operations for the acquisitions noted above have not been presented, as they were immaterial to the reported results.</t>
  </si>
  <si>
    <t>Inventory Disclosure [Abstract]</t>
  </si>
  <si>
    <t>NOTE 3 – INVENTORIES The major classes of inventories consist of the following: 2015 2014 Manufactured products $ 268,832 $ 314,354 Raw materials, supplies and work-in-progress 183,077 171,908 Total Inventories $ 451,909 $ 486,262 The amounts above include inventories stated at cost determined by the last-in, first-out (LIFO) method. Total LIFO inventories were $190,132 at October 30, 2015 and $212,102 at October 31, 2014 , approximately $55,780 and $85,908 lower, respectively, than such costs determined under the first-in, first-out (FIFO) method.</t>
  </si>
  <si>
    <t>Goodwill And Other Intangible Assets</t>
  </si>
  <si>
    <t>Goodwill and Intangible Assets Disclosure [Abstract]</t>
  </si>
  <si>
    <t>NOTE 4 – GOODWILL AND INTANGIBLE ASSETS The changes in the carrying amount of goodwill for the fiscal years ended October 30, 2015 and October 31, 2014 are as follows: Coatings Paints Other Total Balance, October 25, 2013 $ 852,035 $ 266,117 $ 26,518 $ 1,144,670 Currency translation gain (loss) (15,441 ) (2,262 ) (1,143 ) (18,846 ) Balance, October 31, 2014 $ 836,594 $ 263,855 $ 25,375 $ 1,125,824 Goodwill acquired 2,474 214,140 — 216,614 Goodwill disposed (3,764 ) — — (3,764 ) Currency translation gain (loss) (41,291 ) (7,437 ) (2,243 ) (50,971 ) Balance, October 30, 2015 $ 794,013 $ 470,558 $ 23,132 $ 1,287,703 Information regarding our intangible assets is as follows: Estimated Useful Life Carrying Amount Accumulated Amortization Net Balance, October 30, 2015 Customer lists 20 to 40 years $ 327,782 $ (76,070 ) $ 251,712 Technology Indefinite 175,652 — 175,652 Trademarks Indefinite 208,261 — 208,261 Other 10 to 50 years 22,064 (14,589 ) 7,475 Total $ 733,759 $ (90,659 ) $ 643,100 Balance, October 31, 2014 Customer lists 20 to 40 years $ 279,612 $ (66,850 ) $ 212,762 Technology Indefinite 176,318 — 176,318 Trademarks Indefinite 200,758 — 200,758 Other 10 to 50 years 16,843 (14,169 ) 2,674 Total $ 673,531 $ (81,019 ) $ 592,512 The increase in goodwill during fiscal year 2015 is due to the Quest acquisition, partially offset by foreign currency translation and the divestiture of a non-strategic specialty product offering in our Coatings segment. The increase in intangible assets is primarily due to acquired customer lists, trademarks, and technology as part of the Quest acquisition, partially offset by foreign currency translation and amortization. Total intangible asset amortization expense was $9,640 , $8,273 , and $7,037 in 2015 , 2014 and 2013 , respectively. The remaining life averages for assets included in the customer lists and other categories is 26 years and 34 years, respectively. Estimated amortization expense for each of the five succeeding fiscal years is approximately $12,000 annually.</t>
  </si>
  <si>
    <t>Supplemental Disclosures Related To Current Liabilities</t>
  </si>
  <si>
    <t>Payables and Accruals [Abstract]</t>
  </si>
  <si>
    <t>NOTE 5 – SUPPLEMENTAL DISCLOSURES RELATED TO CURRENT LIABILITIES Other accrued liabilities include the following: 2015 2014 Employee compensation $ 149,838 $ 169,045 Customer volume rebates and incentives 91,933 93,186 Uninsured loss reserves and deferred revenue 59,040 59,730 Taxes, insurance, professional fees and services 45,755 48,663 Interest 25,856 20,839 Advertising and promotions 17,264 22,921 Contribution to employees' retirement trusts 16,218 16,544 Restructuring 12,065 14,032 Deferred tax liability 1,512 4,533 Other 23,358 21,680 Total Other Accrued Liabilities $ 442,839 $ 471,173</t>
  </si>
  <si>
    <t>Guarantees And Contractual Obligations</t>
  </si>
  <si>
    <t>Guarantees And Contractual Obligations [Abstract]</t>
  </si>
  <si>
    <t>NOTE 6 – GUARANTEES AND CONTRACTUAL OBLIGATIONS Furniture Protection Plans and Warranties: We sell extended furniture protection plans and offer warranties for certain products. In the U.S., revenue related to furniture protection plans is deferred and recognized over the contract life. Historical claims data is used to forecast claims payments over the contract period and revenue is recognized based on the forecasted claims payments. Actual claims costs are reflected in earnings in the period incurred. Anticipated losses are charged to earnings when identified. For product warranties, we estimate the costs that may be incurred under these warranties based on historical claims data and record a liability in the amount of such costs at the time revenue is recognized. Anticipated losses are charged to earnings when identified. The range of contractual lives for our extended furniture protection plans is 3 years to lifetime warranty (estimated as 20 years). We have not sold lifetime warranty plans since 2005. Our furniture protection plans outstanding as of October 30, 2015 have a weighted average contractual life of approximately 11 years; however, we expect to pay substantially all of the claims for such plans within five years. We periodically assess the adequacy of these recorded amounts and adjust as necessary. Provisions for estimated losses on uncompleted furniture protection plan contracts are made in the period in which such losses can be estimated. The extended furniture protection plans that we enter into have fixed prices. To the extent the actual costs to complete contracts differ from the amounts estimated as of the date of the financial statements, gross margin would be affected in future periods when we revise our estimates. Changes in the recorded amounts included in other accrued liabilities, both short and long-term during the period are as follows: Balance, October 26, 2012 $ 80,272 Amount acquired through acquisitions 260 Additional net deferred revenue/accrual made during the period 7,436 Payments made during the period (9,150 ) Balance, October 25, 2013 $ 78,818 Additional net deferred revenue/accrual made during the period 8,982 Payments made during the period (7,173 ) Balance, October 31, 2014 $ 80,627 Additional net deferred revenue/accrual made during the period 11,086 Payments made during the period (8,842 ) Balance, October 30, 2015 $ 82,871 Contractual Purchase Commitments: We are obligated to make payments under contractual purchase commitments, including unconditional purchase obligations. The majority of our unconditional purchase obligations relate to the supply of raw materials with a five year term. The contracts require the purchase of minimum quantities of raw materials, at current market prices. We have estimated our payment obligations under existing contracts using current market prices and currently expect our purchases to exceed our minimum payment obligations. Payments for contracts with remaining terms in excess of one year are summarized below: Maturities 2016 $ 5,700 2017 1,536 2018 — 2019 — 2020 — Thereafter — Total $ 7,236 Total payments relating to unconditional purchase obligations were approximately $34,882 in 2015 , $63,718 in 2014 and $50,893 in 2013 .</t>
  </si>
  <si>
    <t>Fair Value Measurement</t>
  </si>
  <si>
    <t>Fair Value Disclosures [Abstract]</t>
  </si>
  <si>
    <t>NOTE 7 – FAIR VALUE MEASUREMENT We measure certain assets and liabilities at fair value or disclose the fair value of certain assets and liabilities recorded at cost in the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Recurring Fair Value Measurements The following tables provide information by level for assets and liabilities that are recorded at fair value on a recurring basis: Fair Value at Fair Value Measurements Using Inputs Considered as Level 1 Level 2 Level 3 Assets Cash equivalents $ 26,139 $ 26,139 $ — $ — Restricted cash 1 1,307 1,307 — — Foreign currency contracts 2 207 — 207 — Deferred compensation plan assets 3 6,579 6,579 — — Total Assets $ 34,232 $ 34,025 $ 207 $ — Fair Value at Fair Value Measurements Using Inputs Considered as Level 1 Level 2 Level 3 Assets Cash equivalents $ 48,198 $ 48,198 $ — $ — Restricted cash 1 2,868 2,868 — — Foreign currency contracts 2 455 — 455 — Total Assets $ 51,521 $ 51,066 $ 455 $ — 1 Restricted cash represents cash that is restricted from withdrawal for contractual or legal reasons. 2 In the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8 for additional information on derivative financial instruments. 3 The Deferred Compensation Plan Assets consist of the investment funds maintained for the future payments under the Company's deferred compensation plan, which is structured as a rabbi trust. Investments held in the rabbi trust are publicly-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 In the Consolidated Balance Sheets, rabbi trust assets are included in other assets. The following tables provide information regarding the estimated fair value of our outstanding debt which is recorded at carrying value in the Consolidated Balance Sheets: Fair Value at Fair Value Measurements Using Inputs Considered as Level 1 Level 2 Level 3 Debt 1 Publicly traded debt $ 1,741,003 $ 1,741,003 $ — $ — Non-publicly traded debt 341,086 — 341,086 — Total Debt $ 2,082,089 $ 1,741,003 $ 341,086 $ — Fair Value at Fair Value Measurements Using Inputs Considered as Level 1 Level 2 Level 3 Debt 1 Publicly traded debt $ 1,099,695 $ 1,099,695 $ — $ — Non-publicly traded debt 532,397 — 532,397 — Other 2 23,838 — 23,838 — Total Debt $ 1,655,930 $ 1,099,695 $ 556,235 $ — 1 Debt is recorded at carrying value of $2,041,086 and $1,556,391 on the Consolidated Balance Sheets as of October 30, 2015 and October 31, 2014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 2 Other consists of bankers' acceptance drafts and commercial acceptance drafts from our customers that have been sold with recourse to financial institutions but have not yet matured. Refer to Note 9 for additional information. Nonrecurring Fair Value Measurements We measure certain assets at fair value on a nonrecurring basis. These assets primarily include assets acquired and liabilities assumed as part of an acquisition, as well as property, plant and equipment when the planned use of the asset changes. See Note 2 for additional information on our acquisitions and Note 18 for additional information on restructuring.</t>
  </si>
  <si>
    <t>Derivative Financial Instruments</t>
  </si>
  <si>
    <t>Derivative Instruments and Hedging Activities Disclosure [Abstract]</t>
  </si>
  <si>
    <t>NOTE 8 – DERIVATIVE FINANCIAL INSTRUMENTS We use derivative financial instruments to manage interest rate and foreign currency exchange risks. We enter into derivative financial instruments with high-credit quality counterparties and diversify our positions among such counterparties to reduce our exposure to credit losses. We do not have any credit-risk-related contingent features in our derivative contracts as of October 30, 2015 . At October 30, 2015 , we had $8,903 notional amount of foreign currency contracts that mature during fiscal year 2016 . These foreign currency contracts have been designated as cash flow hedges with unrealized gains or losses recorded in accumulated other comprehensive income (loss). Gains and losses are reclassified from accumulated other comprehensive income (loss) to other expense (income) in the Consolidated Statements of Operations when the underlying hedged item is realized. At October 31, 2014 , we had $8,927 notional amount of foreign currency contracts maturing in fiscal year 2015 . There was no material ineffectiveness for these hedges during 2015 or 2014 . At October 30, 2015 and October 31, 2014 , we had no treasury lock contracts in place. The accumulated other comprehensive loss amount in our Consolidated Balance Sheets as of October 30, 2015 and October 31, 2014 represents the unamortized gains and losses, net of tax, from treasury lock contracts settled in previous periods. Unamortized gains and losses are reclassified ratably from accumulated other comprehensive income (loss) to interest expense in our Consolidated Statements of Operations over the term of the related debt. At October 30, 2015 , the amount that will be recognized in interest expense in fiscal year 2016 is $1,191 . Our derivative assets and liabilities subject to fair value measurement (see Note 7) include the following: Fair Value at Fair Value at Assets Prepaid expenses and other: Foreign currency contracts $ 207 $ 455 Total Assets $ 207 $ 455 Liabilities Accrued liabilities other: Foreign currency contracts $ — $ — Total Liabilities $ — $ — Derivative gains (losses) recognized in AOCI 1 and on the Consolidated Statements of Operations for fiscal year ended October 30, 2015 and October 31, 2014 , respectively, are as follows: For the Year Ended October 30, 2015 Amount of Gain (Loss) Recognized in AOCI 1 Statement of Operations Classification Amount of Gain (Loss) Recognized in Earnings 1 Derivatives designated as cash flow hedges Foreign currency contracts $ (248 ) Other income (expense), net $ 1,269 Treasury lock contracts 1,254 Interest expense (1,254 ) Total derivatives designated as cash flow hedges $ 1,006 Total $ 15 For the Year Ended October 31, 2014 Amount of Gain (Loss) Recognized in AOCI 1 Statement of Operations Classification Amount of Gain (Loss) Recognized in Earnings 1 Derivatives designated as cash flow hedges Foreign currency contracts $ 600 Other income (expense), net $ (263 ) Treasury lock contracts 1,279 Interest expense (1,279 ) Total derivatives designated as cash flow hedges $ 1,879 Total $ (1,542 ) 1 Accumulated other comprehensive income (loss) (AOCI) is included in the Consolidated Balance Sheet in the Stockholders’ Equity section and is reported net of tax. The amounts disclosed in the above table are reported pretax and represent the full year derivative activity.</t>
  </si>
  <si>
    <t>Debt</t>
  </si>
  <si>
    <t>Debt Disclosure [Abstract]</t>
  </si>
  <si>
    <t>NOTE 9 – DEBT Our debt consists of the following: 2015 2014 Notes to banks $ 6,153 $ 31,140 Bankers' Acceptance Drafts and Commercial Acceptance Drafts — 23,838 Commercial Paper 327,869 388,876 Total Short-term Debt 334,022 443,854 Industrial development bonds — 12,502 Capital Leases 131 — Senior notes - Due 2015 at 5.10% — 150,000 Total Current Portion of Long-term Debt 131 162,502 Notes to banks 6 35 Revolving Credit Facility — 100,000 Capital Leases 6,927 — Senior notes (at fixed rates) Due 2017 at 6.05% 150,000 150,000 Due 2019 at 7.25% 300,000 300,000 Due 2022 at 4.20% 400,000 400,000 Due 2025 at 3.30% 250,000 — Due 2026 at 3.95% 350,000 — Due 2045 at 4.40% 250,000 — Total Long-term Debt 1,706,933 950,035 Total Debt $ 2,041,086 $ 1,556,391 On August 3, 2015, we retired $150,000 of Senior Notes in accordance with their scheduled maturity using commercial paper and our revolving credit facility. On July 27, 2015, we issued $350,000 of unsecured Senior Notes that mature on January 15, 2026 with a coupon rate of 3.95% . The net proceeds of the issuance were approximately $345,000 . The public offering was made pursuant to a registration statement filed with the U.S. Securities and Exchange Commission (SEC). We used the net proceeds from this offering for the repayment of borrowings under the term loan credit facility that was entered into on May 29, 2015. On May 29, 2015, we entered into a $350,000 term loan credit agreement with a syndicate of banks with a maturity date of November 29, 2016. This facility was used to provide funding for the acquisition of Quest. See Note 2 in the Consolidated Financial Statements for further information on the acquisition. This facility was repaid and terminated on July 29, 2015 primarily using the net proceeds from the unsecured Senior Notes issued in July 2015. On January 21, 2015, we issued $250,000 of unsecured Senior Notes that mature on February 1, 2025 with a coupon rate of 3.30% , and $250,000 of unsecured Senior Notes that mature on February 1, 2045 with a coupon rate of 4.40% . The net proceeds of both issuances were approximately $492,000 in the aggregate. The public offering was made pursuant to a registration statement filed with the SEC. We used the net proceeds to repay short-term borrowings under our commercial paper program and credit facility in the first quarter of 2015. We maintain a $750,000 revolving credit facility with a syndicate of banks with a maturity date of December 14, 2018. Under certain circumstances we have the option to increase this credit facility to $1,000,000 . In July 2013, we entered into a U.S. dollar equivalent unsecured committed revolving bilateral credit facility, expiring July 2014. In July 2014, this facility was extended for one year to July 2015. We paid off and terminated the bilateral credit facility in December 2014. In certain geographies we have accepted bankers' acceptance drafts and commercial acceptance drafts as payment from customers. When we sell these instruments with recourse to a financial institution, we record them as short-term borrowings from the time they are sold until they reach maturity. These instruments are classified as short-term debt and the balance outstanding was $0 at October 30, 2015 and $23,838 at October 31, 2014. We have capital leases covering a building and certain equipment that terminate in one to twenty years. Refer to Note 17 for additional information on leasing arrangements. As of October 30, 2015 and October 31, 2014 , our bank facilities consisted of the following: October 30, 2015 Total Outstanding Facility December 2018 unsecured committed credit revolving facility 1 $ 327,869 $ 750,000 Uncommitted bank lines of credit 6,153 97,512 Total Bank Credit Facilities $ 334,022 $ 847,512 October 31, 2014 Total Outstanding Facility Size December 2018 bank syndicate facility 1 $ 488,876 $ 750,000 July 2015 bilateral facility 13,938 13,938 Total unsecured committed revolving credit 502,814 763,938 Uncommitted bank lines of credit 17,202 196,301 Bankers' Acceptance Drafts and Commercial Acceptance Drafts 23,838 — Total Bank Credit Facilities $ 543,854 $ 960,239 1 Our bank syndicate facility includes $327,869 and $388,876 of commercial paper as of October 30, 2015 and October 31, 2014 , respectively, along with $100,000 of revolving credit facility borrowings as of October 31, 2014 . We have a $450,000 commercial paper program backed by our $750,000 credit facility, as amended and restated. We maintain uncommitted bank lines of credit to meet short-term funding needs in certain of our international locations. These arrangements are reviewed periodically for renewal and modification. Borrowings under these debt arrangements had an average annual interest rate of 10.92% in 2015 , 12.30% in 2014 and 11.63% in 2013 . Our credit facilities have covenants that require us to maintain certain financial ratios. We were in compliance with these covenants as of October 30, 2015 . Our debt covenants do not limit, nor are they reasonably likely to limit, our ability to obtain additional debt or equity financing. The future maturities of long-term debt are as follows: Maturities 2016 $ 131 2017 150,107 2018 122 2019 300,140 2020 159 Thereafter 1,256,405 Interest paid during 2015 , 2014 , and 2013 was $76,847 , $65,297 , and $66,451 , respectively.</t>
  </si>
  <si>
    <t>Stock-Based Compensation</t>
  </si>
  <si>
    <t>Disclosure of Compensation Related Costs, Share-based Payments [Abstract]</t>
  </si>
  <si>
    <t>NOTE 10 – STOCK-BASED COMPENSATION Our 2015 Omnibus Equity Plan (the Omnibus Plan) authorizes us to grant or issue non-qualified stock options, cash settled awards, share awards and other equity settled awards of up to 7,000,000 shares of common stock. Under the Omnibus Plan, awards denominated in shares of common stock other than options reduce the pool of reserved shares at a multiple of 3.51 times the number of shares awarded. Stock options awarded through the Omnibus Plan reduce the reserved share pool at a rate equal to the number of options granted. As of October 30, 2015, there were 5,311,877 shares available for future grants. Upon adoption and approval of the Omnibus Plan, all of our previous equity incentive compensation plans were terminated. However, existing awards under those plans continue to vest in accordance with the original vesting schedule and will expire at the end of their original term. Total stock-based compensation expense was $14,793 , $28,314 and $23,230 in 2015, 2014 and 2013, respectively. Stock Options: Stock options issued to participants other than non-employees and retirement eligible employees vest over three to five years and typically have a contractual term of 10 years. Stock options vest immediately upon grant for non-employee directors. Stock-based compensation expense included in our Consolidated Statements of Operations for stock options was $1,826 , $6,382 , and $7,189 in fiscal year 2015 , 2014 , and 2013 , respectively. The total grant-date fair value of options vested during the year was $6,363 , $4,444 and $4,631 in fiscal year 2015 , 2014 and 2013 , respectively. As of October 30, 2015 , there was $11,191 of total unrecognized pre-tax compensation cost related to non-vested awards that are expected to be recognized over a weighted-average period of 2.4 years. The fair value of each option grant is estimated on the date of grant using the Black-Scholes option pricing model. Annually, we make predictive assumptions regarding future stock price volatility, employee exercise behavior, dividend yield, and the forfeiture rate. The dividend yield assumption is based on the expected annual dividend yield on the grant date. Expected stock price volatility is estimated using historical volatility over the expected life of the option. The risk-free interest rate for periods during the expected term of the options is based on yields available on the grant date for US Treasury STRIPS with maturity consistent with the expected life assumption. The expected life represents the period of time that options granted are expected to be outstanding based on historical data to estimate option exercises and employee terminations within the valuation model. The following table sets forth the weighted-average fair values and assumptions on which the fair values are determined: 2015 2014 2013 Expected dividend yield 1.7 % 1.4 % 1.4 % Expected stock price volatility 23.0 % 30.0 % 30.0 % Risk-free interest rate 1.8 % 2.2 % 2.0 % Expected life of options 6.7 years 6.8 years 7.4 years Weighted average fair value on the date of grant $15.72 $22.54 $19.12 Stock option activity for the three years ended October 30, 2015 is summarized as follows: Options Outstanding Weighted Average Exercise Price per share 1 Weighted Average Remaining Contractual Life Aggregate Intrinsic Value 2 Balance, October 26, 2012 7,099,778 $ 27.73 6.1 years $ 194,442 Granted 463,900 64.36 Exercised (1,500,661 ) 24.32 61,042 Canceled (200 ) 17.50 Balance, October 25, 2013 6,062,817 $ 31.37 5.9 years $ 235,887 Granted 297,865 76.50 Exercised (1,098,023 ) 25.18 54,909 Canceled (20,419 ) 53.07 Balance, October 31, 2014 5,242,240 $ 35.15 5.5 years $ 246,440 Granted 467,860 72.58 Exercised (621,237 ) 28.20 34,497 Canceled (51,301 ) 68.27 Balance, October 30, 2015 5,037,562 $ 39.15 5.2 years $ 210,609 Exercisable 4,241,769 32.99 4.5 years 203,426 1 The exercise price of the options granted during these periods was equal to the market price of the underlying stock on the date of grant. 2 Intrinsic value at October 30, 2015 was based on our closing stock price on the last trading day of the year for in-the-money options. Options exercisable of 4,489,970 at October 31, 2014 and 5,068,438 at October 25, 2013 had weighted-average exercise prices of $29.74 and $26.81 , respectively. Restricted Stock: Restricted stock awards vest over three to five years. Stock-based compensation expense included in our Consolidated Statements of Operations for restricted stock was $2,161 , $5,878 and $1,998 in fiscal year 2015 , 2014 and 2013 , respectively. As of October 30, 2015 , there was $6,246 of total unrecognized pre-tax compensation cost related to restricted stock that is expected to be recognized over a weighted-average period of 2.8 years. The following table sets forth a reconciliation of restricted stock for the three years ended October 30, 2015 : Shares Weighted Aggregate Balance, October 26, 2012 474,699 $ 31.87 $ 26,089 Granted 75,826 63.32 4,801 Vested (182,659 ) 29.35 11,727 Forfeited (10,943 ) 41.62 (455 ) Balance, October 25, 2013 356,923 $ 39.54 $ 25,085 Granted 85,121 74.78 6,366 Vested (139,994 ) 35.90 9,831 Forfeited (22,127 ) 42.79 (947 ) Balance, October 31, 2014 279,923 $ 51.82 $ 22,998 Granted 103,863 86.21 8,954 Vested (154,703 ) 38.57 12,948 Forfeited (13,217 ) 77.21 (1,021 ) Balance, October 30, 2015 215,866 $ 76.36 $ 17,474 Stock-Settled Restricted Stock Units: We have issued both time and performance based stock-settled restricted stock units to certain team members under the Omnibus Plan. Time-based Time-based restricted stock units represent future shares issuable and cliff vest at the end of a three to four year service period. Stock-based compensation expense included in our Consolidated Statements of Operations for stock-settled restricted stock units was $1,831 , $0 and $0 in fiscal year 2015 , 2014 and 2013 , respectively. As of October 30, 2015 , there was $4,740 of total unrecognized pre-tax compensation cost related these units that is expected to be recognized over a weighted-average period of 2.3 years. The following table sets forth a reconciliation of the time-based stock-settled restricted stock units: Units Weighted Aggregate Balance, October 31, 2014 — $ — $ — Granted 93,938 85.00 7,985 Vested (1,204 ) 86.85 (105 ) Forfeited (6,949 ) 85.56 (595 ) Balance, October 30, 2015 85,785 $ 84.93 $ 6,944 Performance-based Performance-based units represent shares potentially issuable in the future based upon EPS over a three year performance period. Dividends are accrued during the performance period for these grants. The fair value of performance share units is calculated based on the stock price at the time of grant. Compensation expense included in our Consolidated Statements of Operations for performance-based stock-settled restricted stock units was $2,299 in fiscal year 2015 . As of October 30, 2015 , there was $4,667 of total unrecognized pre-tax compensation cost related to performance-based stock-settled restricted stock units that is expected to be recognized over a weighted-average period of 2.2 years. The following table sets forth a reconciliation of the performance-based stock-settled restricted stock units: Units Weighted Aggregate Balance, October 31, 2014 — $ — $ — Granted 73,468 87.03 6,394 Vested (1,598 ) 87.03 (139 ) Forfeited (5,641 ) 87.03 (490 ) Balance, October 30, 2015 66,229 $ 87.03 $ 5,764 Cash-settled Restricted Stock Units: Cash-settled restricted stock units granted through our Omnibus Plan cliff vest at the end of a three to five year service period. These awards are cash-settled and are classified as a liability, which is marked to market each period. This liability is included within our long-term liabilities. Stock-based compensation expense included in our Consolidated Statements of Operations for cash-settled restricted stock units was $5,593 , $15,198 and $13,618 in fiscal year 2015 , 2014 and 2013 , respectively. Cash payments for cash-settled restricted stock units were $15,437 and $8,083 in 2015 and 2014, respectively. There were no payments for cash-settled restricted stock units prior to 2014. As of October 30, 2015 , there was $7,499 of total unrecognized pre-tax compensation cost related to cash-settled restricted stock units that is expected to be recognized over a weighted-average period of 1.6 years. The following table sets forth a reconciliation of cash-settled restricted stock units for the three years ended October 30, 2015 : Units Outstanding Weighted Average Grant Date Fair Value Aggregate Intrinsic Value 3 Balance, October 26, 2012 445,253 $ 39.15 $ 24,471 Granted 190,609 63.72 12,145 Vested (15,219 ) 51.49 942 Forfeited (22,120 ) 46.03 (1,018 ) Balance, October 25, 2013 598,523 $ 46.41 $ 42,064 Granted 143,244 71.50 10,243 Vested (111,798 ) 37.62 7,960 Forfeited (33,881 ) 51.76 (1,754 ) Balance, October 31, 2014 596,088 $ 53.78 $ 48,975 Granted 48,081 84.28 4,052 Vested (180,723 ) 43.94 (15,273 ) Forfeited (51,630 ) 59.30 (3,017 ) Balance, October 30, 2015 411,816 $ 60.99 $ 33,337 3 Intrinsic value of cash-settled restricted stock units vested was based on our closing stock price on the last trading day of the year. Stock Awards: Stock awards are issued and outstanding upon date awarded. Stock-based compensation expense included in our Consolidated Statements of Operations for stock awards was $1,083 , $856 , and $425 and in fiscal year 2015 , 2014 and 2013 , respectively.</t>
  </si>
  <si>
    <t>Pensions And Other Postretirement Benefits</t>
  </si>
  <si>
    <t>Compensation and Retirement Disclosure [Abstract]</t>
  </si>
  <si>
    <t>NOTE 11 – PENSIONS AND OTHER POST-RETIREMENT BENEFITS Savings and Retirement Plan: We sponsor a Savings and Retirement Plan for substantially all of our U.S. employees. Under the Plan, we match employee contributions up to a maximum of 3% of employees’ compensation. In addition to matching employees’ contributions throughout the year, there is a year-end discretionary contribution that can range from 4% to 13% of eligible employees’ pay as defined in the Plan. U.S. employees who are not eligible for the Savings and Retirement Plan have the option to participate in a separate 401(k) Employee Stock Ownership Plan. We match employee contributions made by participants in that plan up to a maximum of 3% of employees’ compensation. In addition to matching employees’ contributions throughout the year, there is a discretionary year-end matching contribution that can range from 0 % to 3% . Employer contributions to the Plans totaled $20,927 , $20,981 , and $25,609 for 2015 , 2014 , and 2013 , respectively. Executive Retirement Plans: We have Supplemental Executive Retirement Plans (SERPs) to provide retirement, death and disability benefits to a limited number of former employees. Annual benefits under the SERPs are based on years of service and individual compensation near retirement. Pension and Post-Retirement Medical Plans: We sponsor several defined benefit pension plans for certain hourly and salaried employees. The benefits for most of these plans are generally based on stated amounts for each year of service. We fund the plans in amounts consistent with the limits of allowable tax deductions. During fiscal year 2015 , we made contributions of approximately $3,024 to our pension plans. We also sponsor a post-retirement medical plan that provides subsidized medical benefits for eligible retired employees and their eligible dependents. The plan changed on January 1, 2009 to eliminate the subsidy for future retirees with the exception of a small group of employees near retirement that will still be eligible for the subsidized coverage at retirement. A 1% increase in the medical trend rates would not have a material effect on post-retirement medical expense or the post-retirement benefit obligation. For the fiscal year ending October 28, 2016, we expect our total contributions to our funded pension plans, unfunded pension, non-qualified plans and post-retirement medical plans to be at least $3,057 . The cost of pension and post-retirement medical benefits recognized in the Consolidated Statement of Operations is as follows: Pension 2015 2014 2013 Service cost $ 3,543 $ 4,358 $ 4,846 Interest cost 13,734 14,848 13,203 Expected return on plan assets (19,294 ) (19,907 ) (19,699 ) Amortization of prior service cost 484 480 448 Recognized actuarial loss 6,602 6,190 9,577 Net Periodic Benefit Cost 5,069 5,969 8,375 Settlement gain (52 ) (422 ) (110 ) Curtailment gain (2,913 ) — — Net Total Benefit Cost $ 2,104 $ 5,547 $ 8,265 Post-Retirement Medical 2015 2014 2013 Service cost $ 204 $ 153 $ 238 Interest cost 367 382 360 Expected return on plan assets N/A N/A N/A Amortization of prior service cost (128 ) (128 ) (128 ) Recognized actuarial loss 431 369 469 Net Periodic Benefit Cost $ 874 $ 776 $ 939 The plans’ funded status is shown below, along with a description of how the status changed during the past two years. The benefit obligation is the projected benefit obligation—the actuarial present value, as of a date, of all benefits attributed by the pension benefit formula to employee service rendered prior to that date. Pension Post-Retirement Medical Change in Benefit Obligation 2015 2014 2015 2014 Benefit obligation beginning of year $ 354,403 $ 316,097 $ 9,127 $ 8,549 Service cost 3,543 4,358 204 153 Interest cost 13,734 14,848 367 382 Plan participants’ contributions 179 569 — — Plan amendments 473 (115 ) — — Actuarial loss/(gain) 37 41,775 (254 ) 1,406 Benefits paid (14,865 ) (18,477 ) (1,098 ) (1,363 ) Expenses paid from assets (497 ) (462 ) — — Currency impact (9,342 ) (3,735 ) — — Curtailments (6,487 ) (455 ) — — Settlements (21,107 ) — — — Benefit Obligation at End of Year $ 320,071 $ 354,403 $ 8,346 $ 9,127 Pension Post-Retirement Medical Change in Plan Assets 2015 2014 2015 2014 Fair value of plan assets at beginning of year $ 323,874 $ 301,932 $ — $ — Actual return on plan assets 9,979 38,380 — — Employer contributions 3,024 3,840 1,098 1,363 Plan participants’ contributions 179 569 — — Benefit payments (14,865 ) (18,477 ) (1,098 ) (1,363 ) Expenses paid from assets (497 ) (462 ) — — Currency impact (6,701 ) (1,908 ) — — Settlements (21,107 ) — — — Fair Value of Assets at End of Year $ 293,886 $ 323,874 $ — $ — Pension Post-Retirement Medical Funded Status 2015 2014 2015 2014 Projected benefit obligation $ (320,071 ) $ (354,403 ) $ (8,346 ) $ (9,127 ) Plan assets at fair value 293,886 323,874 — — Net Funded Status - Over / (Under) $ (26,185 ) $ (30,529 ) $ (8,346 ) $ (9,127 ) Funded status - overfunded plans $ 1,608 $ 2,765 $ — $ — Funded status - underfunded plans (27,793 ) (33,294 ) (8,346 ) (9,127 ) Pension Post-Retirement Medical Amounts Recognized in Balance Sheet 2015 2014 2015 2014 Noncurrent assets $ 1,608 $ 2,765 $ — $ — Current liabilities (663 ) (706 ) (759 ) (955 ) Noncurrent liabilities (27,130 ) (32,588 ) (7,587 ) (8,172 ) Pension Post-Retirement Medical Amounts in Accumulated Other Comprehensive Income 2015 2014 2015 2014 Net loss $ 114,310 $ 116,787 $ 4,498 $ 5,182 Net prior service cost (credit) 4,298 4,205 (183 ) (311 ) Other Comprehensive Loss - Total $ 118,608 $ 120,992 $ 4,315 $ 4,871 Amortization Expense Expected to Be Recognized During Next Fiscal Year Pension Post-Retirement Medical 2015 2014 2015 2014 Prior service cost (credits) $ 448 $ 451 $ (128 ) $ (128 ) Net loss 6,578 6,705 385 431 Our pension and post-retirement medical plans with accumulated benefit obligations in excess of plan assets were as follows: Pension Post-Retirement Medical 2015 2014 2015 2014 Projected/accumulated post-retirement benefit obligation $ 313,799 $ 290,777 $ 8,346 $ 9,127 Accumulated benefit obligation 309,878 282,925 N/A N/A Fair value of plan assets 286,006 257,483 N/A N/A Our pension and post-retirement medical plans with projected benefit obligations in excess of plan assets were as follows: Pension Post-Retirement Medical 2015 2014 2015 2014 Projected benefit obligation $ 313,799 $ 290,777 N/A N/A Accumulated benefit obligation 309,878 282,925 N/A N/A Fair value of plan assets 286,006 257,483 N/A N/A Our pension and post-retirement medical plans with projected benefit obligations less than plan assets were as follows: Pension Post-Retirement Medical 2015 2014 2015 2014 Projected benefit obligation $ 6,272 $ 63,626 N/A N/A Accumulated benefit obligation 6,195 63,521 N/A N/A Fair value of plan assets 7,880 66,390 N/A N/A Actuarial Assumptions: We determine our actuarial assumptions on an annual basis. These assumptions are weighted to reflect each country having requirements that may impact the cost of providing retirement benefits. We employ a total return investment approach for the domestic and foreign pension plan assets. A mix of equities and fixed income investments are used to maximize the long-term return on plan assets for a prudent level of risk. In determining the expected long-term rate of return, management considers the historical rates of return, the nature of investments and an expectation of future investment strategies. Our expected return on plan assets utilizes a calculated-value technique that recognizes changes in actual investment return from expected investment return in a systematic and rational manner over a 5 year-period. We use the most-recent mortality tables available for each country. Pension Post-Retirement Medical Assumption ranges used in net periodic benefit cost 2015 2014 2015 2014 Discount rate 2.50% - 4.50% 3.00% - 5.00% 4.25 % 4.75 % Expected long-term return on plan assets 2.50% - 7.25% 3.75% - 7.50% N/A N/A Average increase in compensation 2.25% - 3.25% 2.25% - 3.25% N/A N/A Initial medical trend rate N/A N/A 7.00 % 7.50 % Ultimate medical trend rate N/A N/A 5.00 % 5.00 % Years to ultimate rate N/A N/A 4 Years 5 Years Pension Post-Retirement Medical Assumption ranges used to determine benefit obligation 2015 2014 2015 2014 Discount rate 2.25% - 4.50% 2.50% - 4.50% 4.50 % 4.25 % Rate of compensation increase 2.25% - 3.25% 2.25% - 3.25% N/A N/A Initial medical trend rate N/A N/A 7.00 % 7.00 % Ultimate medical trend rate N/A N/A 5.00 % 5.00 % Years to ultimate rate N/A N/A 6 Years 4 Years Investment Strategy: We have a master trust that holds the assets for all our U.S. pension plans. For investment purposes, the plans are managed in an identical way, as their objectives are similar. The Benefit Funds Investment Committee (Committee), along with assistance from external consultants, sets investment guidelines and makes asset allocation decisions based on market conditions, risk tolerance, funding requirements and expected benefit payments. The Committee also oversees the selection of investment managers and monitors asset performance. As pension liabilities are long-term in nature, the Committee employs a long-term rate of return on plan assets approach for a prudent level of risk. Historical returns are considered as well as advice from investment experts. Annually, the Committee and the consultants review the risk versus the return of the investment portfolio to assess the long-term rate of return assumption. The U.S. investment portfolio contains a diversified portfolio of investment categories, including domestic and international equities and short and long-term fixed income securities. Among the equity investments there is also diversity of style, growth versus value. Plan assets did not include investments in our stock as of the reported dates. The Committee believes with prudent risk tolerance and asset diversification, the plans should be able to meet their pension obligations in the future. The weighted average asset allocations for the past two fiscal years by asset category are as follows: Pension Plans Asset Allocation 2015 2014 Target Allocation Equity securities 60 % 56 % 50% - 60% Debt securities 39 % 36 % 40% - 50% Other 1 % 8 % — % Total 100 % 100 % 100 % The following tables provide information on the fair value of pension plan assets. See Note 7 for more information on fair value measurements. Fair Value at Fair Value Measurements Using Inputs Considered as Level 1 Level 2 Level 3 Domestic Equity Securities Commingled Trust $ 80,473 $ — $ 80,473 $ — Mutual Fund 29,670 29,670 — — International Equity Securities Mutual Funds 65,921 30,059 35,862 — Total Equity Securities 176,064 59,729 116,335 — Domestic Fixed Income Mutual Fund 89,934 89,934 — — International Fixed Income Debt Securities 10,104 — 10,104 — Mutual Funds 13,212 — 13,212 — Total Fixed Income 113,250 89,934 23,316 — Other Investments Cash 3,205 3,205 — — Real Estate 1,367 — 867 500 Total Other Investments 4,572 3,205 867 500 Total $ 293,886 $ 152,868 $ 140,518 $ 500 Fair Value at Fair Value Measurements Using Inputs Considered as Level 1 Level 2 Level 3 Domestic Equity Securities Commingled Trust $ 80,185 $ — $ 80,185 $ — Mutual Fund 30,874 30,874 — — International Equity Securities Mutual Funds 71,632 32,335 39,297 — Total Equity Securities 182,691 63,209 119,482 — Domestic Fixed Income Mutual Funds 93,196 93,196 — — International Fixed Income Debt Securities 10,122 — 10,122 — Mutual Funds 13,662 — 13,662 — Total Fixed Income 116,980 93,196 23,784 — Other Investments Insurance Contracts 20,274 — — 20,274 Cash 2,541 2,541 — — Real Estate 1,388 — 888 500 Total Other Investments 24,203 2,541 888 20,774 Total $ 323,874 $ 158,946 $ 144,154 $ 20,774 Pension plan investments in publicly-traded corporate stocks and mutual funds are classified as Level 1 investments within the fair value hierarchy, as determined by quoted market prices. Pension plan investments in mutual funds that are not exchange-traded, and commingled trusts, and certain other investments are classified as Level 2 investments within the fair value hierarchy. These investments are valued at net asset value based on the underlying securities, as determined by the sponsor. Level 3 investments are primarily related to insurance contracts required in certain foreign-based plans. The fair value is determined based on the expected benefits to be paid under the contract, discounted at a rate consistent with the related benefit obligation. There were no transfers between levels for all periods presented. Investment securities, in general, are exposed to various risks such as interest rate, credit and overall market volatility. Due to the level of risk associated with certain investment securities, it is reasonably possible that changes in the values of investment securities will occur in the near term and that such changes could materially affect the amounts reported. The valuation methods previously described above may produce a fair value calculation that may not be indicative of net realized value or reflective of future fair values. The following table provides a reconciliation of the beginning and ending balances of pension assets measured at fair value that used significant unobservable inputs (Level 3): Total U.S. Non-U.S. Balance, October 25, 2013 $ 14,956 $ 500 $ 14,456 Actual return on plan assets relating to assets still held at reporting date 5,841 — 5,841 Purchases 1,428 — 1,428 Settlements (111 ) — (111 ) Transfers in and/or out of Level 3 — — — Currency impact (1,340 ) — (1,340 ) Balance, October 31, 2014 $ 20,774 $ 500 $ 20,274 Actual return on plan assets relating to assets still held at reporting date 1,507 — 1,507 Purchases 336 — 336 Settlements (21,133 ) — (21,133 ) Transfers in and/or out of Level 3 — — — Currency impact (984 ) — (984 ) Balance, October 30, 2015 $ 500 $ 500 $ — Estimated Future Benefits: The following benefit payments, which reflect expected future service, as appropriate, are expected to be paid as follows: Pension Post-retirement Medical 2016 $ 15,746 $ 776 2017 15,602 742 2018 16,181 639 2019 16,703 577 2020 17,408 563 2021 - 2025 91,738 2,381 Total $ 173,378 $ 5,678</t>
  </si>
  <si>
    <t>Income Tax Disclosure [Abstract]</t>
  </si>
  <si>
    <t>NOTE 12 – INCOME TAXES Income (loss) before income taxes consisted of the following: 2015 2014 2013 Domestic $ 353,068 $ 349,174 $ 331,482 Foreign 210,733 142,708 92,313 Total Income (Loss) Before Income Taxes $ 563,801 $ 491,882 $ 423,795 Significant components of the provision for income taxes are as follows: 2015 2014 2013 Current Federal $ 92,820 $ 86,698 $ 101,169 State 12,911 9,908 14,084 Foreign 61,622 51,982 32,027 Total Current 167,353 148,588 147,280 Deferred Federal 2,192 20,166 (6,160 ) State 1,236 436 (6,921 ) Foreign (6,486 ) (22,709 ) 341 Total Deferred (3,058 ) (2,107 ) (12,740 ) Total Income Taxes $ 164,295 $ 146,481 $ 134,540 Significant components of our deferred tax assets and liabilities are as follows: 2015 2014 Deferred tax assets Insurance reserves $ 7,261 $ 7,800 Compensation 40,716 45,104 Deferred revenue 13,163 12,401 Pension 8,519 8,880 Accrued expenses 30,424 25,750 Tax credits and carryforwards 27,164 17,097 Other 12,180 11,672 139,427 128,704 Less: Valuation Allowance (15,872 ) (14,062 ) Total Deferred Tax Assets 123,555 114,642 Deferred tax liabilities Prepaids (20,360 ) (19,820 ) Tax in excess of book depreciation (32,701 ) (29,575 ) LIFO (20,622 ) (12,631 ) Intangible assets (235,139 ) (233,776 ) Other (8,415 ) (3,552 ) Total Deferred Tax Liabilities (317,237 ) (299,354 ) Net Deferred Tax Liabilities $ (193,682 ) $ (184,712 ) We recognize a valuation allowance if, based on the weight of available evidence, it is more likely than not that some portion, or all, of a deferred tax asset will not be realized. The valuation allowances of $15,872 and $14,062 at the end of fiscal years 2015 and 2014 respectively, primarily relate to foreign net operating losses. Cumulative foreign tax loss carryforwards at the end of fiscal year 2015 were $61,365 . Of this amount, $18,140 will be subject to expiration between fiscal year 2016 and fiscal year 2026. The remaining losses of $43,225 are not subject to expiration. Cumulative foreign tax credits at the end of fiscal year 2015 were $12,300 . The majority of these foreign tax credits will be subject to expiration between fiscal year 2020 and fiscal year 2025. A reconciliation of income tax computed at the U.S. federal statutory tax rate to the effective income tax rate is as follows: 2015 2014 2013 Tax (benefit) at U.S. statutory rate 35.0 % 35.0 % 35.0 % State income taxes, net of federal benefit 1.5 % 1.3 % 2.0 % Domestic manufacturing activities (1.5 )% (1.6 )% (2.0 )% Tax credit on foreign dividends (2.3 )% — % — % Non-U.S. taxes (3.2 )% (2.4 )% (1.8 )% Valuation allowance — % (1.8 )% 1.8 % Other (0.4 )% (0.7 )% (3.3 )% Total Effective Income Tax Rate 29.1 % 29.8 % 31.7 % No provision has been made for U.S. federal income taxes on certain undistributed earnings of foreign subsidiaries that we intend to permanently invest or that may be remitted substantially tax-free. The total of undistributed earnings that would be subject to federal income tax if remitted under existing law is approximately $551,022 at October 30, 2015 . Determination of the unrecognized deferred tax liability related to these earnings is not practicable because of the complexities with its hypothetical calculation. Upon distribution of these earnings, we will be subject to U.S. taxes and withholding taxes payable to various foreign governments. A credit for foreign taxes already paid would be available to reduce the U.S. tax liability. We recognize investment tax credits under the "flow-through" method, with the credit reflected as a reduction to income taxes payable and a current income tax benefit in the year realized. Income taxes paid during 2015 , 2014 , and 2013 were $155,283 , $104,291 , and $124,530 , respectively. Our income tax returns, like those of most companies, are periodically audited by domestic and foreign tax authorities. These audits include questions regarding our tax filing positions, including the timing and amount of deductions and the allocation of income among various tax jurisdictions. At any one time, multiple tax years are subject to audit by the various tax authorities. We record an accrual for uncertain tax positions after evaluating the positions associated with our various income tax filings. A number of years may elapse before a particular matter for which we have established an accrual is audited and fully resolved or clarified. We adjust our tax contingencies accrual and income tax provision in the period in which matters are effectively settled with tax authorities at amounts different from our established accrual, the statute of limitations expires for the relevant taxing authority to examine the tax position or when more information becomes available. A reconciliation of the beginning and ending amount of unrecognized tax benefits (excluding interest and penalties) for fiscal year 2012 through 2015 is as follows: Unrecognized tax benefits at October 26, 2012 $ 9,965 Increases in tax positions for prior years 5,265 Decreases in tax positions for prior years (864 ) Increases in tax positions for current year 2,719 Settlements — Lapse in statute of limitations (1,722 ) Unrecognized tax benefits at October 25, 2013 $ 15,363 Increases in tax positions for prior years 3,004 Decreases in tax positions for prior years (217 ) Increases in tax positions for current year 3,029 Settlements — Lapse in statute of limitations (2,413 ) Unrecognized tax benefits at October 31, 2014 $ 18,766 Increases in tax positions for prior years 2,096 Decreases in tax positions for prior years (23 ) Increases in tax positions for current year 390 Settlements (3,485 ) Lapse in statute of limitations (2,144 ) Unrecognized tax benefits at October 30, 2015 $ 15,600 We recognize interest and penalties related to unrecognized tax benefits in income tax expense. We had accrued interest and penalties relating to unrecognized tax benefits of $4,243 and $5,380 , as of October 30, 2015 and October 31, 2014 , respectively. The gross amount of interest expense/(income) and penalties included in tax expense for the year ended October 30, 2015 , October 31, 2014 , and October 25, 2013 was $(1,137) , $61 , and $(422) , respectively. The total amount of unrecognized tax benefits that would affect our effective tax rate if recognized was $13,668 , $18,169 , and $14,485 as of October 30, 2015 , October 31, 2014 , and October 25, 2013 , respectively. The company and its subsidiaries file income tax returns in the U.S. federal jurisdiction, and numerous state and foreign jurisdictions. With few exceptions, we are no longer subject to U.S. federal, state and local, or non-U.S. income tax examinations by tax authorities for years before 2010. The Internal Revenue Service (IRS) has nearly completed the audit of our fiscal year 2010 U.S. federal amended tax return, along with our fiscal year 2013 U.S. federal tax return. We do not anticipate any material adjustments to our income tax expense or balance of unrecognized tax benefits as a result. We are currently under audit in several state and foreign jurisdictions. We also expect various statutes of limitation to expire during the next 12 months . Due to the uncertain response of taxing authorities, a range of outcomes cannot be reasonably estimated at this time.</t>
  </si>
  <si>
    <t>Net Income (Loss) Per Common Share</t>
  </si>
  <si>
    <t>Earnings Per Share [Abstract]</t>
  </si>
  <si>
    <t>NOTE 13 – NET INCOME (LOSS) PER COMMON SHARE The following table presents the net income (loss) per common share calculations for the three most recent fiscal years: 2015 2014 2013 Basic Net income (loss) $ 399,506 $ 345,401 $ 289,255 Weighted-average common shares outstanding - basic 80,429,741 83,710,111 87,793,543 Net Income (Loss) per Common Share - Basic $ 4.97 $ 4.13 $ 3.29 Diluted Net income (loss) $ 399,506 $ 345,401 $ 289,255 Weighted-average common shares outstanding - basic 80,429,741 83,710,111 87,793,543 Diluted effect of stock options and unvested restricted stock 2,016,962 2,335,946 2,732,742 Weighted-average common shares outstanding - diluted 82,446,703 86,046,057 90,526,285 Net Income (Loss) per Common Share - Diluted $ 4.85 $ 4.01 $ 3.20 Basic earnings per share are based on the weighted-average number of common shares outstanding during each period. In computing diluted earnings per share, the number of common shares outstanding is increased by common stock options with exercise prices lower than the average market prices of common shares during each period and reduced by the number of shares assumed to have been purchased with proceeds from the exercised options. Potential common shares of 316,236 , 209,523 , and 284,663 related to our outstanding stock options were excluded from the computation of diluted earnings per share for 2015 , 2014 , and 2013 , respectively, as inclusion of these shares would have been antidilutive.</t>
  </si>
  <si>
    <t>Accumulated Other Comprehensive Income (Loss)</t>
  </si>
  <si>
    <t>Other Comprehensive Income (Loss), Tax [Abstract]</t>
  </si>
  <si>
    <t>NOTE 14 – ACCUMULATED OTHER COMPREHENSIVE INCOME (LOSS) Accumulated other comprehensive income (loss), net of tax, consists of the following: Foreign Currency Translation Benefit Obligations Financial Instruments Accumulated Other Comprehensive Income (loss) Balance, October 26, 2012 $ 159,610 $ (99,407 ) $ (9,931 ) $ 50,272 Other comprehensive income (loss), net of tax (26,007 ) 28,467 687 3,147 Balance, October 25, 2013 133,603 (70,940 ) (9,244 ) 53,419 Other comprehensive income before reclassifications (62,783 ) — 3,421 (59,362 ) Amounts reclassified from accumulated other comprehensive income — (11,462 ) (2,265 ) (13,727 ) Balance, October 31, 2014 70,820 (82,402 ) (8,088 ) (19,670 ) Other comprehensive income before reclassifications (178,309 ) — 991 (177,318 ) Amounts reclassified from accumulated other comprehensive income — 1,861 (371 ) 1,490 Balance, October 30, 2015 $ (107,489 ) $ (80,541 ) $ (7,468 ) $ (195,498 ) The components of other comprehensive income (loss) are as follows: For the Year Ended October 30, 2015 October 31, 2014 October 25, 2013 Foreign Currency Translation $ (178,309 ) $ (62,783 ) $ (26,007 ) Change in Benefit Obligations (Increase)/decrease in net loss (3,872 ) (24,201 ) 35,612 Reclassification for recognition of net loss included in net periodic benefit cost 7,033 6,559 10,046 (Increase)/decrease in net prior service cost (577 ) 128 (482 ) Reclassification for amortization of prior service (credit) cost included in net periodic pension cost 356 352 320 Income tax benefit (provision) (1,079 ) 5,700 (17,029 ) Change in Benefit Obligations 1,861 (11,462 ) 28,467 Change in Financial Instruments Net unrealized holding gains (losses) 991 3,421 2,261 Reclassification adjustment for net gains (losses) included in net income 15 (1,542 ) (1,143 ) Income tax benefit (provision) (386 ) (723 ) (431 ) Change in Financial Instruments 620 1,156 687 Other Comprehensive Income (Loss) $ (175,828 ) $ (73,089 ) $ 3,147 We deem our foreign investments to be permanent in nature and therefore do not provide for taxes on foreign currency translation adjustments. Amounts related to financial instruments are reclassified from accumulated other comprehensive income (loss) to net income based on the nature of the instrument. Gains and losses on foreign currency contracts are reclassified to other expense (income) in the Consolidated Statement of Operations when the underlying hedged item is realized. Unamortized gains and losses on treasury lock contracts are reclassified ratably to interest expense in our Consolidated Statements of Operations over the term of the related debt. See Note 8 for further information on financial instrument reclassifications. Amounts related to pension and post-retirement medical adjustments are reclassified from accumulated other comprehensive income (loss) to pension cost, which is allocated to cost of sales and operating expenses based on salaries and wages, approximately as follows: 2015 2014 2013 Cost of Sales $ 3,003 $ 2,656 $ 4,056 Research and Development 885 964 1,352 Selling, General and Administrative 3,501 3,291 4,958 Total Before Income Taxes $ 7,389 $ 6,911 $ 10,366</t>
  </si>
  <si>
    <t>Segment Information</t>
  </si>
  <si>
    <t>Segment Reporting [Abstract]</t>
  </si>
  <si>
    <t>NOTE 15 – SEGMENT INFORMATION 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profit or loss from operations before interest expense and taxes (EBIT). The Coatings segment aggregates our industrial product lines and packaging product line. Industrial products include a broad range of decorative and protective coatings for metal, wood and plastic. Packaging products include both interior and exterior coatings used in packaging containers, principally metal food containers and beverage cans. The products of this segment are sold throughout the world. The Paints segment aggregates our consumer paint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Europe and North America. Automotive refinish products include refinish paints and aerosol spray paints sold through automotive refinish distributors, body shops and automotive supply distributors and retailers in many countries around the world. Our remaining activities are included in Other and Administrative. These activities include specialty polymers and colorants that are used internally and sold to other coatings manufacturers, as well as related products and furniture protection plans. Also included within Other and Administrative are our corporate administrative expenses. The administrative expenses include expenses not directly allocated to any other reportable segment. In the following table, sales between segments are recorded at selling prices that are below market prices, generally intended to recover internal costs. Segment EBIT includes income realized on inter-segment sales. Comparative segment data for fiscal years 2015 , 2014 , and 2013 are as follows: 2015 2014 2013 Net Sales Coatings $ 2,496,528 $ 2,585,416 $ 2,272,104 Paints 1,661,186 1,806,051 1,689,500 Other and Administrative 448,006 412,073 388,622 Less Intersegment sales (213,098 ) (177,916 ) (155,249 ) Total Net Sales $ 4,392,622 $ 4,625,624 $ 4,194,977 2015 2014 2013 EBIT Coatings $ 483,649 $ 389,390 $ 329,886 Paints 173,435 192,222 168,395 Other and Administrative (11,935 ) (24,400 ) (9,728 ) Total EBIT 645,149 557,212 488,553 Interest Expense 81,348 65,330 64,758 Income (Loss) before Income Taxes $ 563,801 $ 491,882 $ 423,795 2015 2014 2013 Depreciation and Amortization Coatings $ 56,649 $ 54,039 $ 39,705 Paints 28,907 30,676 33,825 Other and Administrative 7,047 16,195 14,629 Total Depreciation and Amortization $ 92,603 $ 100,910 $ 88,159 2015 2014 Identifiable Assets Coatings $ 2,361,437 $ 2,400,261 Paints 1,616,919 1,306,805 Other and Administrative 1 340,219 326,885 Total Identifiable Assets $ 4,318,575 $ 4,033,951 1 Includes our consolidated cash and cash equivalent balances and restricted cash. 2015 2014 2013 Capital Expenditures Coatings $ 53,459 $ 47,122 $ 46,194 Paints 16,623 42,313 32,856 Other and Administrative 27,044 31,836 37,699 Total Capital Expenditures $ 97,126 $ 121,271 $ 116,749 It is not practicable to obtain the information needed to disclose revenues attributable to each of our identified product lines within our reportable segments. Geographic net sales are based on the country from which the customer was billed for the products sold. The United States is the largest country for customer sales. China and Australia are the only countries outside of the United States that represent more than 10% of consolidated sales. Long-lived assets include property, plant and equipment, intangibles and goodwill attributable to each country’s operations. Net sales and long-lived assets by geographic region are as follows: 2015 2014 2013 Net Sales - External United States $ 2,381,677 $ 2,478,770 $ 2,359,509 China 545,750 524,368 465,701 Australia 294,726 352,540 366,960 Other Countries 1,170,469 1,269,946 1,002,807 Total Net Sales - External $ 4,392,622 $ 4,625,624 $ 4,194,977 2015 2014 Long-lived Assets United States $ 1,743,104 $ 1,244,182 China 506,912 414,326 Australia 82,275 107,037 Other Countries 231,277 597,893 Total Long-lived Assets $ 2,563,568 $ 2,363,438 We have one significant customer in the Paints segment whose net sales were 14.4% , 16.9% , and 17.5% of total consolidated net sales in 2015 , 2014 , and 2013 respectively.</t>
  </si>
  <si>
    <t>Legal Proceedings</t>
  </si>
  <si>
    <t>Commitments and Contingencies Disclosure [Abstract]</t>
  </si>
  <si>
    <t>NOTE 16 – LEGAL PROCEEDINGS Environmental Matters We are involved in various claims relating to environmental matters at a number of current and former plant sites and waste management sites. We engage or participate in remedial and other environmental compliance activities at certain of these sites. At other sites, we have been named as a potentially responsible party (PRP) under federal and state environmental laws for site remediation. We analyze each individual site, considering the number of parties involved, the level of our potential liability or contribution relative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e above analysis, we estimate the clean-up costs and related claims for each site. The estimates are based in part on discussion with other PRPs, governmental agencies and engineering firms. We accrue appropriate reserves for potential environmental liabilities when the amount of the costs that will be incurred can be reasonably determined. Accruals are reviewed and adjusted as additional information becomes available. While uncertainties exist with respect to the amounts and timing of our ultimate environmental liabilities, management believes it is neither probable nor reasonably possible that such liabilities, individually or in the aggregate, will have a material adverse effect on our financial condition, results of operations or cash flows. Other Legal Matters We are involved in a variety of legal claims and proceedings relating to personal injury, product liability, warranties, customer contracts, employment, trade practices, environmental and other legal matters that arise in the normal course of business. These claims and proceedings include cases where we are one of a number of defendants in proceedings alleging that the plaintiffs suffered injuries or contracted diseases from exposure to chemicals or other ingredients used in the production of some of our products or waste disposal. We are also subject to claims related to the performance of our products. We believe these claims and proceedings are in the ordinary course for a business of the type and size in which we are engaged. While we are unable to predict the ultimate outcome of these claims and proceedings, we believe it is neither probable nor reasonably possible that the costs and liabilities of such matters, individually or in the aggregate, will have a material adverse effect on our financial condition, results of operations or cash flows.</t>
  </si>
  <si>
    <t>Leasing Arrangements</t>
  </si>
  <si>
    <t>Leases, Operating [Abstract]</t>
  </si>
  <si>
    <t>NOTE 17 – LEASING ARRANGEMENTS We have future minimum lease payments for operating lease commitments for plant and warehouse equipment, office and warehouse space, vehicles and retail stores that have initial periods ranging from one to ten years, and future minimum lease payments for capital lease commitments for a building and equipment that have initial periods ranging from one to twenty years at October 30, 2015 as follows: Capital leases Operating leases 2016 $ 1,061 $ 35,951 2017 1,047 27,095 2018 1,047 18,361 2019 1,047 9,870 2020 1,047 8,699 2021 and beyond 14,066 26,381 Total Minimum Future Lease Rental Payments $ 19,315 $ 126,357 Less amount representing interest (12,257 ) N/A Present value of net minimum capital lease payments 7,058 N/A Less current portion of capital leases (131 ) N/A Obligations under capital leases, excluding current portion $ 6,927 N/A Rent expense for operating and capital leases was $44,117 in 2015 , $43,348 in 2014 , and $40,266 in 2013 . We have capital leases covering a building and certain equipment that amortize over one to twenty years. At October 30, 2015 and October 31, 2014, the gross amount of plant and equipment and related accumulated amortization recorded under capital leases were as follows: 2015 2014 Building $ 5,377 N/A Equipment 98 N/A Less accumulated amortization (164 ) N/A Net Plant and Equipment under Capital Leases $ 5,311 N/A</t>
  </si>
  <si>
    <t>Restructuring</t>
  </si>
  <si>
    <t>Restructuring and Related Activities [Abstract]</t>
  </si>
  <si>
    <t>NOTE 18 – RESTRUCTURING Restructuring charges in fiscal year 2015 included the following: (i) actions in the Coatings and Paints segments to rationalize manufacturing operations in the Australia region, (ii) other actions to consolidate administrative operations in the Europe region, and (iii) initiatives in the Paints segment to improve our North American cost structure through non-manufacturing headcount reductions and other activities to rationalize our manufacturing operations. These restructuring activities resulted in pre-tax charges of $21,569 in fiscal year 2015 . Included in fiscal year 2015 restructuring charges were non-cash asset impairment charges of $2,842 . Fiscal year 2014 and 2013 restructuring initiatives related primarily to initiatives that began in fiscal year 2013 , including the following: (i) actions in the Paints segment to consolidate manufacturing and distribution operations following the acquisition of Ace Hardware Corporation's paint manufacturing business, ongoing profit improvement plans in Australia, and other actions in Asia, (ii) actions in our Coatings segment to consolidate manufacturing operations in Europe following the acquisition of the Inver Group and other actions to rationalize manufacturing operations and lower operating expenses, (iii) overall initiatives to improve our global cost structure, including non-manufacturing headcount reductions, and (iv) in the fourth quarter of 2014, activities initiated to rationalize manufacturing operations in the Coatings segment in the Australia region. These restructuring activities resulted in pre-tax charges of $41,139 and $36,433 in fiscal year 2014 and 2013 , respectively. Included in fiscal year 2014 and 2013 restructuring charges were $11,141 and $6,664 in non-cash asset impairment charges, respectively. The total resulting expenses recognized in fiscal year 2015 , 2014 , and 2013 included severance and employee benefits, asset impairments, professional services and site clean-up. We plan to pay the majority of the current restructuring liabilities within the next twelve months. The following restructuring activities by segment were recorded in 2015 , 2014 and 2013 : For the Year Ended October 30, 2015 Liability Beginning Balance Expense Payments and Other Activity Liability Ending Balance 10/30/2015 Coatings Severance and employee benefits $ 8,711 $ 7,708 $ (9,740 ) $ 6,679 Asset impairments — 1,306 (1,306 ) — Exit costs (consulting/site clean-up) 4,437 560 (4,997 ) — Total Coatings 13,148 9,574 (16,043 ) 6,679 Paints Severance and employee benefits 803 8,160 (2,959 ) 6,004 Asset impairments — 1,536 (1,536 ) — Exit costs (consulting/site clean-up) 1,901 2,217 (3,049 ) 1,069 Total Paints 2,704 11,913 (7,544 ) 7,073 Other and Administrative Severance and employee benefits 152 82 (196 ) 38 Total Other and Administrative 152 82 (196 ) 38 Total $ 16,004 $ 21,569 $ (23,783 ) $ 13,790 For the Year Ended October 31, 2014 Liability Beginning Balance 10/25/2013 Expense Payments and Other Activity Liability Ending Balance 10/31/2014 Coatings Severance and employee benefits $ 18,899 $ 10,668 $ (20,856 ) $ 8,711 Asset impairments — 9,572 (9,572 ) — Exit costs (consulting/site clean-up) 119 8,662 (4,344 ) 4,437 Total Coatings 19,018 28,902 (34,772 ) 13,148 Paints Severance and employee benefits 6,118 6,593 (11,908 ) 803 Asset impairments — 1,569 (1,569 ) — Exit costs (consulting/site clean-up) 2,196 3,772 (4,067 ) 1,901 Total Paints 8,314 11,934 (17,544 ) 2,704 Other and Administrative Severance and employee benefits 1,791 303 (1,942 ) 152 Total Other and Administrative 1,791 303 (1,942 ) 152 Total $ 29,123 $ 41,139 $ (54,258 ) $ 16,004 For the Year Ended October 25, 2013 Liability Beginning Balance 10/26/2012 Expense Payments and Other Activity Liability Ending Balance 10/25/2013 Coatings Severance and employee benefits $ 2,234 $ 17,772 $ (1,107 ) $ 18,899 Asset impairments — 1,565 (1,565 ) — Exit costs (consulting/site clean-up) 390 155 (426 ) 119 Total Coatings 2,624 19,492 (3,098 ) 19,018 Paints Severance and employee benefits 2,104 9,470 (5,456 ) 6,118 Asset impairments — 5,038 (5,038 ) — Exit costs (consulting/site clean-up) 3,984 445 (2,233 ) 2,196 Total Paints 6,088 14,953 (12,727 ) 8,314 Other and Administrative Severance and employee benefits 297 1,779 (285 ) 1,791 Asset impairments — 61 (61 ) — Exit costs (consulting/site clean-up) — 148 (148 ) — Total Other and Administrative 297 1,988 (494 ) 1,791 Total $ 9,009 $ 36,433 $ (16,319 ) $ 29,123 The ending liability balance at October 30, 2015, October 31, 2014, and October 25, 2013 is included in accrued liabilities and other liabilities on our Consolidated Balance Sheets. The restructuring reserve balances presented are considered adequate to cover committed restructuring actions. Restructuring charges were recorded in the Statement of Operations for fiscal years 2015 , 2014 , and 2013 approximately as follows: For the Year Ended October 30, 2015 October 31, 2014 October 25, 2013 Cost of Sales $ 14,007 $ 28,471 $ 21,916 Research and Development 552 2,247 5,524 Selling, General and Administrative 7,010 10,421 8,993 Total Restructuring Charges $ 21,569 $ 41,139 $ 36,433</t>
  </si>
  <si>
    <t>Quarterly Results Of Operations (Unaudited)</t>
  </si>
  <si>
    <t>Quarterly Financial Information Disclosure [Abstract]</t>
  </si>
  <si>
    <t>Quarterly Results Of Operations</t>
  </si>
  <si>
    <t>NOTE 19 – QUARTERLY RESULTS OF OPERATIONS (UNAUDITED) The following is a tabulation of the unaudited quarterly results for the years ended October 30, 2015 and October 31, 2014 : Net Sales Gross Profit Net Income (Loss) Net Income (Loss) per Common Share - Basic Net Income (Loss) per Common Share - Diluted 2015 Quarter Ended January 30 $ 1,014,669 $ 333,292 $ 103,974 $ 1.27 $ 1.24 May 1 1,079,289 393,203 90,314 1.12 1.09 July 31 1,149,126 411,283 102,862 1.29 1.25 October 30 1,149,538 413,611 102,356 1.29 1.26 $ 4,392,622 $ 1,551,389 $ 399,506 $ 4.97 $ 4.85 2014 Quarter Ended January 24 $ 979,117 $ 319,053 $ 53,553 $ 0.63 $ 0.61 April 25 1,155,826 380,758 85,959 1.02 0.99 July 25 1,229,304 416,692 97,833 1.18 1.14 October 31 1,261,377 422,543 108,056 1.31 1.28 $ 4,625,624 $ 1,539,046 $ 345,401 $ 4.13 $ 4.01 The quarters will not sum to the fiscal year amount due to rounding and the effect of weighting.</t>
  </si>
  <si>
    <t>Recently Issued Accounting Standards</t>
  </si>
  <si>
    <t>New Accounting Pronouncements and Changes in Accounting Principles [Abstract]</t>
  </si>
  <si>
    <t>NOTE 20 – RECENTLY ISSUED ACCOUNTING STANDARDS In September 2015, the Financial Accounting Standards Board (“FASB”) issued guidance that eliminates the requirement for an acquirer in a business combination to account for measurement-period adjustments retrospectively. Under existing standards, an acquirer in a business combination reports provisional amounts with respect to acquired assets and liabilities when their measurements are incomplete as of the end of the reporting period. Prior to the impact of this guidance,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thus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guidance is effective for fiscal years, and interim periods within those years, beginning after December 15, 2015, which means the first quarter of our fiscal year 2017. Adoption of this guidance is not expected to have a material impact on our consolidated financial statements. In July 2015, the FASB issued guidance that simplifies the measurement of inventory by requiring certain inventory to be measured at the lower of cost or net realizable value. The guidance is effective for fiscal years, and interim periods within those years, beginning after December 15, 2016, which means the first quarter of our fiscal year 2018. Adoption of this guidance is not expected to have a material impact on our consolidated financial statements. In April 2015, the FASB issued guidance that changes the presentation of debt issuance costs in financial statements. Under the new guidance, debt issuance costs will be presented as a direct deduction from the carrying value of the related debt liability, consistent with debt discounts. The guidance is effective for fiscal years, and interim periods within those years, beginning after December 15, 2015, which means the first quarter of our fiscal year 2017, and retrospective presentation is required. Adoption of this guidance is not expected to have a material impact on our consolidated financial statements. In May 2014, the FASB issued revised guidance on revenue recognition. The standard provides a single revenue recognition model which is intended to improve comparability over a range of industries, companies and geographical boundaries and to enhance disclosures. The guidance is effective for fiscal years, and interim periods within those years, beginning after December 15, 2016, which means the first quarter of our fiscal year 2018. In July 2015, the FASB issued a one-year deferral, which means the guidance is now effective in the first quarter of our fiscal year 2019, but would allow early adoption as of the original date. Either full retrospective or modified retrospective adoption is permitted. We are currently reviewing the revised guidance and assessing the potential impact on our consolidated financial statements. In April 2014,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We adopted this guidance in the first quarter of 2015. Adoption of this guidance did not have an effect on our consolidated financial statements. In July 2013, the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was effective for fiscal years, and interim periods within those years, beginning after December 15, 2013 and was to be applied prospectively. We adopted the new requirements in the first quarter of 2015. Adoption of this accounting guidance did not have an effect on our consolidated financial statements. In March 2013, the FASB issued guidance on a parent’s accounting for the cumulative translation adjustment (CTA) under certain circumstances. The new guidance requires a transfer from CTA into net income when a parent either sells a part or all of its investment in a foreign entity, or no longer holds a controlling financial interest in a subsidiary or group of assets that is a business. This update aims to resolve diversity in practice in accounting for the CTA transfer into net income. The change was effective for fiscal years, and interim reporting periods within those years, beginning after December 15, 2013 and was to be applied prospectively. We adopted the new requirements in the first quarter of 2015. Adoption of these updated requirements did not have an effect on our consolidated financial statements. We have determined that all other recently issued accounting standards will not have a material impact on our consolidated financial statements or do not apply to our operations.</t>
  </si>
  <si>
    <t>Schedule II - Valuation And Qualifying Accounts And Reserves</t>
  </si>
  <si>
    <t>Valuation and Qualifying Accounts [Abstract]</t>
  </si>
  <si>
    <t>Schedule II – Valuation and Qualifying Accounts and Reserves Changes in the allowance for doubtful accounts were as follows: (dollars in thousands) 2015 2014 2013 Beginning balance $ 10,585 $ 16,939 $ 13,223 Amount acquired through acquisitions 401 — 7,273 Bad debt expense 2,091 (4,512 ) 669 Uncollectable accounts written off, net of recoveries (3,527 ) (1,842 ) (4,226 ) Ending balance $ 9,550 $ 10,585 $ 16,939</t>
  </si>
  <si>
    <t>Significant Accounting Policies (Policy)</t>
  </si>
  <si>
    <t>Description of Business</t>
  </si>
  <si>
    <t>Description of Business: The Valspar Corporation (we, our) is a global leader in the paints and coatings industry. We develop, manufacture and distribute a broad range of coatings, paints and related products, and operate our business in two reportable segments: Coatings and Paints.</t>
  </si>
  <si>
    <t>Fiscal Year</t>
  </si>
  <si>
    <t>Fiscal Year: We have a 4-4-5 week accounting cycle with the fiscal year ending on the Friday on or immediately preceding October 31. Fiscal years 2015 and 2013 both include 52 weeks while 2014 includes 53 weeks.</t>
  </si>
  <si>
    <t>Principles Of Consolidation</t>
  </si>
  <si>
    <t>Principles of Consolidation: The consolidated financial statements include the accounts of the parent company and its subsidiaries. All intercompany accounts and transactions have been eliminated in consolidation. Investments in which we have significant influence and where we do not have management control and are not the primary beneficiary are accounted for using the equity method. In order to facilitate our year-end closing process, foreign subsidiaries’ financial results are included in our consolidated financial statements on a one-month lag.</t>
  </si>
  <si>
    <t>Estimates</t>
  </si>
  <si>
    <t>Estimates: The preparation of financial statements in conformity with United States GAAP requires us to make estimates and assumptions that affect the amounts reported in the financial statements and accompanying notes. Such estimates and assumptions impact, among others, the following: the amount of revenue deferred under extended furniture protection plans, the amount of accounts receivable that will be uncollectible, the amount of customer rebates owed, the amount of inventory reserves, the amount to be paid for other liabilities, including contingent liabilities, assumptions around the valuation of goodwill and indefinite-lived intangible assets, including impairment, our pension expense and pension funding requirements, the fair value of stock option awards and the computation of our income tax expense and liability. Actual results could differ from these estimates.</t>
  </si>
  <si>
    <t>Revenue Recognition</t>
  </si>
  <si>
    <t>Revenue Recognition: We recognize revenue at the time the product is delivered or title has passed, a sales agreement is in place, pricing is fixed or determinable and collection is reasonably assured. Discounts provided to customers at the point of sale to our customers are recognized as reductions in revenue as the products are sold. We offer promotional and rebate programs to our customers. These programs require estimates of customer participation and performance and are recorded at the time of sale as deductions from revenue. We also offer consumer programs to promote the sale of our products and record them as a reduction in revenue at the time the consumer offer is made using estimated redemption and participation. Revenues exclude sales taxes collected from our customers. Additionally, in the U.S., we sell extended furniture protection plans for which revenue is deferred and recognized over the life of the contract. An actuarial study utilizing historical claims data is used to forecast claim payments over the contract period, and revenue is recognized based on the forecasted claims payments. Actual claim costs are reflected in earnings in the period incurred. Anticipated losses on programs in progress are charged to earnings when identified. Differences between estimated and actual results, which have been insignificant historically, are recognized as a change in estimate prospectively.</t>
  </si>
  <si>
    <t>Allowance For Doubtful Accounts</t>
  </si>
  <si>
    <t>Allowance for Doubtful Accounts: We estimate the allowance for doubtful accounts by analyzing accounts receivable by age and specific collection risk. When it is deemed probable that a customer account is uncollectible, such as in the event of bankruptcy or other circumstances that make further collection unlikely, that balance is written off against the existing allowance.</t>
  </si>
  <si>
    <t>Cash Equivalents</t>
  </si>
  <si>
    <t>Cash Equivalents: We consider all highly liquid instruments purchased with an original maturity of less than three months to be cash equivalents.</t>
  </si>
  <si>
    <t>Restricted Cash</t>
  </si>
  <si>
    <t>Restricted Cash: Restricted cash represents cash that is restricted from withdrawal for contractual or legal reasons.</t>
  </si>
  <si>
    <t>Inventories: Inventories are stated at the lower of cost or market. Our domestic inventories, except the acquisition of the performance coating businesses of Quest Specialty Chemicals (Quest) in our Paints segment, are recorded using the last-in, first-out (LIFO) method. The remaining inventories are recorded using the first-in, first-out (FIFO) method.</t>
  </si>
  <si>
    <t>Other Assets: We have long-term contracts with certain customers, under which we are obligated to make various up-front payments for which we expect to receive a benefit in excess of the cost over the term of the contract. These up-front payments are deferred and reflected in other assets. Contract incentives are amortized on a straight line basis over the term of the contract, while equipment is amortized on a straight line basis over the shorter of the economic life of the equipment or the term of the contract. Amortization expense for contract incentives is classified in our Consolidated Statements of Operations as a reduction of revenue. In certain circumstances, payments for equipment will meet the specific identifiable benefit criteria and the amortization expense will be classified in operating expenses.</t>
  </si>
  <si>
    <t>Goodwill And Indefinite-Lived Intangible Assets</t>
  </si>
  <si>
    <t>Goodwill and Indefinite-Lived Intangible Assets: Goodwill represents the excess of cost over the fair value of identifiable net assets of businesses acquired. Indefinite-lived intangible assets primarily consist of purchased technology, trademarks and trade names. Evaluating goodwill for impairment involves the determination of the fair value of our reporting units in which we have recorded goodwill. A reporting unit is an operating segment or a component of an operating segment for which discrete financial information is available and reviewed by management on a regular basis. We have determined that we have four separate reporting units with goodwill. Goodwill for each of our reporting units is reviewed for impairment at least annually using a two-step process as we have chosen not to perform a qualitative assessment for impairment. In the first step, we compare the fair value of each reporting unit to its carrying value, including goodwill. We use the following four significant assumptions in our fair value analysis: (a) discount rates; (b) long-term sales growth rates; (c) forecasted operating margins; and (d) market multiples. If the fair value exceeds the carrying value, no further work is required and no impairment loss is recognized. If the carrying value exceeds the fair value, the goodwill of the reporting unit is potentially impaired and we would then complete step 2 in order to measure the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we would recognize an impairment loss, in the period identified, equal to the difference. We review indefinite-lived intangible assets at least annually for impairment by calculating the fair value of the assets and comparing those fair values to the carrying value, as we have chosen not to perform a qualitative assessment for impairment. In assessing fair value, we generally utilize a relief from royalty method. If the carrying value of the indefinite-lived intangible assets exceeds the fair value of the asset, the carrying value is written down to fair value in the period identified. During the fourth quarters of 2015 , 2014 and 2013 , we completed our annual goodwill and indefinite-lived intangible asset impairment reviews with no impairments to the carrying values identified. There was no change to our reporting units in 2015 , 2014 or 2013 .</t>
  </si>
  <si>
    <t>Impairment Of Long-Lived Tangible And Intangible Assets With Finite Lives</t>
  </si>
  <si>
    <t>Impairment of Long-Lived Tangible and Intangible Assets with Finite Lives: We evaluate long-lived assets, including tangible and intangible assets with finite lives, for indicators of impairment. An impairment loss is recognized whenever events or changes in circumstances indicate the carrying amount of an asset is not recoverable. When reviewing for impairment, assets are grouped and evaluated at the lowest level for which there are identifiable cash flows that are largely independent of the cash flows of other groups of assets. We consider historical performance and future estimated results in our evaluation of impairment. If the carrying amount of the asset exceeds expected undiscounted future cash flows, we measure the amount of impairment by comparing the carrying amount of the asset to its fair value, generally by discounting expected future cash flows. Intangibles with finite lives (primarily patents and customer lists) are amortized using the straight-line method over the estimated useful lives.</t>
  </si>
  <si>
    <t>Property, Plant And Equipment</t>
  </si>
  <si>
    <t>Property, Plant and Equipment: Property, plant and equipment, including capitalized interest, are recorded at cost. Property and equipment under capital leases are being amortized as a provision for depreciation over the shorter of the lease or their useful lives. Expenditures that improve or extend the life of the respective assets are capitalized, while maintenance and repairs are expensed as incurred. Provision for depreciation of property, plant and equipment are made by charges to operations at rates calculated to amortize the cost of the property, plant and equipment over their useful lives ( 20 years for buildings; 1 to 10 years for machinery and equipment) primarily using the straight-line method.</t>
  </si>
  <si>
    <t>Stock-Based Compensation: We recognized compensation expense for our stock-based compensation plans, which include non-qualified stock options, cash settled restricted stock units, restricted stock, and other equity settled awards. Expense for options with graded vesting is recognized using the straight-line method. The fair value of share-based compensation is determined at the grant date and the recognition of the related expense is recorded over the requisite service period of the award. See Note 10 for additional information.</t>
  </si>
  <si>
    <t>Advertising Costs</t>
  </si>
  <si>
    <t>Advertising Costs: Advertising costs are expensed as incurred and totaled $56,697 , $81,855 and $87,498 in 2015 , 2014 and 2013 , respectively.</t>
  </si>
  <si>
    <t>Foreign Currency Translation: Foreign currency denominated assets and liabilities are translated into U.S. dollars using the exchange rates in effect at the balance sheet date. Results of operations are translated using the average exchange rates throughout the period. The effect of exchange rate fluctuations on translation of assets and liabilities is recorded as a component of stockholders’ equity (accumulated other comprehensive income (loss)). Gains and losses from foreign currency transactions are included in other expense (income), net.</t>
  </si>
  <si>
    <t>Financial Instruments</t>
  </si>
  <si>
    <t>Financial Instruments: All financial instruments are held for purposes other than trading. See Note 8 for additional information.</t>
  </si>
  <si>
    <t>Research And Development</t>
  </si>
  <si>
    <t>Research and Development: Research and development is expensed as incurred.</t>
  </si>
  <si>
    <t>Reclassification</t>
  </si>
  <si>
    <t>Reclassification: Certain amounts in the prior years’ financial statements have been reclassified to conform to the 2015 presentation. In the first quarter of 2015, we reclassified freight costs on shipments to our customers to properly reflect such costs as cost of sales in the Consolidated Statements of Operations. This change is reflected in all periods presented and the effect was to increase both net sales and cost of sales by $103,200 and $91,201 for fiscal years 2014 and 2013, respectively. Reclassifications had no effect on net income (loss), cash flows or stockholders’ equity as previously reported.</t>
  </si>
  <si>
    <t>Environmental Matters We are involved in various claims relating to environmental matters at a number of current and former plant sites and waste management sites. We engage or participate in remedial and other environmental compliance activities at certain of these sites. At other sites, we have been named as a potentially responsible party (PRP) under federal and state environmental laws for site remediation. We analyze each individual site, considering the number of parties involved, the level of our potential liability or contribution relative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e above analysis, we estimate the clean-up costs and related claims for each site. The estimates are based in part on discussion with other PRPs, governmental agencies and engineering firms. We accrue appropriate reserves for potential environmental liabilities when the amount of the costs that will be incurred can be reasonably determined. Accruals are reviewed and adjusted as additional information becomes available. While uncertainties exist with respect to the amounts and timing of our ultimate environmental liabilities, management believes it is neither probable nor reasonably possible that such liabilities, individually or in the aggregate, will have a material adverse effect on our financial condition, results of operations or cash flows. Other Legal Matters We are involved in a variety of legal claims and proceedings relating to personal injury, product liability, warranties, customer contracts, employment, trade practices, environmental and other legal matters that arise in the normal course of business. These claims and proceedings include cases where we are one of a number of defendants in proceedings alleging that the plaintiffs suffered injuries or contracted diseases from exposure to chemicals or other ingredients used in the production of some of our products or waste disposal. We are also subject to claims related to the performance of our products. We believe these claims and proceedings are in the ordinary course for a business of the type and size in which we are engaged. While we are unable to predict the ultimate outcome of these claims and proceedings, we believe it is neither probable nor reasonably possible that the costs and liabilities of such matters, individually or in the aggregate, will have a material adverse effect on our financial condition, results of operations or cash flows.</t>
  </si>
  <si>
    <t>Recently Issued Accounting Pronouncements</t>
  </si>
  <si>
    <t>RECENTLY ISSUED ACCOUNTING STANDARDS In September 2015, the Financial Accounting Standards Board (“FASB”) issued guidance that eliminates the requirement for an acquirer in a business combination to account for measurement-period adjustments retrospectively. Under existing standards, an acquirer in a business combination reports provisional amounts with respect to acquired assets and liabilities when their measurements are incomplete as of the end of the reporting period. Prior to the impact of this guidance,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thus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guidance is effective for fiscal years, and interim periods within those years, beginning after December 15, 2015, which means the first quarter of our fiscal year 2017. Adoption of this guidance is not expected to have a material impact on our consolidated financial statements. In July 2015, the FASB issued guidance that simplifies the measurement of inventory by requiring certain inventory to be measured at the lower of cost or net realizable value. The guidance is effective for fiscal years, and interim periods within those years, beginning after December 15, 2016, which means the first quarter of our fiscal year 2018. Adoption of this guidance is not expected to have a material impact on our consolidated financial statements. In April 2015, the FASB issued guidance that changes the presentation of debt issuance costs in financial statements. Under the new guidance, debt issuance costs will be presented as a direct deduction from the carrying value of the related debt liability, consistent with debt discounts. The guidance is effective for fiscal years, and interim periods within those years, beginning after December 15, 2015, which means the first quarter of our fiscal year 2017, and retrospective presentation is required. Adoption of this guidance is not expected to have a material impact on our consolidated financial statements. In May 2014, the FASB issued revised guidance on revenue recognition. The standard provides a single revenue recognition model which is intended to improve comparability over a range of industries, companies and geographical boundaries and to enhance disclosures. The guidance is effective for fiscal years, and interim periods within those years, beginning after December 15, 2016, which means the first quarter of our fiscal year 2018. In July 2015, the FASB issued a one-year deferral, which means the guidance is now effective in the first quarter of our fiscal year 2019, but would allow early adoption as of the original date. Either full retrospective or modified retrospective adoption is permitted. We are currently reviewing the revised guidance and assessing the potential impact on our consolidated financial statements. In April 2014,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We adopted this guidance in the first quarter of 2015. Adoption of this guidance did not have an effect on our consolidated financial statements. In July 2013, the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was effective for fiscal years, and interim periods within those years, beginning after December 15, 2013 and was to be applied prospectively. We adopted the new requirements in the first quarter of 2015. Adoption of this accounting guidance did not have an effect on our consolidated financial statements. In March 2013, the FASB issued guidance on a parent’s accounting for the cumulative translation adjustment (CTA) under certain circumstances. The new guidance requires a transfer from CTA into net income when a parent either sells a part or all of its investment in a foreign entity, or no longer holds a controlling financial interest in a subsidiary or group of assets that is a business. This update aims to resolve diversity in practice in accounting for the CTA transfer into net income. The change was effective for fiscal years, and interim reporting periods within those years, beginning after December 15, 2013 and was to be applied prospectively. We adopted the new requirements in the first quarter of 2015. Adoption of these updated requirements did not have an effect on our consolidated financial statements. We have determined that all other recently issued accounting standards will not have a material impact on our consolidated financial statements or do not apply to our operations.</t>
  </si>
  <si>
    <t>Inventories (Tables)</t>
  </si>
  <si>
    <t>Schedule of Inventories</t>
  </si>
  <si>
    <t>The major classes of inventories consist of the following: 2015 2014 Manufactured products $ 268,832 $ 314,354 Raw materials, supplies and work-in-progress 183,077 171,908 Total Inventories $ 451,909 $ 486,262</t>
  </si>
  <si>
    <t>Goodwill And Other Intangible Assets (Tables)</t>
  </si>
  <si>
    <t>Schedule of Changes in Goodwill</t>
  </si>
  <si>
    <t>The changes in the carrying amount of goodwill for the fiscal years ended October 30, 2015 and October 31, 2014 are as follows: Coatings Paints Other Total Balance, October 25, 2013 $ 852,035 $ 266,117 $ 26,518 $ 1,144,670 Currency translation gain (loss) (15,441 ) (2,262 ) (1,143 ) (18,846 ) Balance, October 31, 2014 $ 836,594 $ 263,855 $ 25,375 $ 1,125,824 Goodwill acquired 2,474 214,140 — 216,614 Goodwill disposed (3,764 ) — — (3,764 ) Currency translation gain (loss) (41,291 ) (7,437 ) (2,243 ) (50,971 ) Balance, October 30, 2015 $ 794,013 $ 470,558 $ 23,132 $ 1,287,703</t>
  </si>
  <si>
    <t>Schedule of Intangible Asset Information</t>
  </si>
  <si>
    <t>Information regarding our intangible assets is as follows: Estimated Useful Life Carrying Amount Accumulated Amortization Net Balance, October 30, 2015 Customer lists 20 to 40 years $ 327,782 $ (76,070 ) $ 251,712 Technology Indefinite 175,652 — 175,652 Trademarks Indefinite 208,261 — 208,261 Other 10 to 50 years 22,064 (14,589 ) 7,475 Total $ 733,759 $ (90,659 ) $ 643,100 Balance, October 31, 2014 Customer lists 20 to 40 years $ 279,612 $ (66,850 ) $ 212,762 Technology Indefinite 176,318 — 176,318 Trademarks Indefinite 200,758 — 200,758 Other 10 to 50 years 16,843 (14,169 ) 2,674 Total $ 673,531 $ (81,019 ) $ 592,512</t>
  </si>
  <si>
    <t>Supplemental Disclosures Related To Current Liabilities (Tables)</t>
  </si>
  <si>
    <t>Components of Other Accrued Liabilities</t>
  </si>
  <si>
    <t>Other accrued liabilities include the following: 2015 2014 Employee compensation $ 149,838 $ 169,045 Customer volume rebates and incentives 91,933 93,186 Uninsured loss reserves and deferred revenue 59,040 59,730 Taxes, insurance, professional fees and services 45,755 48,663 Interest 25,856 20,839 Advertising and promotions 17,264 22,921 Contribution to employees' retirement trusts 16,218 16,544 Restructuring 12,065 14,032 Deferred tax liability 1,512 4,533 Other 23,358 21,680 Total Other Accrued Liabilities $ 442,839 $ 471,173</t>
  </si>
  <si>
    <t>Guarantees And Contractual Obligations (Tables)</t>
  </si>
  <si>
    <t>Deferred Revenue And Warranties For Certain Products Disclosure</t>
  </si>
  <si>
    <t>Changes in the recorded amounts included in other accrued liabilities, both short and long-term during the period are as follows: Balance, October 26, 2012 $ 80,272 Amount acquired through acquisitions 260 Additional net deferred revenue/accrual made during the period 7,436 Payments made during the period (9,150 ) Balance, October 25, 2013 $ 78,818 Additional net deferred revenue/accrual made during the period 8,982 Payments made during the period (7,173 ) Balance, October 31, 2014 $ 80,627 Additional net deferred revenue/accrual made during the period 11,086 Payments made during the period (8,842 ) Balance, October 30, 2015 $ 82,871</t>
  </si>
  <si>
    <t>Schedule Of Contractual Purchase Commitments</t>
  </si>
  <si>
    <t>Payments for contracts with remaining terms in excess of one year are summarized below: Maturities 2016 $ 5,700 2017 1,536 2018 — 2019 — 2020 — Thereafter — Total $ 7,236</t>
  </si>
  <si>
    <t>Fair Value Measurement (Tables)</t>
  </si>
  <si>
    <t>Schedule Of Fair Value Of Assets And Liabilities</t>
  </si>
  <si>
    <t>The following tables provide information by level for assets and liabilities that are recorded at fair value on a recurring basis: Fair Value at Fair Value Measurements Using Inputs Considered as Level 1 Level 2 Level 3 Assets Cash equivalents $ 26,139 $ 26,139 $ — $ — Restricted cash 1 1,307 1,307 — — Foreign currency contracts 2 207 — 207 — Deferred compensation plan assets 3 6,579 6,579 — — Total Assets $ 34,232 $ 34,025 $ 207 $ — Fair Value at Fair Value Measurements Using Inputs Considered as Level 1 Level 2 Level 3 Assets Cash equivalents $ 48,198 $ 48,198 $ — $ — Restricted cash 1 2,868 2,868 — — Foreign currency contracts 2 455 — 455 — Total Assets $ 51,521 $ 51,066 $ 455 $ — 1 Restricted cash represents cash that is restricted from withdrawal for contractual or legal reasons. 2 In the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8 for additional information on derivative financial instruments. 3 The Deferred Compensation Plan Assets consist of the investment funds maintained for the future payments under the Company's deferred compensation plan, which is structured as a rabbi trust. Investments held in the rabbi trust are publicly-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 In the Consolidated Balance Sheets, rabbi trust assets are included in other assets.</t>
  </si>
  <si>
    <t>Schedule Of Fair Value Of Debt</t>
  </si>
  <si>
    <t>The following tables provide information regarding the estimated fair value of our outstanding debt which is recorded at carrying value in the Consolidated Balance Sheets: Fair Value at Fair Value Measurements Using Inputs Considered as Level 1 Level 2 Level 3 Debt 1 Publicly traded debt $ 1,741,003 $ 1,741,003 $ — $ — Non-publicly traded debt 341,086 — 341,086 — Total Debt $ 2,082,089 $ 1,741,003 $ 341,086 $ — Fair Value at Fair Value Measurements Using Inputs Considered as Level 1 Level 2 Level 3 Debt 1 Publicly traded debt $ 1,099,695 $ 1,099,695 $ — $ — Non-publicly traded debt 532,397 — 532,397 — Other 2 23,838 — 23,838 — Total Debt $ 1,655,930 $ 1,099,695 $ 556,235 $ — 1 Debt is recorded at carrying value of $2,041,086 and $1,556,391 on the Consolidated Balance Sheets as of October 30, 2015 and October 31, 2014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 2 Other consists of bankers' acceptance drafts and commercial acceptance drafts from our customers that have been sold with recourse to financial institutions but have not yet matured. Refer to Note 9 for additional information.</t>
  </si>
  <si>
    <t>Derivative Financial Instruments (Tables)</t>
  </si>
  <si>
    <t>Description Of Derivative Assets And Liabilities To Fair Value Measurement</t>
  </si>
  <si>
    <t>Our derivative assets and liabilities subject to fair value measurement (see Note 7) include the following: Fair Value at Fair Value at Assets Prepaid expenses and other: Foreign currency contracts $ 207 $ 455 Total Assets $ 207 $ 455 Liabilities Accrued liabilities other: Foreign currency contracts $ — $ — Total Liabilities $ — $ —</t>
  </si>
  <si>
    <t>Derivative Gains (Losses) Recognized In Accumulated Other Comprehensive Income And Statement Of Income Classification</t>
  </si>
  <si>
    <t>Derivative gains (losses) recognized in AOCI 1 and on the Consolidated Statements of Operations for fiscal year ended October 30, 2015 and October 31, 2014 , respectively, are as follows: For the Year Ended October 30, 2015 Amount of Gain (Loss) Recognized in AOCI 1 Statement of Operations Classification Amount of Gain (Loss) Recognized in Earnings 1 Derivatives designated as cash flow hedges Foreign currency contracts $ (248 ) Other income (expense), net $ 1,269 Treasury lock contracts 1,254 Interest expense (1,254 ) Total derivatives designated as cash flow hedges $ 1,006 Total $ 15 For the Year Ended October 31, 2014 Amount of Gain (Loss) Recognized in AOCI 1 Statement of Operations Classification Amount of Gain (Loss) Recognized in Earnings 1 Derivatives designated as cash flow hedges Foreign currency contracts $ 600 Other income (expense), net $ (263 ) Treasury lock contracts 1,279 Interest expense (1,279 ) Total derivatives designated as cash flow hedges $ 1,879 Total $ (1,542 ) 1 Accumulated other comprehensive income (loss) (AOCI) is included in the Consolidated Balance Sheet in the Stockholders’ Equity section and is reported net of tax. The amounts disclosed in the above table are reported pretax and represent the full year derivative activity.</t>
  </si>
  <si>
    <t>Debt (Tables)</t>
  </si>
  <si>
    <t>Schedule Of Debt Instruments</t>
  </si>
  <si>
    <t>Our debt consists of the following: 2015 2014 Notes to banks $ 6,153 $ 31,140 Bankers' Acceptance Drafts and Commercial Acceptance Drafts — 23,838 Commercial Paper 327,869 388,876 Total Short-term Debt 334,022 443,854 Industrial development bonds — 12,502 Capital Leases 131 — Senior notes - Due 2015 at 5.10% — 150,000 Total Current Portion of Long-term Debt 131 162,502 Notes to banks 6 35 Revolving Credit Facility — 100,000 Capital Leases 6,927 — Senior notes (at fixed rates) Due 2017 at 6.05% 150,000 150,000 Due 2019 at 7.25% 300,000 300,000 Due 2022 at 4.20% 400,000 400,000 Due 2025 at 3.30% 250,000 — Due 2026 at 3.95% 350,000 — Due 2045 at 4.40% 250,000 — Total Long-term Debt 1,706,933 950,035 Total Debt $ 2,041,086 $ 1,556,391</t>
  </si>
  <si>
    <t>Schedule Of Line Of Credit Facilities</t>
  </si>
  <si>
    <t>As of October 30, 2015 and October 31, 2014 , our bank facilities consisted of the following: October 30, 2015 Total Outstanding Facility December 2018 unsecured committed credit revolving facility 1 $ 327,869 $ 750,000 Uncommitted bank lines of credit 6,153 97,512 Total Bank Credit Facilities $ 334,022 $ 847,512 October 31, 2014 Total Outstanding Facility Size December 2018 bank syndicate facility 1 $ 488,876 $ 750,000 July 2015 bilateral facility 13,938 13,938 Total unsecured committed revolving credit 502,814 763,938 Uncommitted bank lines of credit 17,202 196,301 Bankers' Acceptance Drafts and Commercial Acceptance Drafts 23,838 — Total Bank Credit Facilities $ 543,854 $ 960,239 1 Our bank syndicate facility includes $327,869 and $388,876 of commercial paper as of October 30, 2015 and October 31, 2014 , respectively, along with $100,000 of revolving credit facility borrowings as of October 31, 2014 . We have a $450,000 commercial paper program backed by our $750,000 credit facility, as amended and restated.</t>
  </si>
  <si>
    <t>Schedule Of Long-Term Debt Future Maturities</t>
  </si>
  <si>
    <t>The future maturities of long-term debt are as follows: Maturities 2016 $ 131 2017 150,107 2018 122 2019 300,140 2020 159 Thereafter 1,256,405</t>
  </si>
  <si>
    <t>Stock-Based Compensation (Tables)</t>
  </si>
  <si>
    <t>Weighted Average Fair Values And Assumptions</t>
  </si>
  <si>
    <t>The following table sets forth the weighted-average fair values and assumptions on which the fair values are determined: 2015 2014 2013 Expected dividend yield 1.7 % 1.4 % 1.4 % Expected stock price volatility 23.0 % 30.0 % 30.0 % Risk-free interest rate 1.8 % 2.2 % 2.0 % Expected life of options 6.7 years 6.8 years 7.4 years Weighted average fair value on the date of grant $15.72 $22.54 $19.12</t>
  </si>
  <si>
    <t>Stock Option Activity</t>
  </si>
  <si>
    <t xml:space="preserve">Stock option activity for the three years ended October 30, 2015 is summarized as follows: Options Outstanding Weighted Average Exercise Price per share 1 Weighted Average Remaining Contractual Life Aggregate Intrinsic Value 2 Balance, October 26, 2012 7,099,778 $ 27.73 6.1 years $ 194,442 Granted 463,900 64.36 Exercised (1,500,661 ) 24.32 61,042 Canceled (200 ) 17.50 Balance, October 25, 2013 6,062,817 $ 31.37 5.9 years $ 235,887 Granted 297,865 76.50 Exercised (1,098,023 ) 25.18 54,909 Canceled (20,419 ) 53.07 Balance, October 31, 2014 5,242,240 $ 35.15 5.5 years $ 246,440 Granted 467,860 72.58 Exercised (621,237 ) 28.20 34,497 Canceled (51,301 ) 68.27 Balance, October 30, 2015 5,037,562 $ 39.15 5.2 years $ 210,609 Exercisable 4,241,769 32.99 4.5 years 203,426 1 The exercise price of the options granted during these periods was equal to the market price of the underlying stock on the date of grant. 2 Intrinsic value at October 30, 2015 was based on our closing stock price on the last trading day of the year for in-the-money options. </t>
  </si>
  <si>
    <t>Schedule of Restricted Stock Grants Activity</t>
  </si>
  <si>
    <t>The following table sets forth a reconciliation of restricted stock for the three years ended October 30, 2015 : Shares Weighted Aggregate Balance, October 26, 2012 474,699 $ 31.87 $ 26,089 Granted 75,826 63.32 4,801 Vested (182,659 ) 29.35 11,727 Forfeited (10,943 ) 41.62 (455 ) Balance, October 25, 2013 356,923 $ 39.54 $ 25,085 Granted 85,121 74.78 6,366 Vested (139,994 ) 35.90 9,831 Forfeited (22,127 ) 42.79 (947 ) Balance, October 31, 2014 279,923 $ 51.82 $ 22,998 Granted 103,863 86.21 8,954 Vested (154,703 ) 38.57 12,948 Forfeited (13,217 ) 77.21 (1,021 ) Balance, October 30, 2015 215,866 $ 76.36 $ 17,474</t>
  </si>
  <si>
    <t>Reconciliation of Time-Based Stock-Settled Restricted Stock Units [Table Text Block]</t>
  </si>
  <si>
    <t>The following table sets forth a reconciliation of the time-based stock-settled restricted stock units: Units Weighted Aggregate Balance, October 31, 2014 — $ — $ — Granted 93,938 85.00 7,985 Vested (1,204 ) 86.85 (105 ) Forfeited (6,949 ) 85.56 (595 ) Balance, October 30, 2015 85,785 $ 84.93 $ 6,944</t>
  </si>
  <si>
    <t>Reconciliation of Performance-based Stock-settled Restricted Stock Units [Table Text Block]</t>
  </si>
  <si>
    <t>The following table sets forth a reconciliation of the performance-based stock-settled restricted stock units: Units Weighted Aggregate Balance, October 31, 2014 — $ — $ — Granted 73,468 87.03 6,394 Vested (1,598 ) 87.03 (139 ) Forfeited (5,641 ) 87.03 (490 ) Balance, October 30, 2015 66,229 $ 87.03 $ 5,764</t>
  </si>
  <si>
    <t>Reconciliation Of Cash-settled Restricted Stock Units</t>
  </si>
  <si>
    <t xml:space="preserve">The following table sets forth a reconciliation of cash-settled restricted stock units for the three years ended October 30, 2015 : Units Outstanding Weighted Average Grant Date Fair Value Aggregate Intrinsic Value 3 Balance, October 26, 2012 445,253 $ 39.15 $ 24,471 Granted 190,609 63.72 12,145 Vested (15,219 ) 51.49 942 Forfeited (22,120 ) 46.03 (1,018 ) Balance, October 25, 2013 598,523 $ 46.41 $ 42,064 Granted 143,244 71.50 10,243 Vested (111,798 ) 37.62 7,960 Forfeited (33,881 ) 51.76 (1,754 ) Balance, October 31, 2014 596,088 $ 53.78 $ 48,975 Granted 48,081 84.28 4,052 Vested (180,723 ) 43.94 (15,273 ) Forfeited (51,630 ) 59.30 (3,017 ) Balance, October 30, 2015 411,816 $ 60.99 $ 33,337 3 Intrinsic value of cash-settled restricted stock units vested was based on our closing stock price on the last trading day of the year. </t>
  </si>
  <si>
    <t>Pensions And Other Postretirement Benefits (Tables)</t>
  </si>
  <si>
    <t>Schedule Of Periodic Benefit Cost</t>
  </si>
  <si>
    <t>The cost of pension and post-retirement medical benefits recognized in the Consolidated Statement of Operations is as follows: Pension 2015 2014 2013 Service cost $ 3,543 $ 4,358 $ 4,846 Interest cost 13,734 14,848 13,203 Expected return on plan assets (19,294 ) (19,907 ) (19,699 ) Amortization of prior service cost 484 480 448 Recognized actuarial loss 6,602 6,190 9,577 Net Periodic Benefit Cost 5,069 5,969 8,375 Settlement gain (52 ) (422 ) (110 ) Curtailment gain (2,913 ) — — Net Total Benefit Cost $ 2,104 $ 5,547 $ 8,265 Post-Retirement Medical 2015 2014 2013 Service cost $ 204 $ 153 $ 238 Interest cost 367 382 360 Expected return on plan assets N/A N/A N/A Amortization of prior service cost (128 ) (128 ) (128 ) Recognized actuarial loss 431 369 469 Net Periodic Benefit Cost $ 874 $ 776 $ 939</t>
  </si>
  <si>
    <t>Schedule Of Changes In Projected Benefit Obligations</t>
  </si>
  <si>
    <t xml:space="preserve"> Pension Post-Retirement Medical Change in Benefit Obligation 2015 2014 2015 2014 Benefit obligation beginning of year $ 354,403 $ 316,097 $ 9,127 $ 8,549 Service cost 3,543 4,358 204 153 Interest cost 13,734 14,848 367 382 Plan participants’ contributions 179 569 — — Plan amendments 473 (115 ) — — Actuarial loss/(gain) 37 41,775 (254 ) 1,406 Benefits paid (14,865 ) (18,477 ) (1,098 ) (1,363 ) Expenses paid from assets (497 ) (462 ) — — Currency impact (9,342 ) (3,735 ) — — Curtailments (6,487 ) (455 ) — — Settlements (21,107 ) — — — Benefit Obligation at End of Year $ 320,071 $ 354,403 $ 8,346 $ 9,127</t>
  </si>
  <si>
    <t>Schedule Of Changes In Fair Value Of Plan Assets</t>
  </si>
  <si>
    <t xml:space="preserve"> Pension Post-Retirement Medical Change in Plan Assets 2015 2014 2015 2014 Fair value of plan assets at beginning of year $ 323,874 $ 301,932 $ — $ — Actual return on plan assets 9,979 38,380 — — Employer contributions 3,024 3,840 1,098 1,363 Plan participants’ contributions 179 569 — — Benefit payments (14,865 ) (18,477 ) (1,098 ) (1,363 ) Expenses paid from assets (497 ) (462 ) — — Currency impact (6,701 ) (1,908 ) — — Settlements (21,107 ) — — — Fair Value of Assets at End of Year $ 293,886 $ 323,874 $ — $ —</t>
  </si>
  <si>
    <t>Schedule Of Net Funded Status</t>
  </si>
  <si>
    <t xml:space="preserve"> Pension Post-Retirement Medical Funded Status 2015 2014 2015 2014 Projected benefit obligation $ (320,071 ) $ (354,403 ) $ (8,346 ) $ (9,127 ) Plan assets at fair value 293,886 323,874 — — Net Funded Status - Over / (Under) $ (26,185 ) $ (30,529 ) $ (8,346 ) $ (9,127 ) Funded status - overfunded plans $ 1,608 $ 2,765 $ — $ — Funded status - underfunded plans (27,793 ) (33,294 ) (8,346 ) (9,127 )</t>
  </si>
  <si>
    <t>Schedule Of Amounts Recognized In Balance Sheet</t>
  </si>
  <si>
    <t xml:space="preserve"> Pension Post-Retirement Medical Amounts Recognized in Balance Sheet 2015 2014 2015 2014 Noncurrent assets $ 1,608 $ 2,765 $ — $ — Current liabilities (663 ) (706 ) (759 ) (955 ) Noncurrent liabilities (27,130 ) (32,588 ) (7,587 ) (8,172 )</t>
  </si>
  <si>
    <t>Schedule Of Amounts In Accumulated Other Comprehensive Income (Loss) And Amortization Expense Expected To Be Recognized Over Next Fiscal Year</t>
  </si>
  <si>
    <t xml:space="preserve"> Pension Post-Retirement Medical Amounts in Accumulated Other Comprehensive Income 2015 2014 2015 2014 Net loss $ 114,310 $ 116,787 $ 4,498 $ 5,182 Net prior service cost (credit) 4,298 4,205 (183 ) (311 ) Other Comprehensive Loss - Total $ 118,608 $ 120,992 $ 4,315 $ 4,871 Amortization Expense Expected to Be Recognized During Next Fiscal Year Pension Post-Retirement Medical 2015 2014 2015 2014 Prior service cost (credits) $ 448 $ 451 $ (128 ) $ (128 ) Net loss 6,578 6,705 385 431</t>
  </si>
  <si>
    <t>Schedule Of Projected / Accumulated Benefit Obligations In Excess Of Plan Assets</t>
  </si>
  <si>
    <t>Our pension and post-retirement medical plans with accumulated benefit obligations in excess of plan assets were as follows: Pension Post-Retirement Medical 2015 2014 2015 2014 Projected/accumulated post-retirement benefit obligation $ 313,799 $ 290,777 $ 8,346 $ 9,127 Accumulated benefit obligation 309,878 282,925 N/A N/A Fair value of plan assets 286,006 257,483 N/A N/A Our pension and post-retirement medical plans with projected benefit obligations in excess of plan assets were as follows: Pension Post-Retirement Medical 2015 2014 2015 2014 Projected benefit obligation $ 313,799 $ 290,777 N/A N/A Accumulated benefit obligation 309,878 282,925 N/A N/A Fair value of plan assets 286,006 257,483 N/A N/A Our pension and post-retirement medical plans with projected benefit obligations less than plan assets were as follows: Pension Post-Retirement Medical 2015 2014 2015 2014 Projected benefit obligation $ 6,272 $ 63,626 N/A N/A Accumulated benefit obligation 6,195 63,521 N/A N/A Fair value of plan assets 7,880 66,390 N/A N/A</t>
  </si>
  <si>
    <t>Schedule Of Actuarial Assumptions</t>
  </si>
  <si>
    <t xml:space="preserve"> Pension Post-Retirement Medical Assumption ranges used in net periodic benefit cost 2015 2014 2015 2014 Discount rate 2.50% - 4.50% 3.00% - 5.00% 4.25 % 4.75 % Expected long-term return on plan assets 2.50% - 7.25% 3.75% - 7.50% N/A N/A Average increase in compensation 2.25% - 3.25% 2.25% - 3.25% N/A N/A Initial medical trend rate N/A N/A 7.00 % 7.50 % Ultimate medical trend rate N/A N/A 5.00 % 5.00 % Years to ultimate rate N/A N/A 4 Years 5 Years Pension Post-Retirement Medical Assumption ranges used to determine benefit obligation 2015 2014 2015 2014 Discount rate 2.25% - 4.50% 2.50% - 4.50% 4.50 % 4.25 % Rate of compensation increase 2.25% - 3.25% 2.25% - 3.25% N/A N/A Initial medical trend rate N/A N/A 7.00 % 7.00 % Ultimate medical trend rate N/A N/A 5.00 % 5.00 % Years to ultimate rate N/A N/A 6 Years 4 Years</t>
  </si>
  <si>
    <t>Schedule Of Weighted Average Asset Allocation by Assets Category</t>
  </si>
  <si>
    <t>The weighted average asset allocations for the past two fiscal years by asset category are as follows: Pension Plans Asset Allocation 2015 2014 Target Allocation Equity securities 60 % 56 % 50% - 60% Debt securities 39 % 36 % 40% - 50% Other 1 % 8 % — % Total 100 % 100 % 100 %</t>
  </si>
  <si>
    <t>Fair Value Measurements, Fair Value Of Pension Plan Assets</t>
  </si>
  <si>
    <t>The following tables provide information on the fair value of pension plan assets. See Note 7 for more information on fair value measurements. Fair Value at Fair Value Measurements Using Inputs Considered as Level 1 Level 2 Level 3 Domestic Equity Securities Commingled Trust $ 80,473 $ — $ 80,473 $ — Mutual Fund 29,670 29,670 — — International Equity Securities Mutual Funds 65,921 30,059 35,862 — Total Equity Securities 176,064 59,729 116,335 — Domestic Fixed Income Mutual Fund 89,934 89,934 — — International Fixed Income Debt Securities 10,104 — 10,104 — Mutual Funds 13,212 — 13,212 — Total Fixed Income 113,250 89,934 23,316 — Other Investments Cash 3,205 3,205 — — Real Estate 1,367 — 867 500 Total Other Investments 4,572 3,205 867 500 Total $ 293,886 $ 152,868 $ 140,518 $ 500 Fair Value at Fair Value Measurements Using Inputs Considered as Level 1 Level 2 Level 3 Domestic Equity Securities Commingled Trust $ 80,185 $ — $ 80,185 $ — Mutual Fund 30,874 30,874 — — International Equity Securities Mutual Funds 71,632 32,335 39,297 — Total Equity Securities 182,691 63,209 119,482 — Domestic Fixed Income Mutual Funds 93,196 93,196 — — International Fixed Income Debt Securities 10,122 — 10,122 — Mutual Funds 13,662 — 13,662 — Total Fixed Income 116,980 93,196 23,784 — Other Investments Insurance Contracts 20,274 — — 20,274 Cash 2,541 2,541 — — Real Estate 1,388 — 888 500 Total Other Investments 24,203 2,541 888 20,774 Total $ 323,874 $ 158,946 $ 144,154 $ 20,774</t>
  </si>
  <si>
    <t>Reconciliation Of Pension Assets Measured At Fair Value That Used Significant Unobservable Inputs (Level 3)</t>
  </si>
  <si>
    <t>The following table provides a reconciliation of the beginning and ending balances of pension assets measured at fair value that used significant unobservable inputs (Level 3): Total U.S. Non-U.S. Balance, October 25, 2013 $ 14,956 $ 500 $ 14,456 Actual return on plan assets relating to assets still held at reporting date 5,841 — 5,841 Purchases 1,428 — 1,428 Settlements (111 ) — (111 ) Transfers in and/or out of Level 3 — — — Currency impact (1,340 ) — (1,340 ) Balance, October 31, 2014 $ 20,774 $ 500 $ 20,274 Actual return on plan assets relating to assets still held at reporting date 1,507 — 1,507 Purchases 336 — 336 Settlements (21,133 ) — (21,133 ) Transfers in and/or out of Level 3 — — — Currency impact (984 ) — (984 ) Balance, October 30, 2015 $ 500 $ 500 $ —</t>
  </si>
  <si>
    <t>Schedule Of Expected Benefit Payments</t>
  </si>
  <si>
    <t>Estimated Future Benefits: The following benefit payments, which reflect expected future service, as appropriate, are expected to be paid as follows: Pension Post-retirement Medical 2016 $ 15,746 $ 776 2017 15,602 742 2018 16,181 639 2019 16,703 577 2020 17,408 563 2021 - 2025 91,738 2,381 Total $ 173,378 $ 5,678</t>
  </si>
  <si>
    <t>Income Taxes (Tables)</t>
  </si>
  <si>
    <t>Schedule Of Income (Loss) Before Income Taxes</t>
  </si>
  <si>
    <t>Income (loss) before income taxes consisted of the following: 2015 2014 2013 Domestic $ 353,068 $ 349,174 $ 331,482 Foreign 210,733 142,708 92,313 Total Income (Loss) Before Income Taxes $ 563,801 $ 491,882 $ 423,795</t>
  </si>
  <si>
    <t>Schedule Of Significant Components Of Provision For Income Taxes</t>
  </si>
  <si>
    <t>Significant components of the provision for income taxes are as follows: 2015 2014 2013 Current Federal $ 92,820 $ 86,698 $ 101,169 State 12,911 9,908 14,084 Foreign 61,622 51,982 32,027 Total Current 167,353 148,588 147,280 Deferred Federal 2,192 20,166 (6,160 ) State 1,236 436 (6,921 ) Foreign (6,486 ) (22,709 ) 341 Total Deferred (3,058 ) (2,107 ) (12,740 ) Total Income Taxes $ 164,295 $ 146,481 $ 134,540</t>
  </si>
  <si>
    <t>Schedule Of Significant Components Of Our Deferred Tax Assets And Liabilities</t>
  </si>
  <si>
    <t>Significant components of our deferred tax assets and liabilities are as follows: 2015 2014 Deferred tax assets Insurance reserves $ 7,261 $ 7,800 Compensation 40,716 45,104 Deferred revenue 13,163 12,401 Pension 8,519 8,880 Accrued expenses 30,424 25,750 Tax credits and carryforwards 27,164 17,097 Other 12,180 11,672 139,427 128,704 Less: Valuation Allowance (15,872 ) (14,062 ) Total Deferred Tax Assets 123,555 114,642 Deferred tax liabilities Prepaids (20,360 ) (19,820 ) Tax in excess of book depreciation (32,701 ) (29,575 ) LIFO (20,622 ) (12,631 ) Intangible assets (235,139 ) (233,776 ) Other (8,415 ) (3,552 ) Total Deferred Tax Liabilities (317,237 ) (299,354 ) Net Deferred Tax Liabilities $ (193,682 ) $ (184,712 )</t>
  </si>
  <si>
    <t>Schedule Of Reconciliation Of Income Tax Computed</t>
  </si>
  <si>
    <t>A reconciliation of income tax computed at the U.S. federal statutory tax rate to the effective income tax rate is as follows: 2015 2014 2013 Tax (benefit) at U.S. statutory rate 35.0 % 35.0 % 35.0 % State income taxes, net of federal benefit 1.5 % 1.3 % 2.0 % Domestic manufacturing activities (1.5 )% (1.6 )% (2.0 )% Tax credit on foreign dividends (2.3 )% — % — % Non-U.S. taxes (3.2 )% (2.4 )% (1.8 )% Valuation allowance — % (1.8 )% 1.8 % Other (0.4 )% (0.7 )% (3.3 )% Total Effective Income Tax Rate 29.1 % 29.8 % 31.7 %</t>
  </si>
  <si>
    <t>Schedule Of Reconciliation Of Unrecognized Tax Benefits</t>
  </si>
  <si>
    <t>A reconciliation of the beginning and ending amount of unrecognized tax benefits (excluding interest and penalties) for fiscal year 2012 through 2015 is as follows: Unrecognized tax benefits at October 26, 2012 $ 9,965 Increases in tax positions for prior years 5,265 Decreases in tax positions for prior years (864 ) Increases in tax positions for current year 2,719 Settlements — Lapse in statute of limitations (1,722 ) Unrecognized tax benefits at October 25, 2013 $ 15,363 Increases in tax positions for prior years 3,004 Decreases in tax positions for prior years (217 ) Increases in tax positions for current year 3,029 Settlements — Lapse in statute of limitations (2,413 ) Unrecognized tax benefits at October 31, 2014 $ 18,766 Increases in tax positions for prior years 2,096 Decreases in tax positions for prior years (23 ) Increases in tax positions for current year 390 Settlements (3,485 ) Lapse in statute of limitations (2,144 ) Unrecognized tax benefits at October 30, 2015 $ 15,600</t>
  </si>
  <si>
    <t>Net Income (Loss) Per Common Share (Tables)</t>
  </si>
  <si>
    <t>Schedule Of Calculations Of Net Income (Loss) Per Share</t>
  </si>
  <si>
    <t>The following table presents the net income (loss) per common share calculations for the three most recent fiscal years: 2015 2014 2013 Basic Net income (loss) $ 399,506 $ 345,401 $ 289,255 Weighted-average common shares outstanding - basic 80,429,741 83,710,111 87,793,543 Net Income (Loss) per Common Share - Basic $ 4.97 $ 4.13 $ 3.29 Diluted Net income (loss) $ 399,506 $ 345,401 $ 289,255 Weighted-average common shares outstanding - basic 80,429,741 83,710,111 87,793,543 Diluted effect of stock options and unvested restricted stock 2,016,962 2,335,946 2,732,742 Weighted-average common shares outstanding - diluted 82,446,703 86,046,057 90,526,285 Net Income (Loss) per Common Share - Diluted $ 4.85 $ 4.01 $ 3.20</t>
  </si>
  <si>
    <t>Accumulated Other Comprehensive Income (Loss) (Tables)</t>
  </si>
  <si>
    <t>Schedule Of Accumulated Other Comprehensive Income (Loss)</t>
  </si>
  <si>
    <t>Accumulated other comprehensive income (loss), net of tax, consists of the following: Foreign Currency Translation Benefit Obligations Financial Instruments Accumulated Other Comprehensive Income (loss) Balance, October 26, 2012 $ 159,610 $ (99,407 ) $ (9,931 ) $ 50,272 Other comprehensive income (loss), net of tax (26,007 ) 28,467 687 3,147 Balance, October 25, 2013 133,603 (70,940 ) (9,244 ) 53,419 Other comprehensive income before reclassifications (62,783 ) — 3,421 (59,362 ) Amounts reclassified from accumulated other comprehensive income — (11,462 ) (2,265 ) (13,727 ) Balance, October 31, 2014 70,820 (82,402 ) (8,088 ) (19,670 ) Other comprehensive income before reclassifications (178,309 ) — 991 (177,318 ) Amounts reclassified from accumulated other comprehensive income — 1,861 (371 ) 1,490 Balance, October 30, 2015 $ (107,489 ) $ (80,541 ) $ (7,468 ) $ (195,498 )</t>
  </si>
  <si>
    <t>Schedule Of Comprehensive Income (Loss)</t>
  </si>
  <si>
    <t>The components of other comprehensive income (loss) are as follows: For the Year Ended October 30, 2015 October 31, 2014 October 25, 2013 Foreign Currency Translation $ (178,309 ) $ (62,783 ) $ (26,007 ) Change in Benefit Obligations (Increase)/decrease in net loss (3,872 ) (24,201 ) 35,612 Reclassification for recognition of net loss included in net periodic benefit cost 7,033 6,559 10,046 (Increase)/decrease in net prior service cost (577 ) 128 (482 ) Reclassification for amortization of prior service (credit) cost included in net periodic pension cost 356 352 320 Income tax benefit (provision) (1,079 ) 5,700 (17,029 ) Change in Benefit Obligations 1,861 (11,462 ) 28,467 Change in Financial Instruments Net unrealized holding gains (losses) 991 3,421 2,261 Reclassification adjustment for net gains (losses) included in net income 15 (1,542 ) (1,143 ) Income tax benefit (provision) (386 ) (723 ) (431 ) Change in Financial Instruments 620 1,156 687 Other Comprehensive Income (Loss) $ (175,828 ) $ (73,089 ) $ 3,147</t>
  </si>
  <si>
    <t>Schedule Of Reclassification Out Of Pension And Postretirement Medical Adjustments</t>
  </si>
  <si>
    <t>Amounts related to pension and post-retirement medical adjustments are reclassified from accumulated other comprehensive income (loss) to pension cost, which is allocated to cost of sales and operating expenses based on salaries and wages, approximately as follows: 2015 2014 2013 Cost of Sales $ 3,003 $ 2,656 $ 4,056 Research and Development 885 964 1,352 Selling, General and Administrative 3,501 3,291 4,958 Total Before Income Taxes $ 7,389 $ 6,911 $ 10,366</t>
  </si>
  <si>
    <t>Segment Information (Tables)</t>
  </si>
  <si>
    <t>Summary Of Comparative Segment Reporting Information</t>
  </si>
  <si>
    <t>Comparative segment data for fiscal years 2015 , 2014 , and 2013 are as follows: 2015 2014 2013 Net Sales Coatings $ 2,496,528 $ 2,585,416 $ 2,272,104 Paints 1,661,186 1,806,051 1,689,500 Other and Administrative 448,006 412,073 388,622 Less Intersegment sales (213,098 ) (177,916 ) (155,249 ) Total Net Sales $ 4,392,622 $ 4,625,624 $ 4,194,977 2015 2014 2013 EBIT Coatings $ 483,649 $ 389,390 $ 329,886 Paints 173,435 192,222 168,395 Other and Administrative (11,935 ) (24,400 ) (9,728 ) Total EBIT 645,149 557,212 488,553 Interest Expense 81,348 65,330 64,758 Income (Loss) before Income Taxes $ 563,801 $ 491,882 $ 423,795 2015 2014 2013 Depreciation and Amortization Coatings $ 56,649 $ 54,039 $ 39,705 Paints 28,907 30,676 33,825 Other and Administrative 7,047 16,195 14,629 Total Depreciation and Amortization $ 92,603 $ 100,910 $ 88,159 2015 2014 Identifiable Assets Coatings $ 2,361,437 $ 2,400,261 Paints 1,616,919 1,306,805 Other and Administrative 1 340,219 326,885 Total Identifiable Assets $ 4,318,575 $ 4,033,951 1 Includes our consolidated cash and cash equivalent balances and restricted cash. 2015 2014 2013 Capital Expenditures Coatings $ 53,459 $ 47,122 $ 46,194 Paints 16,623 42,313 32,856 Other and Administrative 27,044 31,836 37,699 Total Capital Expenditures $ 97,126 $ 121,271 $ 116,749</t>
  </si>
  <si>
    <t>Schedule Of Revenue From External Customers And Long-Lived Assets, By Geographical Areas</t>
  </si>
  <si>
    <t>Net sales and long-lived assets by geographic region are as follows: 2015 2014 2013 Net Sales - External United States $ 2,381,677 $ 2,478,770 $ 2,359,509 China 545,750 524,368 465,701 Australia 294,726 352,540 366,960 Other Countries 1,170,469 1,269,946 1,002,807 Total Net Sales - External $ 4,392,622 $ 4,625,624 $ 4,194,977 2015 2014 Long-lived Assets United States $ 1,743,104 $ 1,244,182 China 506,912 414,326 Australia 82,275 107,037 Other Countries 231,277 597,893 Total Long-lived Assets $ 2,563,568 $ 2,363,438</t>
  </si>
  <si>
    <t>Leasing Arrangements (Tables)</t>
  </si>
  <si>
    <t>Schedule Of Future Minimum Rental Payments For Operating and Capital Leases</t>
  </si>
  <si>
    <t>We have future minimum lease payments for operating lease commitments for plant and warehouse equipment, office and warehouse space, vehicles and retail stores that have initial periods ranging from one to ten years, and future minimum lease payments for capital lease commitments for a building and equipment that have initial periods ranging from one to twenty years at October 30, 2015 as follows: Capital leases Operating leases 2016 $ 1,061 $ 35,951 2017 1,047 27,095 2018 1,047 18,361 2019 1,047 9,870 2020 1,047 8,699 2021 and beyond 14,066 26,381 Total Minimum Future Lease Rental Payments $ 19,315 $ 126,357 Less amount representing interest (12,257 ) N/A Present value of net minimum capital lease payments 7,058 N/A Less current portion of capital leases (131 ) N/A Obligations under capital leases, excluding current portion $ 6,927 N/A</t>
  </si>
  <si>
    <t>Schedule of Capital Leased Assets</t>
  </si>
  <si>
    <t>At October 30, 2015 and October 31, 2014, the gross amount of plant and equipment and related accumulated amortization recorded under capital leases were as follows: 2015 2014 Building $ 5,377 N/A Equipment 98 N/A Less accumulated amortization (164 ) N/A Net Plant and Equipment under Capital Leases $ 5,311 N/A</t>
  </si>
  <si>
    <t>Restructuring (Tables)</t>
  </si>
  <si>
    <t>Restructuring And Impairment Charges By Segment</t>
  </si>
  <si>
    <t>The following restructuring activities by segment were recorded in 2015 , 2014 and 2013 : For the Year Ended October 30, 2015 Liability Beginning Balance Expense Payments and Other Activity Liability Ending Balance 10/30/2015 Coatings Severance and employee benefits $ 8,711 $ 7,708 $ (9,740 ) $ 6,679 Asset impairments — 1,306 (1,306 ) — Exit costs (consulting/site clean-up) 4,437 560 (4,997 ) — Total Coatings 13,148 9,574 (16,043 ) 6,679 Paints Severance and employee benefits 803 8,160 (2,959 ) 6,004 Asset impairments — 1,536 (1,536 ) — Exit costs (consulting/site clean-up) 1,901 2,217 (3,049 ) 1,069 Total Paints 2,704 11,913 (7,544 ) 7,073 Other and Administrative Severance and employee benefits 152 82 (196 ) 38 Total Other and Administrative 152 82 (196 ) 38 Total $ 16,004 $ 21,569 $ (23,783 ) $ 13,790 For the Year Ended October 31, 2014 Liability Beginning Balance 10/25/2013 Expense Payments and Other Activity Liability Ending Balance 10/31/2014 Coatings Severance and employee benefits $ 18,899 $ 10,668 $ (20,856 ) $ 8,711 Asset impairments — 9,572 (9,572 ) — Exit costs (consulting/site clean-up) 119 8,662 (4,344 ) 4,437 Total Coatings 19,018 28,902 (34,772 ) 13,148 Paints Severance and employee benefits 6,118 6,593 (11,908 ) 803 Asset impairments — 1,569 (1,569 ) — Exit costs (consulting/site clean-up) 2,196 3,772 (4,067 ) 1,901 Total Paints 8,314 11,934 (17,544 ) 2,704 Other and Administrative Severance and employee benefits 1,791 303 (1,942 ) 152 Total Other and Administrative 1,791 303 (1,942 ) 152 Total $ 29,123 $ 41,139 $ (54,258 ) $ 16,004 For the Year Ended October 25, 2013 Liability Beginning Balance 10/26/2012 Expense Payments and Other Activity Liability Ending Balance 10/25/2013 Coatings Severance and employee benefits $ 2,234 $ 17,772 $ (1,107 ) $ 18,899 Asset impairments — 1,565 (1,565 ) — Exit costs (consulting/site clean-up) 390 155 (426 ) 119 Total Coatings 2,624 19,492 (3,098 ) 19,018 Paints Severance and employee benefits 2,104 9,470 (5,456 ) 6,118 Asset impairments — 5,038 (5,038 ) — Exit costs (consulting/site clean-up) 3,984 445 (2,233 ) 2,196 Total Paints 6,088 14,953 (12,727 ) 8,314 Other and Administrative Severance and employee benefits 297 1,779 (285 ) 1,791 Asset impairments — 61 (61 ) — Exit costs (consulting/site clean-up) — 148 (148 ) — Total Other and Administrative 297 1,988 (494 ) 1,791 Total $ 9,009 $ 36,433 $ (16,319 ) $ 29,123</t>
  </si>
  <si>
    <t>Schedule of Restructuring Charges in Statement of Operations [Table Text Block]</t>
  </si>
  <si>
    <t>Restructuring charges were recorded in the Statement of Operations for fiscal years 2015 , 2014 , and 2013 approximately as follows: For the Year Ended October 30, 2015 October 31, 2014 October 25, 2013 Cost of Sales $ 14,007 $ 28,471 $ 21,916 Research and Development 552 2,247 5,524 Selling, General and Administrative 7,010 10,421 8,993 Total Restructuring Charges $ 21,569 $ 41,139 $ 36,433</t>
  </si>
  <si>
    <t>Quarterly Results Of Operations (Unaudited) (Tables)</t>
  </si>
  <si>
    <t>The following is a tabulation of the unaudited quarterly results for the years ended October 30, 2015 and October 31, 2014 : Net Sales Gross Profit Net Income (Loss) Net Income (Loss) per Common Share - Basic Net Income (Loss) per Common Share - Diluted 2015 Quarter Ended January 30 $ 1,014,669 $ 333,292 $ 103,974 $ 1.27 $ 1.24 May 1 1,079,289 393,203 90,314 1.12 1.09 July 31 1,149,126 411,283 102,862 1.29 1.25 October 30 1,149,538 413,611 102,356 1.29 1.26 $ 4,392,622 $ 1,551,389 $ 399,506 $ 4.97 $ 4.85 2014 Quarter Ended January 24 $ 979,117 $ 319,053 $ 53,553 $ 0.63 $ 0.61 April 25 1,155,826 380,758 85,959 1.02 0.99 July 25 1,229,304 416,692 97,833 1.18 1.14 October 31 1,261,377 422,543 108,056 1.31 1.28 $ 4,625,624 $ 1,539,046 $ 345,401 $ 4.13 $ 4.01</t>
  </si>
  <si>
    <t>Significant Accounting Policies (Narrative) (Details) $ in Thousands</t>
  </si>
  <si>
    <t>3 Months Ended</t>
  </si>
  <si>
    <t>Oct. 30, 2015USD ($)</t>
  </si>
  <si>
    <t>Jul. 31, 2015USD ($)</t>
  </si>
  <si>
    <t>May. 01, 2015USD ($)</t>
  </si>
  <si>
    <t>Jan. 30, 2015USD ($)</t>
  </si>
  <si>
    <t>Oct. 31, 2014USD ($)</t>
  </si>
  <si>
    <t>Jul. 25, 2014USD ($)</t>
  </si>
  <si>
    <t>Apr. 25, 2014USD ($)</t>
  </si>
  <si>
    <t>Jan. 24, 2014USD ($)</t>
  </si>
  <si>
    <t>Oct. 30, 2015USD ($)reporting_unit</t>
  </si>
  <si>
    <t>Oct. 25, 2013USD ($)</t>
  </si>
  <si>
    <t>Significant Accounting Policies [Line Items]</t>
  </si>
  <si>
    <t>Number of reporting units | reporting_unit</t>
  </si>
  <si>
    <t>Advertising expense</t>
  </si>
  <si>
    <t>Building [Member]</t>
  </si>
  <si>
    <t>Property, plant, and equipment, useful life (in years)</t>
  </si>
  <si>
    <t>20 years</t>
  </si>
  <si>
    <t>Building [Member] | Minimum [Member]</t>
  </si>
  <si>
    <t>1 year</t>
  </si>
  <si>
    <t>Building [Member] | Maximum [Member]</t>
  </si>
  <si>
    <t>Machinery and Equipment [Member] | Minimum [Member]</t>
  </si>
  <si>
    <t>Machinery and Equipment [Member] | Maximum [Member]</t>
  </si>
  <si>
    <t>10 years</t>
  </si>
  <si>
    <t>Restatement Adjustment [Member] | Reclassification of Freight Costs on Shipments to Customers [Member]</t>
  </si>
  <si>
    <t>Acquisitions (Details) - USD ($) $ in Thousands</t>
  </si>
  <si>
    <t>Jun. 01, 2015</t>
  </si>
  <si>
    <t>Aug. 01, 2013</t>
  </si>
  <si>
    <t>Business Acquisition [Line Items]</t>
  </si>
  <si>
    <t>Quest Specialty Chemicals [Member] [Domain]</t>
  </si>
  <si>
    <t>Consideration paid</t>
  </si>
  <si>
    <t>Inver Holding S.r.l. [Member]</t>
  </si>
  <si>
    <t>Inventories (Details) - USD ($) $ in Thousands</t>
  </si>
  <si>
    <t>Manufactured products</t>
  </si>
  <si>
    <t>Raw materials, supplies and work-in-progress</t>
  </si>
  <si>
    <t>Total Inventories</t>
  </si>
  <si>
    <t>LIFO, inventory valuation</t>
  </si>
  <si>
    <t>Inventory, LIFO Reserve</t>
  </si>
  <si>
    <t>Goodwill And Other Intangible Assets (Schedule Of Changes In Goodwill) (Details) - USD ($) $ in Thousands</t>
  </si>
  <si>
    <t>Goodwill [Roll Forward]</t>
  </si>
  <si>
    <t>Goodwill, Beginning Balance</t>
  </si>
  <si>
    <t>Goodwill acquired</t>
  </si>
  <si>
    <t>Goodwill disposed</t>
  </si>
  <si>
    <t>Currency translation gain (loss)</t>
  </si>
  <si>
    <t>Goodwill, Ending Balance</t>
  </si>
  <si>
    <t>Coatings [Member]</t>
  </si>
  <si>
    <t>Paints [Member]</t>
  </si>
  <si>
    <t>Other [Member]</t>
  </si>
  <si>
    <t>Goodwill And Other Intangible Assets (Information Regarding Other Intangible Assets) (Details) - USD ($) $ in Thousands</t>
  </si>
  <si>
    <t>Indefinite-Lived And Finite-Lived Intangible Assets [Line Items]</t>
  </si>
  <si>
    <t>Carrying Amount</t>
  </si>
  <si>
    <t>Accumulated Amortization</t>
  </si>
  <si>
    <t>Net</t>
  </si>
  <si>
    <t>Technology Indefinite-lived Intangible Assets [Member]</t>
  </si>
  <si>
    <t>Indefinite carrying amount</t>
  </si>
  <si>
    <t>Trademarks [Member]</t>
  </si>
  <si>
    <t>Customer Lists [Member]</t>
  </si>
  <si>
    <t>Finite-Lived Intangible Asset, Useful Life (in years)</t>
  </si>
  <si>
    <t>26 years</t>
  </si>
  <si>
    <t>Finite-lived carrying amount</t>
  </si>
  <si>
    <t>Other Intangible Assets [Member]</t>
  </si>
  <si>
    <t>34 years</t>
  </si>
  <si>
    <t>Minimum [Member] | Customer Lists [Member]</t>
  </si>
  <si>
    <t>Minimum [Member] | Other Intangible Assets [Member]</t>
  </si>
  <si>
    <t>Maximum [Member] | Customer Lists [Member]</t>
  </si>
  <si>
    <t>40 years</t>
  </si>
  <si>
    <t>Maximum [Member] | Other Intangible Assets [Member]</t>
  </si>
  <si>
    <t>50 years</t>
  </si>
  <si>
    <t>Goodwill And Other Intangible Assets (Narrative) (Details) - USD ($) $ in Thousands</t>
  </si>
  <si>
    <t>Goodwill And Intangible Asset [Line Items]</t>
  </si>
  <si>
    <t>Intangible asset amortization expense</t>
  </si>
  <si>
    <t>Future amortization expense, year one</t>
  </si>
  <si>
    <t>Future amortization expense, year two</t>
  </si>
  <si>
    <t>Future amortization expense, year three</t>
  </si>
  <si>
    <t>Future amortization expense, year four</t>
  </si>
  <si>
    <t>Future amortization expense, year five</t>
  </si>
  <si>
    <t>Supplemental Disclosures Related To Current Liabilities (Details) - USD ($) $ in Thousands</t>
  </si>
  <si>
    <t>Employee compensation</t>
  </si>
  <si>
    <t>Customer volume rebates and incentives</t>
  </si>
  <si>
    <t>Uninsured loss reserves and deferred revenue</t>
  </si>
  <si>
    <t>Taxes, insurance, professional fees and services</t>
  </si>
  <si>
    <t>Interest</t>
  </si>
  <si>
    <t>Advertising and promotions</t>
  </si>
  <si>
    <t>Contribution to employees' retirement trusts</t>
  </si>
  <si>
    <t>Deferred tax liability</t>
  </si>
  <si>
    <t>Total Other Accrued Liabilities</t>
  </si>
  <si>
    <t>Guarantees And Contractual Obligations (Narrative) (Details) - USD ($) $ in Thousands</t>
  </si>
  <si>
    <t>Guarantees and Contractual Obligations [Line Items]</t>
  </si>
  <si>
    <t>Furniture Protection Plans, weighted average contractual life (in years)</t>
  </si>
  <si>
    <t>11 years</t>
  </si>
  <si>
    <t>Unrecorded Unconditional Purchase Obligation Term (in years)</t>
  </si>
  <si>
    <t>5 years</t>
  </si>
  <si>
    <t>Payments relating to unconditional purchase obligations</t>
  </si>
  <si>
    <t>Minimum [Member]</t>
  </si>
  <si>
    <t>Furniture Protection Plans, Contractual Life (in years)</t>
  </si>
  <si>
    <t>3 years</t>
  </si>
  <si>
    <t>Maximum [Member]</t>
  </si>
  <si>
    <t>Guarantees And Contractual Obligations (Deferred Revenue And Warranties For Certain Products Disclosure) (Details) - USD ($) $ in Thousands</t>
  </si>
  <si>
    <t>Movement in Standard Product Warranty Accrual [Roll Forward]</t>
  </si>
  <si>
    <t>Beginning Balance</t>
  </si>
  <si>
    <t>Amount acquired through acquisitions</t>
  </si>
  <si>
    <t>Additional net deferred revenue/accrual made during the period</t>
  </si>
  <si>
    <t>Payments made during the period</t>
  </si>
  <si>
    <t>Ending Balance</t>
  </si>
  <si>
    <t>Guarantees And Contractual Obligations (Schedule Of Contractual Purchase Commitments) (Details) $ in Thousands</t>
  </si>
  <si>
    <t>Thereafter</t>
  </si>
  <si>
    <t>Fair Value Measurement Fair Value Measurement (Narrative) (Details)</t>
  </si>
  <si>
    <t>Fair Value Hierarchy, Transfers, Amount</t>
  </si>
  <si>
    <t>Fair Value Measurement (Schedule Of Fair Value Of Assets And Liabilities) (Details) - Fair Value, Measurements, Recurring [Member] - USD ($) $ in Thousands</t>
  </si>
  <si>
    <t>Fair Value, Assets and Liabilities Measured on Recurring and Nonrecurring Basis [Line Items]</t>
  </si>
  <si>
    <t>Cash equivalents</t>
  </si>
  <si>
    <t>[1]</t>
  </si>
  <si>
    <t>Foreign currency contracts</t>
  </si>
  <si>
    <t>[2]</t>
  </si>
  <si>
    <t>Deferred compensation plan assets</t>
  </si>
  <si>
    <t>[3]</t>
  </si>
  <si>
    <t>Fair Value, Inputs, Level 1 [Member]</t>
  </si>
  <si>
    <t>Fair Value, Inputs, Level 2 [Member]</t>
  </si>
  <si>
    <t>Fair Value, Inputs, Level 3 [Member]</t>
  </si>
  <si>
    <t>Restricted cash represents cash that is restricted from withdrawal for contractual or legal reasons.</t>
  </si>
  <si>
    <t>In the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8 for additional information on derivative financial instruments.</t>
  </si>
  <si>
    <t>The Deferred Compensation Plan Assets consist of the investment funds maintained for the future payments under the Company's deferred compensation plan, which is structured as a rabbi trust. Investments held in the rabbi trust are publicly-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 In the Consolidated Balance Sheets, rabbi trust assets are included in other assets.</t>
  </si>
  <si>
    <t>Fair Value Measurement (Schedule Of Fair Value Of Debt) (Details) - USD ($) $ in Thousands</t>
  </si>
  <si>
    <t>Total debt</t>
  </si>
  <si>
    <t>Carrying value of debt</t>
  </si>
  <si>
    <t>Publicly Traded Debt [Member]</t>
  </si>
  <si>
    <t>Publicly Traded Debt [Member] | Fair Value, Inputs, Level 1 [Member]</t>
  </si>
  <si>
    <t>Publicly Traded Debt [Member] | Fair Value, Inputs, Level 2 [Member]</t>
  </si>
  <si>
    <t>Publicly Traded Debt [Member] | Fair Value, Inputs, Level 3 [Member]</t>
  </si>
  <si>
    <t>Non-Publicly Traded Debt [Member]</t>
  </si>
  <si>
    <t>Non-Publicly Traded Debt [Member] | Fair Value, Inputs, Level 1 [Member]</t>
  </si>
  <si>
    <t>Non-Publicly Traded Debt [Member] | Fair Value, Inputs, Level 2 [Member]</t>
  </si>
  <si>
    <t>Non-Publicly Traded Debt [Member] | Fair Value, Inputs, Level 3 [Member]</t>
  </si>
  <si>
    <t>[1],[2]</t>
  </si>
  <si>
    <t>Other [Member] | Fair Value, Inputs, Level 1 [Member]</t>
  </si>
  <si>
    <t>Other [Member] | Fair Value, Inputs, Level 2 [Member]</t>
  </si>
  <si>
    <t>Other [Member] | Fair Value, Inputs, Level 3 [Member]</t>
  </si>
  <si>
    <t>Debt is recorded at carrying value of $2,041,086 and $1,556,391 on the Consolidated Balance Sheets as of October 30, 2015 and October 31, 2014,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t>
  </si>
  <si>
    <t>Other consists of bankers' acceptance drafts and commercial acceptance drafts from our customers that have been sold with recourse to financial institutions but have not yet matured. Refer to Note 9 for additional information.</t>
  </si>
  <si>
    <t>Derivative Financial Instruments (Narrative) (Details) - USD ($) $ in Thousands</t>
  </si>
  <si>
    <t>Foreign Currency Contracts Maturing In 2016 [Member]</t>
  </si>
  <si>
    <t>Derivative [Line Items]</t>
  </si>
  <si>
    <t>Notional amount of derivatives</t>
  </si>
  <si>
    <t>Foreign Currency Contracts Maturing In 2015 [Member]</t>
  </si>
  <si>
    <t>Treasury Lock Contracts [Member]</t>
  </si>
  <si>
    <t>Interest expense reclassified from AOCI</t>
  </si>
  <si>
    <t>Derivative Financial Instruments (Description Of Derivative Assets And Liabilities To Fair Value Measurement) (Details) - USD ($) $ in Thousands</t>
  </si>
  <si>
    <t>Derivatives, Fair Value [Line Items]</t>
  </si>
  <si>
    <t>Foreign Currency Contracts [Member]</t>
  </si>
  <si>
    <t>Derivative Financial Instruments (Derivative Gains (Losses) Recognized In Accumulated Other Comprehensive Income And Statement Of Income Classification) (Details) - Cash Flow Hedging [Member] - Designated as Hedging Instrument [Member] - USD ($) $ in Thousands</t>
  </si>
  <si>
    <t>Derivative Instruments, Gain (Loss) [Line Items]</t>
  </si>
  <si>
    <t>Amount of Gain (Loss) Recognized in AOCI</t>
  </si>
  <si>
    <t>Gain (Loss) in Earnings</t>
  </si>
  <si>
    <t>Other Income/(Expense), Net [Member]</t>
  </si>
  <si>
    <t>Interest Expense [Member]</t>
  </si>
  <si>
    <t>Accumulated other comprehensive income (loss) (AOCI) is included in the Consolidated Balance Sheet in the Stockholders’ Equity section and is reported net of tax. The amounts disclosed in the above table are reported pretax and represent the full year derivative activity.</t>
  </si>
  <si>
    <t>Debt (Schedule Of Debt Instruments) (Details) - USD ($) $ in Thousands</t>
  </si>
  <si>
    <t>Jul. 27, 2015</t>
  </si>
  <si>
    <t>Jan. 21, 2015</t>
  </si>
  <si>
    <t>Debt Instrument [Line Items]</t>
  </si>
  <si>
    <t>Weighted average interest rate of short-term debt (as a percentage)</t>
  </si>
  <si>
    <t>10.92%</t>
  </si>
  <si>
    <t>12.30%</t>
  </si>
  <si>
    <t>11.63%</t>
  </si>
  <si>
    <t>Short-term Debt</t>
  </si>
  <si>
    <t>Commercial Paper (0.43% - 0.50% at October 30, 2015 and 0.32% - 0.35% at October 31, 2014)</t>
  </si>
  <si>
    <t>Total Current Portion of Long-term Debt</t>
  </si>
  <si>
    <t>Total Long-term Debt</t>
  </si>
  <si>
    <t>Total Debt</t>
  </si>
  <si>
    <t>Notes to banks (weighted average interest rate of 9.28% at October 30, 2015 and 6.38% at October 31, 2014)</t>
  </si>
  <si>
    <t>9.28%</t>
  </si>
  <si>
    <t>6.38%</t>
  </si>
  <si>
    <t>Minimum rate of interest on debt instrument (as a percentage)</t>
  </si>
  <si>
    <t>0.43%</t>
  </si>
  <si>
    <t>0.32%</t>
  </si>
  <si>
    <t>Maximum rate of interest on debt instrument (as a percentage)</t>
  </si>
  <si>
    <t>0.50%</t>
  </si>
  <si>
    <t>0.35%</t>
  </si>
  <si>
    <t>Industrial development bonds (0.21% at October 31, 2014 payable in 2015)</t>
  </si>
  <si>
    <t>Rate of interest, industrial development bonds (as a percentage)</t>
  </si>
  <si>
    <t>0.00%</t>
  </si>
  <si>
    <t>0.21%</t>
  </si>
  <si>
    <t>Capital Leases</t>
  </si>
  <si>
    <t>Senior Notes Due 2015 At 5.10% [Member]</t>
  </si>
  <si>
    <t>Interest rate of debt instrument (as a percentage)</t>
  </si>
  <si>
    <t>5.10%</t>
  </si>
  <si>
    <t>Notes to banks (weighted average interest rate 0.00% at October 30, 2015 and 2.53% at October 31, 2014)</t>
  </si>
  <si>
    <t>Weighted average interest rate of debt instrument (as a percentage)</t>
  </si>
  <si>
    <t>2.53%</t>
  </si>
  <si>
    <t>Senior Notes Due 2017 At 6.05% [Member]</t>
  </si>
  <si>
    <t>6.05%</t>
  </si>
  <si>
    <t>Senior notes</t>
  </si>
  <si>
    <t>Senior Notes Due 2019 At 7.25% [Member]</t>
  </si>
  <si>
    <t>7.25%</t>
  </si>
  <si>
    <t>Senior Notes Due 2022 At 4.20% [Member]</t>
  </si>
  <si>
    <t>4.20%</t>
  </si>
  <si>
    <t>Senior Notes Due 2025 At 3.30% [Member]</t>
  </si>
  <si>
    <t>3.30%</t>
  </si>
  <si>
    <t>Senior Notes Due 2026 At 3.95% [Member]</t>
  </si>
  <si>
    <t>3.95%</t>
  </si>
  <si>
    <t>Senior Notes Due 2045 at 4.40% [Member]</t>
  </si>
  <si>
    <t>4.40%</t>
  </si>
  <si>
    <t>Revolving Credit Facility</t>
  </si>
  <si>
    <t>Bankers' Acceptance Drafts and Commercial Acceptance Drafts</t>
  </si>
  <si>
    <t>Debt (Narrative) (Details) - USD ($) $ in Thousands</t>
  </si>
  <si>
    <t>Aug. 03, 2015</t>
  </si>
  <si>
    <t>May. 29, 2015</t>
  </si>
  <si>
    <t>Facility Size</t>
  </si>
  <si>
    <t>Debt arrangements average annual interest rate (as a percentage)</t>
  </si>
  <si>
    <t>Interest Paid</t>
  </si>
  <si>
    <t>Bank Syndicate Facility Due At November 2016 [Member]</t>
  </si>
  <si>
    <t>Total facility size</t>
  </si>
  <si>
    <t>Bank Syndicate Facility Due At December 2018 [Member]</t>
  </si>
  <si>
    <t>Maturities of Senior Debt</t>
  </si>
  <si>
    <t>Proceeds from Issuance of Unsecured Debt</t>
  </si>
  <si>
    <t>Proceeds from Debt, Net of Issuance Costs</t>
  </si>
  <si>
    <t>Senior Notes Due 2025 At 3.30% and Senior Notes Due 2045 at 4.40% [Member]</t>
  </si>
  <si>
    <t>Minimum [Member] | Building [Member]</t>
  </si>
  <si>
    <t>Term of capital lease contract (in years)</t>
  </si>
  <si>
    <t>Minimum [Member] | Machinery and Equipment [Member]</t>
  </si>
  <si>
    <t>Maximum [Member] | Building [Member]</t>
  </si>
  <si>
    <t>Maximum [Member] | Machinery and Equipment [Member]</t>
  </si>
  <si>
    <t>Our bank syndicate facility includes $327,869 and $388,876 of commercial paper as of October 30, 2015 and October 31, 2014, respectively, along with $100,000 of revolving credit facility borrowings as of October 31, 2014. We have a $450,000 commercial paper program backed by our $750,000 credit facility, as amended and restated.</t>
  </si>
  <si>
    <t>Debt (Schedule Of Line Of Credit Facilities) (Details) - USD ($) $ in Thousands</t>
  </si>
  <si>
    <t>Line of Credit Facility [Line Items]</t>
  </si>
  <si>
    <t>Total Outstanding</t>
  </si>
  <si>
    <t>Commercial paper</t>
  </si>
  <si>
    <t>Bilateral Facility Due At July 2015 [Member]</t>
  </si>
  <si>
    <t>Uncommitted Bank Lines Of Credit [Member]</t>
  </si>
  <si>
    <t>Total Unsecured Committed Revolving Credit [Member]</t>
  </si>
  <si>
    <t>Revolving Credit Facility | Bank Syndicate Facility Due At December 2018 [Member]</t>
  </si>
  <si>
    <t>Debt (Schedule Of Long-Term Debt Future Maturities) (Details) $ in Thousands</t>
  </si>
  <si>
    <t>Stock-Based Compensation (Narrative) (Details) $ / shares in Units, $ in Thousands</t>
  </si>
  <si>
    <t>Oct. 30, 2015USD ($)$ / sharesshares</t>
  </si>
  <si>
    <t>Oct. 31, 2014USD ($)$ / sharesshares</t>
  </si>
  <si>
    <t>Oct. 25, 2013USD ($)$ / sharesshares</t>
  </si>
  <si>
    <t>Share-based Compensation Arrangement by Share-based Payment Award [Line Items]</t>
  </si>
  <si>
    <t>Stock-based compensation - stock option</t>
  </si>
  <si>
    <t>Share-based Compensation Arrangement by Share-based Payment Award, Options, Vested in Period, Fair Value</t>
  </si>
  <si>
    <t>Unrecognized before-tax compensation cost</t>
  </si>
  <si>
    <t>Stock Option [Member]</t>
  </si>
  <si>
    <t>Contractual term (in years)</t>
  </si>
  <si>
    <t>Options exercisable (in shares) | shares</t>
  </si>
  <si>
    <t>Weighted average exercise price per share, options exercisable (in usd per share) | $ / shares</t>
  </si>
  <si>
    <t>Unrecognized compensation cost, period for recognition (in years)</t>
  </si>
  <si>
    <t>2 years 4 months 24 days</t>
  </si>
  <si>
    <t>Restricted Stock [Member]</t>
  </si>
  <si>
    <t>Restricted Stock or Unit Expense</t>
  </si>
  <si>
    <t>2 years 9 months 18 days</t>
  </si>
  <si>
    <t>Time-based Stock-settled Restricted Stock Units [Member]</t>
  </si>
  <si>
    <t>2 years 3 months 18 days</t>
  </si>
  <si>
    <t>Performance-based Stock-settled Restricted Stock Units [Member]</t>
  </si>
  <si>
    <t>2 years 2 months 12 days</t>
  </si>
  <si>
    <t>Service period (in years)</t>
  </si>
  <si>
    <t>Cash-Settled Restricted Stock Units [Member]</t>
  </si>
  <si>
    <t>1 year 7 months 6 days</t>
  </si>
  <si>
    <t>Cash payments for cash-settled restricted stock units</t>
  </si>
  <si>
    <t>Stock Compensation Plan [Member]</t>
  </si>
  <si>
    <t>Stock-based compensation - stock awards</t>
  </si>
  <si>
    <t>2015 Omnibus Plan [Domain]</t>
  </si>
  <si>
    <t>Share-based Compensation Arrangement by Share-based Payment Award, Number of Shares Authorized | shares</t>
  </si>
  <si>
    <t>Restricted stock or stock awards share multiple impact on the reserve pool</t>
  </si>
  <si>
    <t>Shares reserved for future grants | shares</t>
  </si>
  <si>
    <t>Minimum [Member] | Stock Option [Member]</t>
  </si>
  <si>
    <t>Vesting period (in years)</t>
  </si>
  <si>
    <t>Minimum [Member] | Restricted Stock [Member]</t>
  </si>
  <si>
    <t>Minimum [Member] | Time-based Stock-settled Restricted Stock Units [Member]</t>
  </si>
  <si>
    <t>Minimum [Member] | Cash-Settled Restricted Stock Units [Member]</t>
  </si>
  <si>
    <t>Maximum [Member] | Stock Option [Member]</t>
  </si>
  <si>
    <t>Maximum [Member] | Restricted Stock [Member]</t>
  </si>
  <si>
    <t>Maximum [Member] | Time-based Stock-settled Restricted Stock Units [Member]</t>
  </si>
  <si>
    <t>4 years</t>
  </si>
  <si>
    <t>Maximum [Member] | Cash-Settled Restricted Stock Units [Member]</t>
  </si>
  <si>
    <t>The exercise price of the options granted during these periods was equal to the market price of the underlying stock on the date of grant.</t>
  </si>
  <si>
    <t>Stock-Based Compensation (Weighted Average Fair Values And Assumptions) (Details) - $ / shares</t>
  </si>
  <si>
    <t>Expected dividend yield (as a percentage)</t>
  </si>
  <si>
    <t>1.70%</t>
  </si>
  <si>
    <t>1.40%</t>
  </si>
  <si>
    <t>Expected stock price volatility (as a percentage)</t>
  </si>
  <si>
    <t>23.00%</t>
  </si>
  <si>
    <t>30.00%</t>
  </si>
  <si>
    <t>Risk-free interest rate (as a percentage)</t>
  </si>
  <si>
    <t>1.80%</t>
  </si>
  <si>
    <t>2.20%</t>
  </si>
  <si>
    <t>2.00%</t>
  </si>
  <si>
    <t>Expected life of options (in years)</t>
  </si>
  <si>
    <t>6 years 8 months 12 days</t>
  </si>
  <si>
    <t>6 years 9 months 18 days</t>
  </si>
  <si>
    <t>7 years 4 months 24 days</t>
  </si>
  <si>
    <t>Weighted average fair value on the date of grant (in usd per share)</t>
  </si>
  <si>
    <t>Stock-Based Compensation (Stock Option Activity) (Details) - USD ($) $ / shares in Units, $ in Thousands</t>
  </si>
  <si>
    <t>Oct. 26, 2012</t>
  </si>
  <si>
    <t>Share-based Compensation Arrangement by Share-based Payment Award, Options, Outstanding [Roll Forward]</t>
  </si>
  <si>
    <t>Granted - stock options (in shares)</t>
  </si>
  <si>
    <t>Options Outstanding, Beginning balance (in shares)</t>
  </si>
  <si>
    <t>Options Outstanding, Exercised (in shares)</t>
  </si>
  <si>
    <t>Options Outstanding, Canceled (in shares)</t>
  </si>
  <si>
    <t>Options Outstanding, Ending balance (in shares)</t>
  </si>
  <si>
    <t>Options Outstanding, Exercisable (in shares)</t>
  </si>
  <si>
    <t>Share-based Compensation Arrangement by Share-based Payment Award, Options, Outstanding, Weighted Average Exercise Price [Abstract]</t>
  </si>
  <si>
    <t>Weighted Average Exercise Price per share, Beginning balance (in usd per share)</t>
  </si>
  <si>
    <t>Weighted Average Exercise Price per share, Granted (in usd per share)</t>
  </si>
  <si>
    <t>Weighted Average Exercise Price per share, Exercised (in usd per share)</t>
  </si>
  <si>
    <t>Weighted Average Exercise Price per share, Canceled (in usd per share)</t>
  </si>
  <si>
    <t>Weighted Average Exercise Price per share, Ending balance (in usd per share)</t>
  </si>
  <si>
    <t>Weighted Average Exercise Price per share, Exercisable (in usd per share)</t>
  </si>
  <si>
    <t>Share-based Compensation Arrangement by Share-based Payment Award, Options, Additional Disclosures [Abstract]</t>
  </si>
  <si>
    <t>Options Outstanding, Weighted Average Remaining Contractual Life (in years)</t>
  </si>
  <si>
    <t>5 years 2 months 12 days</t>
  </si>
  <si>
    <t>5 years 6 months</t>
  </si>
  <si>
    <t>5 years 10 months 24 days</t>
  </si>
  <si>
    <t>6 years 1 month 6 days</t>
  </si>
  <si>
    <t>Options Outstanding, Exercisable, Weighted Average Remaining Contractual Life (in years)</t>
  </si>
  <si>
    <t>4 years 6 months</t>
  </si>
  <si>
    <t>Options Outstanding, Beginning balance, Aggregate Intrinsic Value</t>
  </si>
  <si>
    <t>Options Outstanding, Exercised, Aggregate Intrinsic Value</t>
  </si>
  <si>
    <t>Options Outstanding, Ending balance, Aggregate Intrinsic Value</t>
  </si>
  <si>
    <t>Options Outstanding, Exercisable, Aggregate Intrinsic Value</t>
  </si>
  <si>
    <t>Intrinsic value at October 30, 2015 was based on our closing stock price on the last trading day of the year for in-the-money options.</t>
  </si>
  <si>
    <t>Stock-Based Compensation (Reconciliation Of Restricted Shares) (Details) - Restricted Stock [Member] - USD ($) $ / shares in Units, $ in Thousands</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Share-based Compensation Arrangement by Share-based Payment Award, Options, Nonvested, Weighted Average Grant Date Fair Value [Abstract]</t>
  </si>
  <si>
    <t>Beginning balance (in dollars per share)</t>
  </si>
  <si>
    <t>Granted (in usd per share)</t>
  </si>
  <si>
    <t>Vested (in usd per share)</t>
  </si>
  <si>
    <t>Forfeited (in usd per share)</t>
  </si>
  <si>
    <t>Ending balance (in dollars per share)</t>
  </si>
  <si>
    <t>Share-based Compensation Arrangement by Share-based Payment Award, Equity Instruments Other than Options, Aggregate Intrinsic Value [Abstract]</t>
  </si>
  <si>
    <t>Beginning balance</t>
  </si>
  <si>
    <t>Granted</t>
  </si>
  <si>
    <t>Vested</t>
  </si>
  <si>
    <t>Forfeited</t>
  </si>
  <si>
    <t>Ending balance</t>
  </si>
  <si>
    <t>Stock-Based Compensation Reconciliation of Time-based Stock-settled Restricted Stock Units (Details) - Time-based Stock-settled Restricted Stock Units [Member] $ / shares in Units, $ in Thousands</t>
  </si>
  <si>
    <t>Beginning balance (in shares) | shares</t>
  </si>
  <si>
    <t>Granted (in shares) | shares</t>
  </si>
  <si>
    <t>Vested (in shares) | shares</t>
  </si>
  <si>
    <t>Forfeited (in shares) | shares</t>
  </si>
  <si>
    <t>Ending balance (in shares) | shares</t>
  </si>
  <si>
    <t>Beginning balance (in dollars per share) | $ / shares</t>
  </si>
  <si>
    <t>Granted (in usd per share) | $ / shares</t>
  </si>
  <si>
    <t>Vested (in usd per share) | $ / shares</t>
  </si>
  <si>
    <t>Forfeited (in usd per share) | $ / shares</t>
  </si>
  <si>
    <t>Ending balance (in dollars per share) | $ / shares</t>
  </si>
  <si>
    <t>Beginning balance | $</t>
  </si>
  <si>
    <t>Granted | $</t>
  </si>
  <si>
    <t>Vested | $</t>
  </si>
  <si>
    <t>Forfeited | $</t>
  </si>
  <si>
    <t>Ending balance | $</t>
  </si>
  <si>
    <t>Stock-Based Compensation Reconciliation of Performance-based Stock-Settled Restricted Stock Units (Details) - Performance-based Stock-settled Restricted Stock Units [Member] $ / shares in Units, $ in Thousands</t>
  </si>
  <si>
    <t>Share-based Compensation Arrangement by Share-based Payment Award, Equity Instruments Other than Options, Nonvested, Weighted Average Grant Date Fair Value [Abstract]</t>
  </si>
  <si>
    <t>Stock-Based Compensation Stock-Based Compensation (Reconciliation of Cash-Settled Restricted Stock (Details) - Cash-Settled Restricted Stock Units [Member] - USD ($) $ / shares in Units, $ in Thousands</t>
  </si>
  <si>
    <t>Pensions And Other Postretirement Benefits (Narrative) (Details) - USD ($) $ in Thousands</t>
  </si>
  <si>
    <t>Defined Benefit Plan Disclosure [Line Items]</t>
  </si>
  <si>
    <t>Increase to medical trend rate that would be considered immaterial (as a percentage)</t>
  </si>
  <si>
    <t>1.00%</t>
  </si>
  <si>
    <t>Expected contribution of employer for future period</t>
  </si>
  <si>
    <t>Period Used to Recognize Changes in Actual Investment Return from Expected Investment Return Calculation (in years)</t>
  </si>
  <si>
    <t>Defined Contribution Pension And Other Postretirement Plans Disclosure [Member]</t>
  </si>
  <si>
    <t>Percentage of employee contributions for match, maximum</t>
  </si>
  <si>
    <t>3.00%</t>
  </si>
  <si>
    <t>Defined Contribution Plan, Employer Discretionary Contribution Amount</t>
  </si>
  <si>
    <t>Employee Stock Ownership Plan [Member]</t>
  </si>
  <si>
    <t>Pension And Post-Retirement Medical Plans [Member]</t>
  </si>
  <si>
    <t>Contributions made by the employer</t>
  </si>
  <si>
    <t>Minimum [Member] | Defined Contribution Pension And Other Postretirement Plans Disclosure [Member]</t>
  </si>
  <si>
    <t>Defined contribution plan employer discretionary contribution (as a percentage)</t>
  </si>
  <si>
    <t>4.00%</t>
  </si>
  <si>
    <t>Minimum [Member] | Employee Stock Ownership Plan [Member]</t>
  </si>
  <si>
    <t>Percentage range of discretionary contribution by employer</t>
  </si>
  <si>
    <t>Maximum [Member] | Defined Contribution Pension And Other Postretirement Plans Disclosure [Member]</t>
  </si>
  <si>
    <t>13.00%</t>
  </si>
  <si>
    <t>Maximum [Member] | Employee Stock Ownership Plan [Member]</t>
  </si>
  <si>
    <t>Pensions And Other Postretirement Benefits (Schedule Of Periodic Benefit Cost) (Details) - USD ($) $ in Thousands</t>
  </si>
  <si>
    <t>Pension Benefits [Member]</t>
  </si>
  <si>
    <t>Service cost</t>
  </si>
  <si>
    <t>Interest cost</t>
  </si>
  <si>
    <t>Expected return on plan assets</t>
  </si>
  <si>
    <t>Amortization of prior service cost</t>
  </si>
  <si>
    <t>Recognized actuarial loss</t>
  </si>
  <si>
    <t>Net Periodic Benefit Cost</t>
  </si>
  <si>
    <t>Settlement gain</t>
  </si>
  <si>
    <t>Curtailment gain</t>
  </si>
  <si>
    <t>Net Total Benefit Cost</t>
  </si>
  <si>
    <t>Post-Retirement Medical Benefits [Member]</t>
  </si>
  <si>
    <t>Pensions And Other Postretirement Benefits (Schedule Of Changes In Projected Benefit Obligations) (Details) - USD ($) $ in Thousands</t>
  </si>
  <si>
    <t>Defined Benefit Plan, Change in Benefit Obligation [Roll Forward]</t>
  </si>
  <si>
    <t>Benefit obligation beginning of year</t>
  </si>
  <si>
    <t>Plan participants’ contributions</t>
  </si>
  <si>
    <t>Plan amendments</t>
  </si>
  <si>
    <t>Actuarial loss/(gain)</t>
  </si>
  <si>
    <t>Benefits paid</t>
  </si>
  <si>
    <t>Expenses paid from assets</t>
  </si>
  <si>
    <t>Currency impact</t>
  </si>
  <si>
    <t>Curtailments</t>
  </si>
  <si>
    <t>Settlements</t>
  </si>
  <si>
    <t>Benefit Obligation at End of Year</t>
  </si>
  <si>
    <t>Pensions And Other Postretirement Benefits (Schedule Of Changes In Fair Value Of Plan Assets) (Details) - USD ($) $ in Thousands</t>
  </si>
  <si>
    <t>Defined Benefit Plan, Change in Fair Value of Plan Assets [Roll Forward]</t>
  </si>
  <si>
    <t>Fair value of plan assets at beginning of year</t>
  </si>
  <si>
    <t>Fair Value of Assets at End of Year</t>
  </si>
  <si>
    <t>Actual return on plan assets</t>
  </si>
  <si>
    <t>Employer contributions</t>
  </si>
  <si>
    <t>Benefit payments</t>
  </si>
  <si>
    <t>Pensions And Other Postretirement Benefits (Schedule Of Net Funded Status) (Details) - USD ($) $ in Thousands</t>
  </si>
  <si>
    <t>Plan assets at fair value</t>
  </si>
  <si>
    <t>Projected benefit obligation</t>
  </si>
  <si>
    <t>Net Funded Status - Over / (Under)</t>
  </si>
  <si>
    <t>Funded status - overfunded plans</t>
  </si>
  <si>
    <t>Funded status - underfunded plans</t>
  </si>
  <si>
    <t>Pensions And Other Postretirement Benefits (Schedule Of Amounts Recognized In Balance Sheet) (Details) - USD ($) $ in Thousands</t>
  </si>
  <si>
    <t>Noncurrent assets</t>
  </si>
  <si>
    <t>Current liabilities</t>
  </si>
  <si>
    <t>Noncurrent liabilities</t>
  </si>
  <si>
    <t>Pensions And Other Postretirement Benefits (Schedule Of Amounts In Accumulated Other Comprehensive Income (Loss) And Amortization Expense Expected To Be Recognized Over Next Fiscal Year) (Details) - USD ($) $ in Thousands</t>
  </si>
  <si>
    <t>Net loss</t>
  </si>
  <si>
    <t>Net prior service cost (credit)</t>
  </si>
  <si>
    <t>Other Comprehensive Loss - Total</t>
  </si>
  <si>
    <t>Prior service cost (credits)</t>
  </si>
  <si>
    <t>Pensions And Other Postretirement Benefits (Schedule Of Projected / Accumulated Benefit Obligations In Excess Or Less Of Fair Value Of Plan Assets) (Details) - USD ($) $ in Thousands</t>
  </si>
  <si>
    <t>Accumulated Benefit Obligations [Member] | Pension Benefits [Member]</t>
  </si>
  <si>
    <t>Projected/accumulated post-retirement benefit obligation</t>
  </si>
  <si>
    <t>Accumulated benefit obligation</t>
  </si>
  <si>
    <t>Fair value of plan assets</t>
  </si>
  <si>
    <t>Accumulated Benefit Obligations [Member] | Post-Retirement Medical Benefits [Member]</t>
  </si>
  <si>
    <t>Projected Benefit Obligations [Member] | Pension Benefits [Member]</t>
  </si>
  <si>
    <t>Pensions And Other Postretirement Benefits (Schedule Of Actuarial Assumptions) (Details)</t>
  </si>
  <si>
    <t>Net Periodic Benefit Cost [Member] | Post-Retirement Medical Benefits [Member]</t>
  </si>
  <si>
    <t>Discount rate (as a percentage)</t>
  </si>
  <si>
    <t>4.25%</t>
  </si>
  <si>
    <t>4.75%</t>
  </si>
  <si>
    <t>Initial medical trend rate (as a percentage)</t>
  </si>
  <si>
    <t>7.00%</t>
  </si>
  <si>
    <t>7.50%</t>
  </si>
  <si>
    <t>Ultimate medical trend rate (as a percentage)</t>
  </si>
  <si>
    <t>5.00%</t>
  </si>
  <si>
    <t>Years to ultimate rate</t>
  </si>
  <si>
    <t>Benefit Obligation [Member] | Post-Retirement Medical Benefits [Member]</t>
  </si>
  <si>
    <t>4.50%</t>
  </si>
  <si>
    <t>6 years</t>
  </si>
  <si>
    <t>Minimum [Member] | Net Periodic Benefit Cost [Member] | Pension Benefits [Member]</t>
  </si>
  <si>
    <t>2.50%</t>
  </si>
  <si>
    <t>Expected long-term return on plan assets (as a percentage)</t>
  </si>
  <si>
    <t>3.75%</t>
  </si>
  <si>
    <t>Average increase in compensation (as a percentage)</t>
  </si>
  <si>
    <t>2.25%</t>
  </si>
  <si>
    <t>Minimum [Member] | Benefit Obligation [Member] | Pension Benefits [Member]</t>
  </si>
  <si>
    <t>Rate of compensation increase (as a percentage)</t>
  </si>
  <si>
    <t>Maximum [Member] | Net Periodic Benefit Cost [Member] | Pension Benefits [Member]</t>
  </si>
  <si>
    <t>3.25%</t>
  </si>
  <si>
    <t>Maximum [Member] | Benefit Obligation [Member] | Pension Benefits [Member]</t>
  </si>
  <si>
    <t>Pensions And Other Postretirement Benefits (Schedule Of Allocation Of Plan Assets) (Details)</t>
  </si>
  <si>
    <t>Asset allocation (as a percentage)</t>
  </si>
  <si>
    <t>100.00%</t>
  </si>
  <si>
    <t>Target allocation (as a percentage)</t>
  </si>
  <si>
    <t>Equity Securities [Member]</t>
  </si>
  <si>
    <t>60.00%</t>
  </si>
  <si>
    <t>56.00%</t>
  </si>
  <si>
    <t>Target allocation, minimum (as a percentage)</t>
  </si>
  <si>
    <t>50.00%</t>
  </si>
  <si>
    <t>Target allocation, maximum (as a percentage)</t>
  </si>
  <si>
    <t>Debt Securities [Member]</t>
  </si>
  <si>
    <t>39.00%</t>
  </si>
  <si>
    <t>36.00%</t>
  </si>
  <si>
    <t>40.00%</t>
  </si>
  <si>
    <t>8.00%</t>
  </si>
  <si>
    <t>Pensions And Other Postretirement Benefits (Fair Value Measurements, Fair Value Of Pension Plan Assets) (Details) - USD ($) $ in Thousands</t>
  </si>
  <si>
    <t>Fair value of pension plan assets</t>
  </si>
  <si>
    <t>Total Equity Securities [Member]</t>
  </si>
  <si>
    <t>Total Equity Securities [Member] | Fair Value, Inputs, Level 1 [Member]</t>
  </si>
  <si>
    <t>Total Equity Securities [Member] | Fair Value, Inputs, Level 2 [Member]</t>
  </si>
  <si>
    <t>Total Equity Securities [Member] | Fair Value, Inputs, Level 3 [Member]</t>
  </si>
  <si>
    <t>Total Fixed Income [Member]</t>
  </si>
  <si>
    <t>Total Fixed Income [Member] | Fair Value, Inputs, Level 1 [Member]</t>
  </si>
  <si>
    <t>Total Fixed Income [Member] | Fair Value, Inputs, Level 2 [Member]</t>
  </si>
  <si>
    <t>Total Fixed Income [Member] | Fair Value, Inputs, Level 3 [Member]</t>
  </si>
  <si>
    <t>Cash [Member]</t>
  </si>
  <si>
    <t>Cash [Member] | Fair Value, Inputs, Level 1 [Member]</t>
  </si>
  <si>
    <t>Cash [Member] | Fair Value, Inputs, Level 2 [Member]</t>
  </si>
  <si>
    <t>Cash [Member] | Fair Value, Inputs, Level 3 [Member]</t>
  </si>
  <si>
    <t>Real Estate [Member]</t>
  </si>
  <si>
    <t>Real Estate [Member] | Fair Value, Inputs, Level 1 [Member]</t>
  </si>
  <si>
    <t>Real Estate [Member] | Fair Value, Inputs, Level 2 [Member]</t>
  </si>
  <si>
    <t>Real Estate [Member] | Fair Value, Inputs, Level 3 [Member]</t>
  </si>
  <si>
    <t>Total Other Investments [Member]</t>
  </si>
  <si>
    <t>Total Other Investments [Member] | Fair Value, Inputs, Level 1 [Member]</t>
  </si>
  <si>
    <t>Total Other Investments [Member] | Fair Value, Inputs, Level 2 [Member]</t>
  </si>
  <si>
    <t>Total Other Investments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Domestic Equity Securities [Member] | Trust [Member]</t>
  </si>
  <si>
    <t>Domestic Equity Securities [Member] | Trust [Member] | Fair Value, Inputs, Level 1 [Member]</t>
  </si>
  <si>
    <t>Domestic Equity Securities [Member] | Trust [Member] | Fair Value, Inputs, Level 2 [Member]</t>
  </si>
  <si>
    <t>Domestic Equity Securities [Member] | Trust [Member] | Fair Value, Inputs, Level 3 [Member]</t>
  </si>
  <si>
    <t>Domestic Equity Securities [Member] | Equity - Mutual Funds [Member]</t>
  </si>
  <si>
    <t>Domestic Equity Securities [Member] | Equity - Mutual Funds [Member] | Fair Value, Inputs, Level 1 [Member]</t>
  </si>
  <si>
    <t>Domestic Equity Securities [Member] | Equity - Mutual Funds [Member] | Fair Value, Inputs, Level 2 [Member]</t>
  </si>
  <si>
    <t>Domestic Equity Securities [Member] | Equity - Mutual Funds [Member] | Fair Value, Inputs, Level 3 [Member]</t>
  </si>
  <si>
    <t>International Equity Securities [Member] | Equity - Mutual Funds [Member]</t>
  </si>
  <si>
    <t>International Equity Securities [Member] | Equity - Mutual Funds [Member] | Fair Value, Inputs, Level 1 [Member]</t>
  </si>
  <si>
    <t>International Equity Securities [Member] | Equity - Mutual Funds [Member] | Fair Value, Inputs, Level 2 [Member]</t>
  </si>
  <si>
    <t>International Equity Securities [Member] | Equity - Mutual Funds [Member] | Fair Value, Inputs, Level 3 [Member]</t>
  </si>
  <si>
    <t>Domestic Fixed Income [Member] | Fixed Income - Mutual Funds [Member]</t>
  </si>
  <si>
    <t>Domestic Fixed Income [Member] | Fixed Income - Mutual Funds [Member] | Fair Value, Inputs, Level 1 [Member]</t>
  </si>
  <si>
    <t>Domestic Fixed Income [Member] | Fixed Income - Mutual Funds [Member] | Fair Value, Inputs, Level 2 [Member]</t>
  </si>
  <si>
    <t>Domestic Fixed Income [Member] | Fixed Income - Mutual Funds [Member] | Fair Value, Inputs, Level 3 [Member]</t>
  </si>
  <si>
    <t>International Fixed Income [Member] | Fixed Income - Mutual Funds [Member]</t>
  </si>
  <si>
    <t>International Fixed Income [Member] | Fixed Income - Mutual Funds [Member] | Fair Value, Inputs, Level 1 [Member]</t>
  </si>
  <si>
    <t>International Fixed Income [Member] | Fixed Income - Mutual Funds [Member] | Fair Value, Inputs, Level 2 [Member]</t>
  </si>
  <si>
    <t>International Fixed Income [Member] | Fixed Income - Mutual Funds [Member] | Fair Value, Inputs, Level 3 [Member]</t>
  </si>
  <si>
    <t>International Fixed Income [Member] | Fixed Income - Debt Securities [Member]</t>
  </si>
  <si>
    <t>International Fixed Income [Member] | Fixed Income - Debt Securities [Member] | Fair Value, Inputs, Level 1 [Member]</t>
  </si>
  <si>
    <t>International Fixed Income [Member] | Fixed Income - Debt Securities [Member] | Fair Value, Inputs, Level 2 [Member]</t>
  </si>
  <si>
    <t>International Fixed Income [Member] | Fixed Income - Debt Securities [Member] | Fair Value, Inputs, Level 3 [Member]</t>
  </si>
  <si>
    <t>Pensions And Other Postretirement Benefits (Reconciliation Of Pension Assets Measured At Fair Value That Used Significant Unobservable Inputs (Level 3)) (Details) - USD ($) $ in Thousands</t>
  </si>
  <si>
    <t>Actual return on plan assets relating to assets still held at reporting date</t>
  </si>
  <si>
    <t>Purchases</t>
  </si>
  <si>
    <t>Transfers in and/or out of Level 3</t>
  </si>
  <si>
    <t>Fair Value, Inputs, Level 3 [Member] | U.S. [Member]</t>
  </si>
  <si>
    <t>Fair Value, Inputs, Level 3 [Member] | Non-U.S. [Member]</t>
  </si>
  <si>
    <t>Pensions And Other Postretirement Benefits (Schedule Of Expected Benefit Payments) (Details) $ in Thousands</t>
  </si>
  <si>
    <t>2021 - 2025</t>
  </si>
  <si>
    <t>Income Taxes (Schedule Of Income (Loss) Before Income Taxes) (Details) - USD ($) $ in Thousands</t>
  </si>
  <si>
    <t>Domestic</t>
  </si>
  <si>
    <t>Foreign</t>
  </si>
  <si>
    <t>Income Taxes (Schedule Of Significant Components Of Provision For Income Taxes) (Details) - USD ($) $ in Thousands</t>
  </si>
  <si>
    <t>Federal</t>
  </si>
  <si>
    <t>State</t>
  </si>
  <si>
    <t>Total Current</t>
  </si>
  <si>
    <t>Total Deferred</t>
  </si>
  <si>
    <t>Total Income Taxes</t>
  </si>
  <si>
    <t>Income Taxes (Schedule Of Significant Components Of Our Deferred Tax Assets And Liabilities) (Details) - USD ($) $ in Thousands</t>
  </si>
  <si>
    <t>Insurance reserves</t>
  </si>
  <si>
    <t>Compensation</t>
  </si>
  <si>
    <t>Deferred revenue</t>
  </si>
  <si>
    <t>Pension</t>
  </si>
  <si>
    <t>Accrued expenses</t>
  </si>
  <si>
    <t>Tax credits and carryforwards</t>
  </si>
  <si>
    <t>Deferred tax assets</t>
  </si>
  <si>
    <t>Less: Valuation Allowance</t>
  </si>
  <si>
    <t>Total Deferred Tax Assets</t>
  </si>
  <si>
    <t>Prepaids</t>
  </si>
  <si>
    <t>Tax in excess of book depreciation</t>
  </si>
  <si>
    <t>LIFO</t>
  </si>
  <si>
    <t>Intangible assets</t>
  </si>
  <si>
    <t>Total Deferred Tax Liabilities</t>
  </si>
  <si>
    <t>Net Deferred Tax Liabilities</t>
  </si>
  <si>
    <t>Income Taxes (Narrative) (Details) - USD ($) $ in Thousands</t>
  </si>
  <si>
    <t>Valuation allowances</t>
  </si>
  <si>
    <t>Foreign tax loss carryforwards</t>
  </si>
  <si>
    <t>Tax loss carryforwards subject to expiration</t>
  </si>
  <si>
    <t>Tax loss carryforwards not subject to expiration</t>
  </si>
  <si>
    <t>Cumulative foreign tax credits</t>
  </si>
  <si>
    <t>Total undistributed earnings subject to federal income tax</t>
  </si>
  <si>
    <t>Income taxes paid</t>
  </si>
  <si>
    <t>Accrued interest and penalties</t>
  </si>
  <si>
    <t>Amount of interest and penalties included in tax expense</t>
  </si>
  <si>
    <t>Unrecognized tax benefits would affect the effective tax rate</t>
  </si>
  <si>
    <t>Income Taxes (Schedule Of Reconciliation Of Income Tax Computed) (Details)</t>
  </si>
  <si>
    <t>Tax (benefit) at U.S. statutory rate (as a percentage)</t>
  </si>
  <si>
    <t>35.00%</t>
  </si>
  <si>
    <t>State income taxes, net of federal benefit (as a percentage)</t>
  </si>
  <si>
    <t>1.50%</t>
  </si>
  <si>
    <t>1.30%</t>
  </si>
  <si>
    <t>Domestic manufacturing activities (as a percentage)</t>
  </si>
  <si>
    <t>(1.50%)</t>
  </si>
  <si>
    <t>(1.60%)</t>
  </si>
  <si>
    <t>(2.00%)</t>
  </si>
  <si>
    <t>Tax credit on foreign dividends (as a percentage)</t>
  </si>
  <si>
    <t>(2.30%)</t>
  </si>
  <si>
    <t>Non-U.S. taxes (as a percentage)</t>
  </si>
  <si>
    <t>(3.20%)</t>
  </si>
  <si>
    <t>(2.40%)</t>
  </si>
  <si>
    <t>(1.80%)</t>
  </si>
  <si>
    <t>Valuation allowance (as a percentage)</t>
  </si>
  <si>
    <t>(0.00%)</t>
  </si>
  <si>
    <t>Other (as a percentage)</t>
  </si>
  <si>
    <t>(0.40%)</t>
  </si>
  <si>
    <t>(0.70%)</t>
  </si>
  <si>
    <t>(3.30%)</t>
  </si>
  <si>
    <t>Total Effective Income Tax Rate (as a percentage)</t>
  </si>
  <si>
    <t>29.10%</t>
  </si>
  <si>
    <t>29.80%</t>
  </si>
  <si>
    <t>31.70%</t>
  </si>
  <si>
    <t>Income Taxes (Schedule Of Reconciliation Of Unrecognized Tax Benefits) (Details) - USD ($) $ in Thousands</t>
  </si>
  <si>
    <t>Reconciliation of Unrecognized Tax Benefits, Excluding Amounts Pertaining to Examined Tax Returns [Roll Forward]</t>
  </si>
  <si>
    <t>Unrecognized tax benefits, Beginning Balance</t>
  </si>
  <si>
    <t>Increases in tax positions for prior years</t>
  </si>
  <si>
    <t>Decreases in tax positions for prior years</t>
  </si>
  <si>
    <t>Increases in tax positions for current year</t>
  </si>
  <si>
    <t>Lapse in statute of limitations</t>
  </si>
  <si>
    <t>Unrecognized tax benefits, Ending Balance</t>
  </si>
  <si>
    <t>Net Income (Loss) Per Common Share (Details) - USD ($) $ / shares in Units, $ in Thousands</t>
  </si>
  <si>
    <t>Jul. 31, 2015</t>
  </si>
  <si>
    <t>Jan. 30, 2015</t>
  </si>
  <si>
    <t>Jul. 25, 2014</t>
  </si>
  <si>
    <t>Apr. 25, 2014</t>
  </si>
  <si>
    <t>Jan. 24, 2014</t>
  </si>
  <si>
    <t>Weighted-average common shares outstanding - basic</t>
  </si>
  <si>
    <t>Net Income (Loss) per Common Share - Basic (in usd per share)</t>
  </si>
  <si>
    <t>Diluted effect of stock options and unvested restricted stock</t>
  </si>
  <si>
    <t>Weighted-average common shares outstanding - diluted</t>
  </si>
  <si>
    <t>Net Income (Loss) per Common Share - Diluted (in usd per share)</t>
  </si>
  <si>
    <t>Antidilutive securities excluded from computation of EPS (in shares)</t>
  </si>
  <si>
    <t>Accumulated Other Comprehensive Income (Loss) (Schedule Of Accumulated Other Comprehensive Income (Loss)) (Details) - USD ($) $ in Thousands</t>
  </si>
  <si>
    <t>Accumulated Other Comprehensive Income (Loss), Net of Tax [Roll Forward]</t>
  </si>
  <si>
    <t>Accumulated Other Comprehensive Income (Loss), Beginning Balance</t>
  </si>
  <si>
    <t>Other comprehensive income (loss), net of tax</t>
  </si>
  <si>
    <t>Other comprehensive income before reclassifications</t>
  </si>
  <si>
    <t>Amounts reclassified from accumulated other comprehensive income</t>
  </si>
  <si>
    <t>Accumulated Other Comprehensive Income (Loss), Ending Balance</t>
  </si>
  <si>
    <t>Foreign Currency Translation [Member]</t>
  </si>
  <si>
    <t>Benefit Obligations [Member]</t>
  </si>
  <si>
    <t>Financial Instruments [Member]</t>
  </si>
  <si>
    <t>Accumulated Other Comprehensive Income (Loss) (Schedule Of Tax Component Of Other Comprehensive Income (Loss)) (Details) - USD ($) $ in Thousands</t>
  </si>
  <si>
    <t>(Increase)/decrease in net loss</t>
  </si>
  <si>
    <t>Reclassification for recognition of net loss included in net periodic benefit cost</t>
  </si>
  <si>
    <t>(Increase)/decrease in net prior service cost</t>
  </si>
  <si>
    <t>Reclassification for amortization of prior service (credit) cost included in net periodic pension cost</t>
  </si>
  <si>
    <t>Income tax benefit (provision)</t>
  </si>
  <si>
    <t>Change in Benefit Obligations</t>
  </si>
  <si>
    <t>Net unrealized holding gains (losses)</t>
  </si>
  <si>
    <t>Reclassification adjustment for net gains (losses) included in net income</t>
  </si>
  <si>
    <t>Change in Financial Instruments</t>
  </si>
  <si>
    <t>Accumulated Other Comprehensive Income (Loss) (Schedule Of Reclassification Out Of Pension And Postretirement Medical Adjustments) (Details) - USD ($) $ in Thousands</t>
  </si>
  <si>
    <t>Reclassification Adjustment out of Accumulated Other Comprehensive Income [Line Items]</t>
  </si>
  <si>
    <t>Total Before Income Taxes</t>
  </si>
  <si>
    <t>Benefit Obligations [Member] | Reclassification out of Accumulated Other Comprehensive Income [Member]</t>
  </si>
  <si>
    <t>Segment Information (Narrative) (Details)</t>
  </si>
  <si>
    <t>Oct. 30, 2015customersegment</t>
  </si>
  <si>
    <t>Segment Reporting Information [Line Items]</t>
  </si>
  <si>
    <t>Number of reportable segments | segment</t>
  </si>
  <si>
    <t>Significant net sales percentage threshold</t>
  </si>
  <si>
    <t>10.00%</t>
  </si>
  <si>
    <t>Paints [Member] | Sales [Member]</t>
  </si>
  <si>
    <t>Number of significant customers representing net sales | customer</t>
  </si>
  <si>
    <t>Percentage of net sales to a significant customer</t>
  </si>
  <si>
    <t>14.40%</t>
  </si>
  <si>
    <t>16.90%</t>
  </si>
  <si>
    <t>17.50%</t>
  </si>
  <si>
    <t>Segment Information (Summary Of Comparative Segment Reporting Information) (Details) - USD ($) $ in Thousands</t>
  </si>
  <si>
    <t>Total EBIT</t>
  </si>
  <si>
    <t>Total Depreciation and Amortization</t>
  </si>
  <si>
    <t>Total Identifiable Assets</t>
  </si>
  <si>
    <t>Total Capital Expenditures</t>
  </si>
  <si>
    <t>Intersegment Eliminations [Member]</t>
  </si>
  <si>
    <t>Other And Administrative [Member]</t>
  </si>
  <si>
    <t>Includes our consolidated cash and cash equivalent balances and restricted cash.</t>
  </si>
  <si>
    <t>Segment Information (Schedule Of Revenue From External Customers And Long-Lived Assets, By Geographical Areas) (Details) - USD ($) $ in Thousands</t>
  </si>
  <si>
    <t>Revenues from External Customers and Long-Lived Assets [Line Items]</t>
  </si>
  <si>
    <t>Net Sales - External</t>
  </si>
  <si>
    <t>Total Long-lived Assets</t>
  </si>
  <si>
    <t>United States [Member]</t>
  </si>
  <si>
    <t>China [Member]</t>
  </si>
  <si>
    <t>Australia [Member]</t>
  </si>
  <si>
    <t>Other Countries [Member]</t>
  </si>
  <si>
    <t>Leasing Arrangements (Details) - USD ($) $ in Thousands</t>
  </si>
  <si>
    <t>Capital Lease Obligations [Abstract]</t>
  </si>
  <si>
    <t>2021 and beyond</t>
  </si>
  <si>
    <t>Total Minimum Future Lease Rental Payments</t>
  </si>
  <si>
    <t>Less amount representing interest</t>
  </si>
  <si>
    <t>Present value of net minimum capital lease payments</t>
  </si>
  <si>
    <t>Less current portion of capital leases</t>
  </si>
  <si>
    <t>Obligations under capital leases, excluding current portion</t>
  </si>
  <si>
    <t>Operating Leases, Future Minimum Payments Due, Fiscal Year Maturity [Abstract]</t>
  </si>
  <si>
    <t>Rent expense for operating leases</t>
  </si>
  <si>
    <t>Less accumulated amortization</t>
  </si>
  <si>
    <t>Net Plant and Equipment under Capital Leases</t>
  </si>
  <si>
    <t>Plant and Warehouse Equipment [Member] | Minimum [Member]</t>
  </si>
  <si>
    <t>Operating Leased Assets [Line Items]</t>
  </si>
  <si>
    <t>Term of operating lease contract (in years)</t>
  </si>
  <si>
    <t>Plant and Warehouse Equipment [Member] | Maximum [Member]</t>
  </si>
  <si>
    <t>Office Building [Member] | Minimum [Member]</t>
  </si>
  <si>
    <t>Office Building [Member] | Maximum [Member]</t>
  </si>
  <si>
    <t>Warehouse [Member] | Minimum [Member]</t>
  </si>
  <si>
    <t>Warehouse [Member] | Maximum [Member]</t>
  </si>
  <si>
    <t>Vehicles [Member] | Minimum [Member]</t>
  </si>
  <si>
    <t>Vehicles [Member] | Maximum [Member]</t>
  </si>
  <si>
    <t>Retail Site [Member] | Minimum [Member]</t>
  </si>
  <si>
    <t>Retail Site [Member] | Maximum [Member]</t>
  </si>
  <si>
    <t>Capital leased assets, gross</t>
  </si>
  <si>
    <t>Equipment [Member]</t>
  </si>
  <si>
    <t>Equipment [Member] | Minimum [Member]</t>
  </si>
  <si>
    <t>Equipment [Member] | Maximum [Member]</t>
  </si>
  <si>
    <t>Restructuring (Narrative) (Details) - USD ($) $ in Thousands</t>
  </si>
  <si>
    <t>Restructuring Cost and Reserve [Line Items]</t>
  </si>
  <si>
    <t>2015 Restructuring Initiatives</t>
  </si>
  <si>
    <t>Pre-tax asset impairment charges</t>
  </si>
  <si>
    <t>2014 Restructuring Initiatives [Member]</t>
  </si>
  <si>
    <t>2013 Restructuring Initiatives [Member]</t>
  </si>
  <si>
    <t>Restructuring (Restructuring And Impairment Charges By Segment) (Details) - USD ($) $ in Thousands</t>
  </si>
  <si>
    <t>Restructuring Reserve [Roll Forward]</t>
  </si>
  <si>
    <t>Liability Beginning Balance</t>
  </si>
  <si>
    <t>Expense</t>
  </si>
  <si>
    <t>Payments and Other Activity</t>
  </si>
  <si>
    <t>Liability Ending Balance</t>
  </si>
  <si>
    <t>Severance And Employee Benefits [Member] | Coatings [Member]</t>
  </si>
  <si>
    <t>Severance And Employee Benefits [Member] | Paints [Member]</t>
  </si>
  <si>
    <t>Severance And Employee Benefits [Member] | Other And Administrative [Member]</t>
  </si>
  <si>
    <t>Asset Impairments [Member] | Coatings [Member]</t>
  </si>
  <si>
    <t>Asset Impairments [Member] | Paints [Member]</t>
  </si>
  <si>
    <t>Asset Impairments [Member] | Other And Administrative [Member]</t>
  </si>
  <si>
    <t>Exit Costs (Consulting/Site Clean-Up) [Member] | Coatings [Member]</t>
  </si>
  <si>
    <t>Exit Costs (Consulting/Site Clean-Up) [Member] | Paints [Member]</t>
  </si>
  <si>
    <t>Exit Costs (Consulting/Site Clean-Up) [Member] | Other And Administrative [Member]</t>
  </si>
  <si>
    <t>Restructuring Restructuring Charges in the Statement of Operations (Details) - USD ($) $ in Thousands</t>
  </si>
  <si>
    <t>Schedule of Restructuring Charges in Statement of Operations [Line Items]</t>
  </si>
  <si>
    <t>Cost of Sales [Member]</t>
  </si>
  <si>
    <t>Research and Development Expenses [Member]</t>
  </si>
  <si>
    <t>Selling, General and Administrative Expenses [Member]</t>
  </si>
  <si>
    <t>Quarterly Results Of Operations (Unaudited) (Details) - USD ($) $ / shares in Units, $ in Thousands</t>
  </si>
  <si>
    <t>Valuation And Qualifying Accounts And Reserves (Changes In Allowance For Doubtful Accounts) (Details) - USD ($) $ in Thousands</t>
  </si>
  <si>
    <t>Bad debt expense</t>
  </si>
  <si>
    <t>Uncollectable accounts written off, net of recoveri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 customWidth="1" max="5" min="5" width="14"/>
  </cols>
  <sheetData>
    <row spans="1:5" r="1">
      <c t="s" r="A1" s="1">
        <v>0</v>
      </c>
      <c t="s" r="B1" s="2">
        <v>1</v>
      </c>
    </row>
    <row spans="1:5" r="2">
      <c t="s" r="B2" s="2">
        <v>2</v>
      </c>
      <c t="s" r="C2" s="2">
        <v>3</v>
      </c>
      <c t="s" r="D2" s="2">
        <v>4</v>
      </c>
      <c t="s" r="E2" s="2">
        <v>5</v>
      </c>
    </row>
    <row spans="1:5" r="3">
      <c t="s" r="A3" s="3">
        <v>6</v>
      </c>
    </row>
    <row spans="1:5" r="4">
      <c t="s" r="A4" s="4">
        <v>7</v>
      </c>
      <c t="s" r="B4" s="4">
        <v>8</v>
      </c>
    </row>
    <row spans="1:5" r="5">
      <c t="s" r="A5" s="4">
        <v>9</v>
      </c>
      <c t="s" r="B5" s="4">
        <v>10</v>
      </c>
    </row>
    <row spans="1:5" r="6">
      <c t="s" r="A6" s="4">
        <v>11</v>
      </c>
      <c t="s" r="B6" s="4">
        <v>12</v>
      </c>
    </row>
    <row spans="1:5" r="7">
      <c t="s" r="A7" s="4">
        <v>13</v>
      </c>
      <c t="n" r="B7" s="6">
        <v>2015</v>
      </c>
    </row>
    <row spans="1:5" r="8">
      <c t="s" r="A8" s="4">
        <v>14</v>
      </c>
      <c t="s" r="B8" s="4">
        <v>15</v>
      </c>
    </row>
    <row spans="1:5" r="9">
      <c t="s" r="A9" s="4">
        <v>16</v>
      </c>
      <c t="s" r="B9" s="4">
        <v>17</v>
      </c>
    </row>
    <row spans="1:5" r="10">
      <c t="s" r="A10" s="4">
        <v>18</v>
      </c>
      <c t="s" r="B10" s="4">
        <v>19</v>
      </c>
    </row>
    <row spans="1:5" r="11">
      <c t="s" r="A11" s="4">
        <v>20</v>
      </c>
      <c t="n" r="B11" s="6">
        <v>102741</v>
      </c>
    </row>
    <row spans="1:5" r="12">
      <c t="s" r="A12" s="4">
        <v>21</v>
      </c>
      <c t="s" r="B12" s="4">
        <v>22</v>
      </c>
    </row>
    <row spans="1:5" r="13">
      <c t="s" r="A13" s="4">
        <v>23</v>
      </c>
      <c t="n" r="C13" s="6">
        <v>78999941</v>
      </c>
    </row>
    <row spans="1:5" r="14">
      <c t="s" r="A14" s="4">
        <v>24</v>
      </c>
      <c t="s" r="B14" s="4">
        <v>25</v>
      </c>
    </row>
    <row spans="1:5" r="15">
      <c t="s" r="A15" s="4">
        <v>26</v>
      </c>
      <c t="s" r="B15" s="4">
        <v>27</v>
      </c>
    </row>
    <row spans="1:5" r="16">
      <c t="s" r="A16" s="4">
        <v>28</v>
      </c>
      <c t="s" r="B16" s="4">
        <v>25</v>
      </c>
    </row>
    <row spans="1:5" r="17">
      <c t="s" r="A17" s="4">
        <v>29</v>
      </c>
      <c t="n" r="D17" s="7">
        <v>6.5</v>
      </c>
    </row>
    <row spans="1:5" r="18">
      <c t="s" r="A18" s="4">
        <v>30</v>
      </c>
      <c t="s" r="B18" s="4">
        <v>31</v>
      </c>
    </row>
    <row spans="1:5" r="19">
      <c t="s" r="A19" s="4">
        <v>32</v>
      </c>
      <c t="n" r="B19" s="6">
        <v>39458773</v>
      </c>
      <c t="n" r="C19" s="6">
        <v>39442683</v>
      </c>
      <c t="n" r="E19" s="6">
        <v>36229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046</v>
      </c>
      <c t="s" r="B1" s="2">
        <v>1</v>
      </c>
    </row>
    <row spans="1:4" r="2">
      <c t="s" r="B2" s="2">
        <v>2</v>
      </c>
      <c t="s" r="C2" s="2">
        <v>5</v>
      </c>
      <c t="s" r="D2" s="2">
        <v>79</v>
      </c>
    </row>
    <row spans="1:4" r="3">
      <c t="s" r="A3" s="3">
        <v>1047</v>
      </c>
    </row>
    <row spans="1:4" r="4">
      <c t="n" r="A4" s="6">
        <v>2016</v>
      </c>
      <c t="n" r="B4" s="8">
        <v>1061</v>
      </c>
    </row>
    <row spans="1:4" r="5">
      <c t="n" r="A5" s="6">
        <v>2017</v>
      </c>
      <c t="n" r="B5" s="6">
        <v>1047</v>
      </c>
    </row>
    <row spans="1:4" r="6">
      <c t="n" r="A6" s="6">
        <v>2018</v>
      </c>
      <c t="n" r="B6" s="6">
        <v>1047</v>
      </c>
    </row>
    <row spans="1:4" r="7">
      <c t="n" r="A7" s="6">
        <v>2019</v>
      </c>
      <c t="n" r="B7" s="6">
        <v>1047</v>
      </c>
    </row>
    <row spans="1:4" r="8">
      <c t="n" r="A8" s="6">
        <v>2020</v>
      </c>
      <c t="n" r="B8" s="6">
        <v>1047</v>
      </c>
    </row>
    <row spans="1:4" r="9">
      <c t="s" r="A9" s="4">
        <v>1048</v>
      </c>
      <c t="n" r="B9" s="6">
        <v>14066</v>
      </c>
    </row>
    <row spans="1:4" r="10">
      <c t="s" r="A10" s="4">
        <v>1049</v>
      </c>
      <c t="n" r="B10" s="6">
        <v>19315</v>
      </c>
    </row>
    <row spans="1:4" r="11">
      <c t="s" r="A11" s="4">
        <v>1050</v>
      </c>
      <c t="n" r="B11" s="6">
        <v>-12257</v>
      </c>
    </row>
    <row spans="1:4" r="12">
      <c t="s" r="A12" s="4">
        <v>1051</v>
      </c>
      <c t="n" r="B12" s="6">
        <v>7058</v>
      </c>
    </row>
    <row spans="1:4" r="13">
      <c t="s" r="A13" s="4">
        <v>1052</v>
      </c>
      <c t="n" r="B13" s="6">
        <v>-131</v>
      </c>
    </row>
    <row spans="1:4" r="14">
      <c t="s" r="A14" s="4">
        <v>1053</v>
      </c>
      <c t="n" r="B14" s="6">
        <v>6927</v>
      </c>
    </row>
    <row spans="1:4" r="15">
      <c t="s" r="A15" s="3">
        <v>1054</v>
      </c>
    </row>
    <row spans="1:4" r="16">
      <c t="n" r="A16" s="6">
        <v>2016</v>
      </c>
      <c t="n" r="B16" s="6">
        <v>35951</v>
      </c>
    </row>
    <row spans="1:4" r="17">
      <c t="n" r="A17" s="6">
        <v>2017</v>
      </c>
      <c t="n" r="B17" s="6">
        <v>27095</v>
      </c>
    </row>
    <row spans="1:4" r="18">
      <c t="n" r="A18" s="6">
        <v>2018</v>
      </c>
      <c t="n" r="B18" s="6">
        <v>18361</v>
      </c>
    </row>
    <row spans="1:4" r="19">
      <c t="n" r="A19" s="6">
        <v>2019</v>
      </c>
      <c t="n" r="B19" s="6">
        <v>9870</v>
      </c>
    </row>
    <row spans="1:4" r="20">
      <c t="n" r="A20" s="6">
        <v>2020</v>
      </c>
      <c t="n" r="B20" s="6">
        <v>8699</v>
      </c>
    </row>
    <row spans="1:4" r="21">
      <c t="s" r="A21" s="4">
        <v>1048</v>
      </c>
      <c t="n" r="B21" s="6">
        <v>26381</v>
      </c>
    </row>
    <row spans="1:4" r="22">
      <c t="s" r="A22" s="4">
        <v>1049</v>
      </c>
      <c t="n" r="B22" s="6">
        <v>126357</v>
      </c>
    </row>
    <row spans="1:4" r="23">
      <c t="s" r="A23" s="4">
        <v>1055</v>
      </c>
      <c t="n" r="B23" s="6">
        <v>44117</v>
      </c>
      <c t="n" r="C23" s="8">
        <v>43348</v>
      </c>
      <c t="n" r="D23" s="8">
        <v>40266</v>
      </c>
    </row>
    <row spans="1:4" r="24">
      <c t="s" r="A24" s="4">
        <v>1056</v>
      </c>
      <c t="n" r="B24" s="6">
        <v>-164</v>
      </c>
    </row>
    <row spans="1:4" r="25">
      <c t="s" r="A25" s="4">
        <v>1057</v>
      </c>
      <c t="n" r="B25" s="8">
        <v>5311</v>
      </c>
    </row>
    <row spans="1:4" r="26">
      <c t="s" r="A26" s="4">
        <v>1058</v>
      </c>
    </row>
    <row spans="1:4" r="27">
      <c t="s" r="A27" s="3">
        <v>1059</v>
      </c>
    </row>
    <row spans="1:4" r="28">
      <c t="s" r="A28" s="4">
        <v>1060</v>
      </c>
      <c t="s" r="B28" s="4">
        <v>402</v>
      </c>
    </row>
    <row spans="1:4" r="29">
      <c t="s" r="A29" s="4">
        <v>1061</v>
      </c>
    </row>
    <row spans="1:4" r="30">
      <c t="s" r="A30" s="3">
        <v>1059</v>
      </c>
    </row>
    <row spans="1:4" r="31">
      <c t="s" r="A31" s="4">
        <v>1060</v>
      </c>
      <c t="s" r="B31" s="4">
        <v>406</v>
      </c>
    </row>
    <row spans="1:4" r="32">
      <c t="s" r="A32" s="4">
        <v>1062</v>
      </c>
    </row>
    <row spans="1:4" r="33">
      <c t="s" r="A33" s="3">
        <v>1059</v>
      </c>
    </row>
    <row spans="1:4" r="34">
      <c t="s" r="A34" s="4">
        <v>1060</v>
      </c>
      <c t="s" r="B34" s="4">
        <v>402</v>
      </c>
    </row>
    <row spans="1:4" r="35">
      <c t="s" r="A35" s="4">
        <v>1063</v>
      </c>
    </row>
    <row spans="1:4" r="36">
      <c t="s" r="A36" s="3">
        <v>1059</v>
      </c>
    </row>
    <row spans="1:4" r="37">
      <c t="s" r="A37" s="4">
        <v>1060</v>
      </c>
      <c t="s" r="B37" s="4">
        <v>406</v>
      </c>
    </row>
    <row spans="1:4" r="38">
      <c t="s" r="A38" s="4">
        <v>1064</v>
      </c>
    </row>
    <row spans="1:4" r="39">
      <c t="s" r="A39" s="3">
        <v>1059</v>
      </c>
    </row>
    <row spans="1:4" r="40">
      <c t="s" r="A40" s="4">
        <v>1060</v>
      </c>
      <c t="s" r="B40" s="4">
        <v>402</v>
      </c>
    </row>
    <row spans="1:4" r="41">
      <c t="s" r="A41" s="4">
        <v>1065</v>
      </c>
    </row>
    <row spans="1:4" r="42">
      <c t="s" r="A42" s="3">
        <v>1059</v>
      </c>
    </row>
    <row spans="1:4" r="43">
      <c t="s" r="A43" s="4">
        <v>1060</v>
      </c>
      <c t="s" r="B43" s="4">
        <v>406</v>
      </c>
    </row>
    <row spans="1:4" r="44">
      <c t="s" r="A44" s="4">
        <v>1066</v>
      </c>
    </row>
    <row spans="1:4" r="45">
      <c t="s" r="A45" s="3">
        <v>1059</v>
      </c>
    </row>
    <row spans="1:4" r="46">
      <c t="s" r="A46" s="4">
        <v>1060</v>
      </c>
      <c t="s" r="B46" s="4">
        <v>402</v>
      </c>
    </row>
    <row spans="1:4" r="47">
      <c t="s" r="A47" s="4">
        <v>1067</v>
      </c>
    </row>
    <row spans="1:4" r="48">
      <c t="s" r="A48" s="3">
        <v>1059</v>
      </c>
    </row>
    <row spans="1:4" r="49">
      <c t="s" r="A49" s="4">
        <v>1060</v>
      </c>
      <c t="s" r="B49" s="4">
        <v>406</v>
      </c>
    </row>
    <row spans="1:4" r="50">
      <c t="s" r="A50" s="4">
        <v>1068</v>
      </c>
    </row>
    <row spans="1:4" r="51">
      <c t="s" r="A51" s="3">
        <v>1059</v>
      </c>
    </row>
    <row spans="1:4" r="52">
      <c t="s" r="A52" s="4">
        <v>1060</v>
      </c>
      <c t="s" r="B52" s="4">
        <v>402</v>
      </c>
    </row>
    <row spans="1:4" r="53">
      <c t="s" r="A53" s="4">
        <v>1069</v>
      </c>
    </row>
    <row spans="1:4" r="54">
      <c t="s" r="A54" s="3">
        <v>1059</v>
      </c>
    </row>
    <row spans="1:4" r="55">
      <c t="s" r="A55" s="4">
        <v>1060</v>
      </c>
      <c t="s" r="B55" s="4">
        <v>406</v>
      </c>
    </row>
    <row spans="1:4" r="56">
      <c t="s" r="A56" s="4">
        <v>398</v>
      </c>
    </row>
    <row spans="1:4" r="57">
      <c t="s" r="A57" s="3">
        <v>1054</v>
      </c>
    </row>
    <row spans="1:4" r="58">
      <c t="s" r="A58" s="4">
        <v>399</v>
      </c>
      <c t="s" r="B58" s="4">
        <v>400</v>
      </c>
    </row>
    <row spans="1:4" r="59">
      <c t="s" r="A59" s="4">
        <v>1070</v>
      </c>
      <c t="n" r="B59" s="8">
        <v>5377</v>
      </c>
    </row>
    <row spans="1:4" r="60">
      <c t="s" r="A60" s="4">
        <v>401</v>
      </c>
    </row>
    <row spans="1:4" r="61">
      <c t="s" r="A61" s="3">
        <v>1059</v>
      </c>
    </row>
    <row spans="1:4" r="62">
      <c t="s" r="A62" s="4">
        <v>601</v>
      </c>
      <c t="s" r="B62" s="4">
        <v>402</v>
      </c>
    </row>
    <row spans="1:4" r="63">
      <c t="s" r="A63" s="3">
        <v>1054</v>
      </c>
    </row>
    <row spans="1:4" r="64">
      <c t="s" r="A64" s="4">
        <v>399</v>
      </c>
      <c t="s" r="B64" s="4">
        <v>402</v>
      </c>
    </row>
    <row spans="1:4" r="65">
      <c t="s" r="A65" s="4">
        <v>403</v>
      </c>
    </row>
    <row spans="1:4" r="66">
      <c t="s" r="A66" s="3">
        <v>1059</v>
      </c>
    </row>
    <row spans="1:4" r="67">
      <c t="s" r="A67" s="4">
        <v>601</v>
      </c>
      <c t="s" r="B67" s="4">
        <v>400</v>
      </c>
    </row>
    <row spans="1:4" r="68">
      <c t="s" r="A68" s="3">
        <v>1054</v>
      </c>
    </row>
    <row spans="1:4" r="69">
      <c t="s" r="A69" s="4">
        <v>399</v>
      </c>
      <c t="s" r="B69" s="4">
        <v>400</v>
      </c>
    </row>
    <row spans="1:4" r="70">
      <c t="s" r="A70" s="4">
        <v>1071</v>
      </c>
    </row>
    <row spans="1:4" r="71">
      <c t="s" r="A71" s="3">
        <v>1054</v>
      </c>
    </row>
    <row spans="1:4" r="72">
      <c t="s" r="A72" s="4">
        <v>1070</v>
      </c>
      <c t="n" r="B72" s="8">
        <v>98</v>
      </c>
    </row>
    <row spans="1:4" r="73">
      <c t="s" r="A73" s="4">
        <v>1072</v>
      </c>
    </row>
    <row spans="1:4" r="74">
      <c t="s" r="A74" s="3">
        <v>1059</v>
      </c>
    </row>
    <row spans="1:4" r="75">
      <c t="s" r="A75" s="4">
        <v>601</v>
      </c>
      <c t="s" r="B75" s="4">
        <v>402</v>
      </c>
    </row>
    <row spans="1:4" r="76">
      <c t="s" r="A76" s="3">
        <v>1054</v>
      </c>
    </row>
    <row spans="1:4" r="77">
      <c t="s" r="A77" s="4">
        <v>399</v>
      </c>
      <c t="s" r="B77" s="4">
        <v>402</v>
      </c>
    </row>
    <row spans="1:4" r="78">
      <c t="s" r="A78" s="4">
        <v>1073</v>
      </c>
    </row>
    <row spans="1:4" r="79">
      <c t="s" r="A79" s="3">
        <v>1059</v>
      </c>
    </row>
    <row spans="1:4" r="80">
      <c t="s" r="A80" s="4">
        <v>601</v>
      </c>
      <c t="s" r="B80" s="4">
        <v>400</v>
      </c>
    </row>
    <row spans="1:4" r="81">
      <c t="s" r="A81" s="3">
        <v>1054</v>
      </c>
    </row>
    <row spans="1:4" r="82">
      <c t="s" r="A82" s="4">
        <v>399</v>
      </c>
      <c t="s" r="B82" s="4">
        <v>4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1074</v>
      </c>
      <c t="s" r="B1" s="2">
        <v>1</v>
      </c>
    </row>
    <row spans="1:4" r="2">
      <c t="s" r="B2" s="2">
        <v>2</v>
      </c>
      <c t="s" r="C2" s="2">
        <v>5</v>
      </c>
      <c t="s" r="D2" s="2">
        <v>79</v>
      </c>
    </row>
    <row spans="1:4" r="3">
      <c t="s" r="A3" s="3">
        <v>1075</v>
      </c>
    </row>
    <row spans="1:4" r="4">
      <c t="s" r="A4" s="4">
        <v>88</v>
      </c>
      <c t="n" r="B4" s="8">
        <v>21569</v>
      </c>
      <c t="n" r="C4" s="8">
        <v>41139</v>
      </c>
      <c t="n" r="D4" s="8">
        <v>36433</v>
      </c>
    </row>
    <row spans="1:4" r="5">
      <c t="s" r="A5" s="4">
        <v>1076</v>
      </c>
    </row>
    <row spans="1:4" r="6">
      <c t="s" r="A6" s="3">
        <v>1075</v>
      </c>
    </row>
    <row spans="1:4" r="7">
      <c t="s" r="A7" s="4">
        <v>88</v>
      </c>
      <c t="n" r="B7" s="6">
        <v>21569</v>
      </c>
    </row>
    <row spans="1:4" r="8">
      <c t="s" r="A8" s="4">
        <v>1077</v>
      </c>
      <c t="n" r="B8" s="8">
        <v>2842</v>
      </c>
    </row>
    <row spans="1:4" r="9">
      <c t="s" r="A9" s="4">
        <v>1078</v>
      </c>
    </row>
    <row spans="1:4" r="10">
      <c t="s" r="A10" s="3">
        <v>1075</v>
      </c>
    </row>
    <row spans="1:4" r="11">
      <c t="s" r="A11" s="4">
        <v>88</v>
      </c>
      <c t="n" r="C11" s="6">
        <v>41139</v>
      </c>
    </row>
    <row spans="1:4" r="12">
      <c t="s" r="A12" s="4">
        <v>1077</v>
      </c>
      <c t="n" r="C12" s="8">
        <v>11141</v>
      </c>
    </row>
    <row spans="1:4" r="13">
      <c t="s" r="A13" s="4">
        <v>1079</v>
      </c>
    </row>
    <row spans="1:4" r="14">
      <c t="s" r="A14" s="3">
        <v>1075</v>
      </c>
    </row>
    <row spans="1:4" r="15">
      <c t="s" r="A15" s="4">
        <v>88</v>
      </c>
      <c t="n" r="D15" s="6">
        <v>36433</v>
      </c>
    </row>
    <row spans="1:4" r="16">
      <c t="s" r="A16" s="4">
        <v>1077</v>
      </c>
      <c t="n" r="D16" s="8">
        <v>666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0</v>
      </c>
      <c t="s" r="B1" s="2">
        <v>1</v>
      </c>
    </row>
    <row spans="1:4" r="2">
      <c t="s" r="B2" s="2">
        <v>2</v>
      </c>
      <c t="s" r="C2" s="2">
        <v>5</v>
      </c>
      <c t="s" r="D2" s="2">
        <v>79</v>
      </c>
    </row>
    <row spans="1:4" r="3">
      <c t="s" r="A3" s="3">
        <v>1081</v>
      </c>
    </row>
    <row spans="1:4" r="4">
      <c t="s" r="A4" s="4">
        <v>1082</v>
      </c>
      <c t="n" r="B4" s="8">
        <v>16004</v>
      </c>
      <c t="n" r="C4" s="8">
        <v>29123</v>
      </c>
      <c t="n" r="D4" s="8">
        <v>9009</v>
      </c>
    </row>
    <row spans="1:4" r="5">
      <c t="s" r="A5" s="4">
        <v>1083</v>
      </c>
      <c t="n" r="B5" s="6">
        <v>21569</v>
      </c>
      <c t="n" r="C5" s="6">
        <v>41139</v>
      </c>
      <c t="n" r="D5" s="6">
        <v>36433</v>
      </c>
    </row>
    <row spans="1:4" r="6">
      <c t="s" r="A6" s="4">
        <v>1084</v>
      </c>
      <c t="n" r="B6" s="6">
        <v>-23783</v>
      </c>
      <c t="n" r="C6" s="6">
        <v>-54258</v>
      </c>
      <c t="n" r="D6" s="6">
        <v>-16319</v>
      </c>
    </row>
    <row spans="1:4" r="7">
      <c t="s" r="A7" s="4">
        <v>1085</v>
      </c>
      <c t="n" r="B7" s="6">
        <v>13790</v>
      </c>
      <c t="n" r="C7" s="6">
        <v>16004</v>
      </c>
      <c t="n" r="D7" s="6">
        <v>29123</v>
      </c>
    </row>
    <row spans="1:4" r="8">
      <c t="s" r="A8" s="4">
        <v>428</v>
      </c>
    </row>
    <row spans="1:4" r="9">
      <c t="s" r="A9" s="3">
        <v>1081</v>
      </c>
    </row>
    <row spans="1:4" r="10">
      <c t="s" r="A10" s="4">
        <v>1082</v>
      </c>
      <c t="n" r="B10" s="6">
        <v>13148</v>
      </c>
      <c t="n" r="C10" s="6">
        <v>19018</v>
      </c>
      <c t="n" r="D10" s="6">
        <v>2624</v>
      </c>
    </row>
    <row spans="1:4" r="11">
      <c t="s" r="A11" s="4">
        <v>1083</v>
      </c>
      <c t="n" r="B11" s="6">
        <v>9574</v>
      </c>
      <c t="n" r="C11" s="6">
        <v>28902</v>
      </c>
      <c t="n" r="D11" s="6">
        <v>19492</v>
      </c>
    </row>
    <row spans="1:4" r="12">
      <c t="s" r="A12" s="4">
        <v>1084</v>
      </c>
      <c t="n" r="B12" s="6">
        <v>-16043</v>
      </c>
      <c t="n" r="C12" s="6">
        <v>-34772</v>
      </c>
      <c t="n" r="D12" s="6">
        <v>-3098</v>
      </c>
    </row>
    <row spans="1:4" r="13">
      <c t="s" r="A13" s="4">
        <v>1085</v>
      </c>
      <c t="n" r="B13" s="6">
        <v>6679</v>
      </c>
      <c t="n" r="C13" s="6">
        <v>13148</v>
      </c>
      <c t="n" r="D13" s="6">
        <v>19018</v>
      </c>
    </row>
    <row spans="1:4" r="14">
      <c t="s" r="A14" s="4">
        <v>429</v>
      </c>
    </row>
    <row spans="1:4" r="15">
      <c t="s" r="A15" s="3">
        <v>1081</v>
      </c>
    </row>
    <row spans="1:4" r="16">
      <c t="s" r="A16" s="4">
        <v>1082</v>
      </c>
      <c t="n" r="B16" s="6">
        <v>2704</v>
      </c>
      <c t="n" r="C16" s="6">
        <v>8314</v>
      </c>
      <c t="n" r="D16" s="6">
        <v>6088</v>
      </c>
    </row>
    <row spans="1:4" r="17">
      <c t="s" r="A17" s="4">
        <v>1083</v>
      </c>
      <c t="n" r="B17" s="6">
        <v>11913</v>
      </c>
      <c t="n" r="C17" s="6">
        <v>11934</v>
      </c>
      <c t="n" r="D17" s="6">
        <v>14953</v>
      </c>
    </row>
    <row spans="1:4" r="18">
      <c t="s" r="A18" s="4">
        <v>1084</v>
      </c>
      <c t="n" r="B18" s="6">
        <v>-7544</v>
      </c>
      <c t="n" r="C18" s="6">
        <v>-17544</v>
      </c>
      <c t="n" r="D18" s="6">
        <v>-12727</v>
      </c>
    </row>
    <row spans="1:4" r="19">
      <c t="s" r="A19" s="4">
        <v>1085</v>
      </c>
      <c t="n" r="B19" s="6">
        <v>7073</v>
      </c>
      <c t="n" r="C19" s="6">
        <v>2704</v>
      </c>
      <c t="n" r="D19" s="6">
        <v>8314</v>
      </c>
    </row>
    <row spans="1:4" r="20">
      <c t="s" r="A20" s="4">
        <v>1036</v>
      </c>
    </row>
    <row spans="1:4" r="21">
      <c t="s" r="A21" s="3">
        <v>1081</v>
      </c>
    </row>
    <row spans="1:4" r="22">
      <c t="s" r="A22" s="4">
        <v>1082</v>
      </c>
      <c t="n" r="B22" s="6">
        <v>152</v>
      </c>
      <c t="n" r="C22" s="6">
        <v>1791</v>
      </c>
      <c t="n" r="D22" s="6">
        <v>297</v>
      </c>
    </row>
    <row spans="1:4" r="23">
      <c t="s" r="A23" s="4">
        <v>1083</v>
      </c>
      <c t="n" r="B23" s="6">
        <v>82</v>
      </c>
      <c t="n" r="C23" s="6">
        <v>303</v>
      </c>
      <c t="n" r="D23" s="6">
        <v>1988</v>
      </c>
    </row>
    <row spans="1:4" r="24">
      <c t="s" r="A24" s="4">
        <v>1084</v>
      </c>
      <c t="n" r="B24" s="6">
        <v>-196</v>
      </c>
      <c t="n" r="C24" s="6">
        <v>-1942</v>
      </c>
      <c t="n" r="D24" s="6">
        <v>-494</v>
      </c>
    </row>
    <row spans="1:4" r="25">
      <c t="s" r="A25" s="4">
        <v>1085</v>
      </c>
      <c t="n" r="B25" s="6">
        <v>38</v>
      </c>
      <c t="n" r="C25" s="6">
        <v>152</v>
      </c>
      <c t="n" r="D25" s="6">
        <v>1791</v>
      </c>
    </row>
    <row spans="1:4" r="26">
      <c t="s" r="A26" s="4">
        <v>1086</v>
      </c>
    </row>
    <row spans="1:4" r="27">
      <c t="s" r="A27" s="3">
        <v>1081</v>
      </c>
    </row>
    <row spans="1:4" r="28">
      <c t="s" r="A28" s="4">
        <v>1082</v>
      </c>
      <c t="n" r="B28" s="6">
        <v>8711</v>
      </c>
      <c t="n" r="C28" s="6">
        <v>18899</v>
      </c>
      <c t="n" r="D28" s="6">
        <v>2234</v>
      </c>
    </row>
    <row spans="1:4" r="29">
      <c t="s" r="A29" s="4">
        <v>1083</v>
      </c>
      <c t="n" r="B29" s="6">
        <v>7708</v>
      </c>
      <c t="n" r="C29" s="6">
        <v>10668</v>
      </c>
      <c t="n" r="D29" s="6">
        <v>17772</v>
      </c>
    </row>
    <row spans="1:4" r="30">
      <c t="s" r="A30" s="4">
        <v>1084</v>
      </c>
      <c t="n" r="B30" s="6">
        <v>-9740</v>
      </c>
      <c t="n" r="C30" s="6">
        <v>-20856</v>
      </c>
      <c t="n" r="D30" s="6">
        <v>-1107</v>
      </c>
    </row>
    <row spans="1:4" r="31">
      <c t="s" r="A31" s="4">
        <v>1085</v>
      </c>
      <c t="n" r="B31" s="6">
        <v>6679</v>
      </c>
      <c t="n" r="C31" s="6">
        <v>8711</v>
      </c>
      <c t="n" r="D31" s="6">
        <v>18899</v>
      </c>
    </row>
    <row spans="1:4" r="32">
      <c t="s" r="A32" s="4">
        <v>1087</v>
      </c>
    </row>
    <row spans="1:4" r="33">
      <c t="s" r="A33" s="3">
        <v>1081</v>
      </c>
    </row>
    <row spans="1:4" r="34">
      <c t="s" r="A34" s="4">
        <v>1082</v>
      </c>
      <c t="n" r="B34" s="6">
        <v>803</v>
      </c>
      <c t="n" r="C34" s="6">
        <v>6118</v>
      </c>
      <c t="n" r="D34" s="6">
        <v>2104</v>
      </c>
    </row>
    <row spans="1:4" r="35">
      <c t="s" r="A35" s="4">
        <v>1083</v>
      </c>
      <c t="n" r="B35" s="6">
        <v>8160</v>
      </c>
      <c t="n" r="C35" s="6">
        <v>6593</v>
      </c>
      <c t="n" r="D35" s="6">
        <v>9470</v>
      </c>
    </row>
    <row spans="1:4" r="36">
      <c t="s" r="A36" s="4">
        <v>1084</v>
      </c>
      <c t="n" r="B36" s="6">
        <v>-2959</v>
      </c>
      <c t="n" r="C36" s="6">
        <v>-11908</v>
      </c>
      <c t="n" r="D36" s="6">
        <v>-5456</v>
      </c>
    </row>
    <row spans="1:4" r="37">
      <c t="s" r="A37" s="4">
        <v>1085</v>
      </c>
      <c t="n" r="B37" s="6">
        <v>6004</v>
      </c>
      <c t="n" r="C37" s="6">
        <v>803</v>
      </c>
      <c t="n" r="D37" s="6">
        <v>6118</v>
      </c>
    </row>
    <row spans="1:4" r="38">
      <c t="s" r="A38" s="4">
        <v>1088</v>
      </c>
    </row>
    <row spans="1:4" r="39">
      <c t="s" r="A39" s="3">
        <v>1081</v>
      </c>
    </row>
    <row spans="1:4" r="40">
      <c t="s" r="A40" s="4">
        <v>1082</v>
      </c>
      <c t="n" r="B40" s="6">
        <v>152</v>
      </c>
      <c t="n" r="C40" s="6">
        <v>1791</v>
      </c>
      <c t="n" r="D40" s="6">
        <v>297</v>
      </c>
    </row>
    <row spans="1:4" r="41">
      <c t="s" r="A41" s="4">
        <v>1083</v>
      </c>
      <c t="n" r="B41" s="6">
        <v>82</v>
      </c>
      <c t="n" r="C41" s="6">
        <v>303</v>
      </c>
      <c t="n" r="D41" s="6">
        <v>1779</v>
      </c>
    </row>
    <row spans="1:4" r="42">
      <c t="s" r="A42" s="4">
        <v>1084</v>
      </c>
      <c t="n" r="B42" s="6">
        <v>-196</v>
      </c>
      <c t="n" r="C42" s="6">
        <v>-1942</v>
      </c>
      <c t="n" r="D42" s="6">
        <v>-285</v>
      </c>
    </row>
    <row spans="1:4" r="43">
      <c t="s" r="A43" s="4">
        <v>1085</v>
      </c>
      <c t="n" r="B43" s="6">
        <v>38</v>
      </c>
      <c t="n" r="C43" s="6">
        <v>152</v>
      </c>
      <c t="n" r="D43" s="6">
        <v>1791</v>
      </c>
    </row>
    <row spans="1:4" r="44">
      <c t="s" r="A44" s="4">
        <v>1089</v>
      </c>
    </row>
    <row spans="1:4" r="45">
      <c t="s" r="A45" s="3">
        <v>1081</v>
      </c>
    </row>
    <row spans="1:4" r="46">
      <c t="s" r="A46" s="4">
        <v>1082</v>
      </c>
      <c t="n" r="B46" s="6">
        <v>0</v>
      </c>
      <c t="n" r="C46" s="6">
        <v>0</v>
      </c>
      <c t="n" r="D46" s="6">
        <v>0</v>
      </c>
    </row>
    <row spans="1:4" r="47">
      <c t="s" r="A47" s="4">
        <v>1083</v>
      </c>
      <c t="n" r="B47" s="6">
        <v>1306</v>
      </c>
      <c t="n" r="C47" s="6">
        <v>9572</v>
      </c>
      <c t="n" r="D47" s="6">
        <v>1565</v>
      </c>
    </row>
    <row spans="1:4" r="48">
      <c t="s" r="A48" s="4">
        <v>1084</v>
      </c>
      <c t="n" r="B48" s="6">
        <v>-1306</v>
      </c>
      <c t="n" r="C48" s="6">
        <v>-9572</v>
      </c>
      <c t="n" r="D48" s="6">
        <v>-1565</v>
      </c>
    </row>
    <row spans="1:4" r="49">
      <c t="s" r="A49" s="4">
        <v>1085</v>
      </c>
      <c t="n" r="B49" s="6">
        <v>0</v>
      </c>
      <c t="n" r="C49" s="6">
        <v>0</v>
      </c>
      <c t="n" r="D49" s="6">
        <v>0</v>
      </c>
    </row>
    <row spans="1:4" r="50">
      <c t="s" r="A50" s="4">
        <v>1090</v>
      </c>
    </row>
    <row spans="1:4" r="51">
      <c t="s" r="A51" s="3">
        <v>1081</v>
      </c>
    </row>
    <row spans="1:4" r="52">
      <c t="s" r="A52" s="4">
        <v>1082</v>
      </c>
      <c t="n" r="B52" s="6">
        <v>0</v>
      </c>
      <c t="n" r="C52" s="6">
        <v>0</v>
      </c>
      <c t="n" r="D52" s="6">
        <v>0</v>
      </c>
    </row>
    <row spans="1:4" r="53">
      <c t="s" r="A53" s="4">
        <v>1083</v>
      </c>
      <c t="n" r="B53" s="6">
        <v>1536</v>
      </c>
      <c t="n" r="C53" s="6">
        <v>1569</v>
      </c>
      <c t="n" r="D53" s="6">
        <v>5038</v>
      </c>
    </row>
    <row spans="1:4" r="54">
      <c t="s" r="A54" s="4">
        <v>1084</v>
      </c>
      <c t="n" r="B54" s="6">
        <v>-1536</v>
      </c>
      <c t="n" r="C54" s="6">
        <v>-1569</v>
      </c>
      <c t="n" r="D54" s="6">
        <v>-5038</v>
      </c>
    </row>
    <row spans="1:4" r="55">
      <c t="s" r="A55" s="4">
        <v>1085</v>
      </c>
      <c t="n" r="B55" s="6">
        <v>0</v>
      </c>
      <c t="n" r="C55" s="6">
        <v>0</v>
      </c>
      <c t="n" r="D55" s="6">
        <v>0</v>
      </c>
    </row>
    <row spans="1:4" r="56">
      <c t="s" r="A56" s="4">
        <v>1091</v>
      </c>
    </row>
    <row spans="1:4" r="57">
      <c t="s" r="A57" s="3">
        <v>1081</v>
      </c>
    </row>
    <row spans="1:4" r="58">
      <c t="s" r="A58" s="4">
        <v>1082</v>
      </c>
      <c t="n" r="C58" s="6">
        <v>0</v>
      </c>
      <c t="n" r="D58" s="6">
        <v>0</v>
      </c>
    </row>
    <row spans="1:4" r="59">
      <c t="s" r="A59" s="4">
        <v>1083</v>
      </c>
      <c t="n" r="D59" s="6">
        <v>61</v>
      </c>
    </row>
    <row spans="1:4" r="60">
      <c t="s" r="A60" s="4">
        <v>1084</v>
      </c>
      <c t="n" r="D60" s="6">
        <v>-61</v>
      </c>
    </row>
    <row spans="1:4" r="61">
      <c t="s" r="A61" s="4">
        <v>1085</v>
      </c>
      <c t="n" r="D61" s="6">
        <v>0</v>
      </c>
    </row>
    <row spans="1:4" r="62">
      <c t="s" r="A62" s="4">
        <v>1092</v>
      </c>
    </row>
    <row spans="1:4" r="63">
      <c t="s" r="A63" s="3">
        <v>1081</v>
      </c>
    </row>
    <row spans="1:4" r="64">
      <c t="s" r="A64" s="4">
        <v>1082</v>
      </c>
      <c t="n" r="B64" s="6">
        <v>4437</v>
      </c>
      <c t="n" r="C64" s="6">
        <v>119</v>
      </c>
      <c t="n" r="D64" s="6">
        <v>390</v>
      </c>
    </row>
    <row spans="1:4" r="65">
      <c t="s" r="A65" s="4">
        <v>1083</v>
      </c>
      <c t="n" r="B65" s="6">
        <v>560</v>
      </c>
      <c t="n" r="C65" s="6">
        <v>8662</v>
      </c>
      <c t="n" r="D65" s="6">
        <v>155</v>
      </c>
    </row>
    <row spans="1:4" r="66">
      <c t="s" r="A66" s="4">
        <v>1084</v>
      </c>
      <c t="n" r="B66" s="6">
        <v>-4997</v>
      </c>
      <c t="n" r="C66" s="6">
        <v>-4344</v>
      </c>
      <c t="n" r="D66" s="6">
        <v>-426</v>
      </c>
    </row>
    <row spans="1:4" r="67">
      <c t="s" r="A67" s="4">
        <v>1085</v>
      </c>
      <c t="n" r="B67" s="6">
        <v>0</v>
      </c>
      <c t="n" r="C67" s="6">
        <v>4437</v>
      </c>
      <c t="n" r="D67" s="6">
        <v>119</v>
      </c>
    </row>
    <row spans="1:4" r="68">
      <c t="s" r="A68" s="4">
        <v>1093</v>
      </c>
    </row>
    <row spans="1:4" r="69">
      <c t="s" r="A69" s="3">
        <v>1081</v>
      </c>
    </row>
    <row spans="1:4" r="70">
      <c t="s" r="A70" s="4">
        <v>1082</v>
      </c>
      <c t="n" r="B70" s="6">
        <v>1901</v>
      </c>
      <c t="n" r="C70" s="6">
        <v>2196</v>
      </c>
      <c t="n" r="D70" s="6">
        <v>3984</v>
      </c>
    </row>
    <row spans="1:4" r="71">
      <c t="s" r="A71" s="4">
        <v>1083</v>
      </c>
      <c t="n" r="B71" s="6">
        <v>2217</v>
      </c>
      <c t="n" r="C71" s="6">
        <v>3772</v>
      </c>
      <c t="n" r="D71" s="6">
        <v>445</v>
      </c>
    </row>
    <row spans="1:4" r="72">
      <c t="s" r="A72" s="4">
        <v>1084</v>
      </c>
      <c t="n" r="B72" s="6">
        <v>-3049</v>
      </c>
      <c t="n" r="C72" s="6">
        <v>-4067</v>
      </c>
      <c t="n" r="D72" s="6">
        <v>-2233</v>
      </c>
    </row>
    <row spans="1:4" r="73">
      <c t="s" r="A73" s="4">
        <v>1085</v>
      </c>
      <c t="n" r="B73" s="8">
        <v>1069</v>
      </c>
      <c t="n" r="C73" s="6">
        <v>1901</v>
      </c>
      <c t="n" r="D73" s="6">
        <v>2196</v>
      </c>
    </row>
    <row spans="1:4" r="74">
      <c t="s" r="A74" s="4">
        <v>1094</v>
      </c>
    </row>
    <row spans="1:4" r="75">
      <c t="s" r="A75" s="3">
        <v>1081</v>
      </c>
    </row>
    <row spans="1:4" r="76">
      <c t="s" r="A76" s="4">
        <v>1082</v>
      </c>
      <c t="n" r="C76" s="8">
        <v>0</v>
      </c>
      <c t="n" r="D76" s="6">
        <v>0</v>
      </c>
    </row>
    <row spans="1:4" r="77">
      <c t="s" r="A77" s="4">
        <v>1083</v>
      </c>
      <c t="n" r="D77" s="6">
        <v>148</v>
      </c>
    </row>
    <row spans="1:4" r="78">
      <c t="s" r="A78" s="4">
        <v>1084</v>
      </c>
      <c t="n" r="D78" s="6">
        <v>-148</v>
      </c>
    </row>
    <row spans="1:4" r="79">
      <c t="s" r="A79" s="4">
        <v>1085</v>
      </c>
      <c t="n" r="D79" s="8">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5</v>
      </c>
      <c t="s" r="B1" s="2">
        <v>1</v>
      </c>
    </row>
    <row spans="1:4" r="2">
      <c t="s" r="B2" s="2">
        <v>2</v>
      </c>
      <c t="s" r="C2" s="2">
        <v>5</v>
      </c>
      <c t="s" r="D2" s="2">
        <v>79</v>
      </c>
    </row>
    <row spans="1:4" r="3">
      <c t="s" r="A3" s="3">
        <v>1096</v>
      </c>
    </row>
    <row spans="1:4" r="4">
      <c t="s" r="A4" s="4">
        <v>88</v>
      </c>
      <c t="n" r="B4" s="8">
        <v>21569</v>
      </c>
      <c t="n" r="C4" s="8">
        <v>41139</v>
      </c>
      <c t="n" r="D4" s="8">
        <v>36433</v>
      </c>
    </row>
    <row spans="1:4" r="5">
      <c t="s" r="A5" s="4">
        <v>1097</v>
      </c>
    </row>
    <row spans="1:4" r="6">
      <c t="s" r="A6" s="3">
        <v>1096</v>
      </c>
    </row>
    <row spans="1:4" r="7">
      <c t="s" r="A7" s="4">
        <v>88</v>
      </c>
      <c t="n" r="B7" s="6">
        <v>14007</v>
      </c>
      <c t="n" r="C7" s="6">
        <v>28471</v>
      </c>
      <c t="n" r="D7" s="6">
        <v>21916</v>
      </c>
    </row>
    <row spans="1:4" r="8">
      <c t="s" r="A8" s="4">
        <v>1098</v>
      </c>
    </row>
    <row spans="1:4" r="9">
      <c t="s" r="A9" s="3">
        <v>1096</v>
      </c>
    </row>
    <row spans="1:4" r="10">
      <c t="s" r="A10" s="4">
        <v>88</v>
      </c>
      <c t="n" r="B10" s="6">
        <v>552</v>
      </c>
      <c t="n" r="C10" s="6">
        <v>2247</v>
      </c>
      <c t="n" r="D10" s="6">
        <v>5524</v>
      </c>
    </row>
    <row spans="1:4" r="11">
      <c t="s" r="A11" s="4">
        <v>1099</v>
      </c>
    </row>
    <row spans="1:4" r="12">
      <c t="s" r="A12" s="3">
        <v>1096</v>
      </c>
    </row>
    <row spans="1:4" r="13">
      <c t="s" r="A13" s="4">
        <v>88</v>
      </c>
      <c t="n" r="B13" s="8">
        <v>7010</v>
      </c>
      <c t="n" r="C13" s="8">
        <v>10421</v>
      </c>
      <c t="n" r="D13" s="8">
        <v>899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00</v>
      </c>
      <c t="s" r="B1" s="2">
        <v>384</v>
      </c>
      <c t="s" r="J1" s="2">
        <v>1</v>
      </c>
    </row>
    <row spans="1:12" r="2">
      <c t="s" r="B2" s="2">
        <v>2</v>
      </c>
      <c t="s" r="C2" s="2">
        <v>983</v>
      </c>
      <c t="s" r="D2" s="2">
        <v>4</v>
      </c>
      <c t="s" r="E2" s="2">
        <v>984</v>
      </c>
      <c t="s" r="F2" s="2">
        <v>5</v>
      </c>
      <c t="s" r="G2" s="2">
        <v>985</v>
      </c>
      <c t="s" r="H2" s="2">
        <v>986</v>
      </c>
      <c t="s" r="I2" s="2">
        <v>987</v>
      </c>
      <c t="s" r="J2" s="2">
        <v>2</v>
      </c>
      <c t="s" r="K2" s="2">
        <v>5</v>
      </c>
      <c t="s" r="L2" s="2">
        <v>79</v>
      </c>
    </row>
    <row spans="1:12" r="3">
      <c t="s" r="A3" s="3">
        <v>227</v>
      </c>
    </row>
    <row spans="1:12" r="4">
      <c t="s" r="A4" s="4">
        <v>81</v>
      </c>
      <c t="n" r="B4" s="8">
        <v>1149538</v>
      </c>
      <c t="n" r="C4" s="8">
        <v>1149126</v>
      </c>
      <c t="n" r="D4" s="8">
        <v>1079289</v>
      </c>
      <c t="n" r="E4" s="8">
        <v>1014669</v>
      </c>
      <c t="n" r="F4" s="8">
        <v>1261377</v>
      </c>
      <c t="n" r="G4" s="8">
        <v>1229304</v>
      </c>
      <c t="n" r="H4" s="8">
        <v>1155826</v>
      </c>
      <c t="n" r="I4" s="8">
        <v>979117</v>
      </c>
      <c t="n" r="J4" s="8">
        <v>4392622</v>
      </c>
      <c t="n" r="K4" s="8">
        <v>4625624</v>
      </c>
      <c t="n" r="L4" s="8">
        <v>4194977</v>
      </c>
    </row>
    <row spans="1:12" r="5">
      <c t="s" r="A5" s="4">
        <v>85</v>
      </c>
      <c t="n" r="B5" s="6">
        <v>413611</v>
      </c>
      <c t="n" r="C5" s="6">
        <v>411283</v>
      </c>
      <c t="n" r="D5" s="6">
        <v>393203</v>
      </c>
      <c t="n" r="E5" s="6">
        <v>333292</v>
      </c>
      <c t="n" r="F5" s="6">
        <v>422543</v>
      </c>
      <c t="n" r="G5" s="6">
        <v>416692</v>
      </c>
      <c t="n" r="H5" s="6">
        <v>380758</v>
      </c>
      <c t="n" r="I5" s="6">
        <v>319053</v>
      </c>
      <c t="n" r="J5" s="6">
        <v>1551389</v>
      </c>
      <c t="n" r="K5" s="6">
        <v>1539046</v>
      </c>
      <c t="n" r="L5" s="6">
        <v>1358058</v>
      </c>
    </row>
    <row spans="1:12" r="6">
      <c t="s" r="A6" s="4">
        <v>139</v>
      </c>
      <c t="n" r="B6" s="8">
        <v>102356</v>
      </c>
      <c t="n" r="C6" s="8">
        <v>102862</v>
      </c>
      <c t="n" r="D6" s="8">
        <v>90314</v>
      </c>
      <c t="n" r="E6" s="8">
        <v>103974</v>
      </c>
      <c t="n" r="F6" s="8">
        <v>108056</v>
      </c>
      <c t="n" r="G6" s="8">
        <v>97833</v>
      </c>
      <c t="n" r="H6" s="8">
        <v>85959</v>
      </c>
      <c t="n" r="I6" s="8">
        <v>53553</v>
      </c>
      <c t="n" r="J6" s="8">
        <v>399506</v>
      </c>
      <c t="n" r="K6" s="8">
        <v>345401</v>
      </c>
      <c t="n" r="L6" s="8">
        <v>289255</v>
      </c>
    </row>
    <row spans="1:12" r="7">
      <c t="s" r="A7" s="4">
        <v>989</v>
      </c>
      <c t="n" r="B7" s="9">
        <v>1.29</v>
      </c>
      <c t="n" r="C7" s="9">
        <v>1.29</v>
      </c>
      <c t="n" r="D7" s="9">
        <v>1.12</v>
      </c>
      <c t="n" r="E7" s="9">
        <v>1.27</v>
      </c>
      <c t="n" r="F7" s="9">
        <v>1.31</v>
      </c>
      <c t="n" r="G7" s="9">
        <v>1.18</v>
      </c>
      <c t="n" r="H7" s="9">
        <v>1.02</v>
      </c>
      <c t="n" r="I7" s="9">
        <v>0.63</v>
      </c>
      <c t="n" r="J7" s="9">
        <v>4.97</v>
      </c>
      <c t="n" r="K7" s="9">
        <v>4.13</v>
      </c>
      <c t="n" r="L7" s="9">
        <v>3.29</v>
      </c>
    </row>
    <row spans="1:12" r="8">
      <c t="s" r="A8" s="4">
        <v>992</v>
      </c>
      <c t="n" r="B8" s="9">
        <v>1.26</v>
      </c>
      <c t="n" r="C8" s="9">
        <v>1.25</v>
      </c>
      <c t="n" r="D8" s="9">
        <v>1.09</v>
      </c>
      <c t="n" r="E8" s="9">
        <v>1.24</v>
      </c>
      <c t="n" r="F8" s="9">
        <v>1.28</v>
      </c>
      <c t="n" r="G8" s="9">
        <v>1.14</v>
      </c>
      <c t="n" r="H8" s="9">
        <v>0.99</v>
      </c>
      <c t="n" r="I8" s="9">
        <v>0.61</v>
      </c>
      <c t="n" r="J8" s="9">
        <v>4.85</v>
      </c>
      <c t="n" r="K8" s="9">
        <v>4.01</v>
      </c>
      <c t="n" r="L8" s="9">
        <v>3.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1</v>
      </c>
      <c t="s" r="B1" s="2">
        <v>1</v>
      </c>
    </row>
    <row spans="1:4" r="2">
      <c t="s" r="B2" s="2">
        <v>2</v>
      </c>
      <c t="s" r="C2" s="2">
        <v>5</v>
      </c>
      <c t="s" r="D2" s="2">
        <v>79</v>
      </c>
    </row>
    <row spans="1:4" r="3">
      <c t="s" r="A3" s="3">
        <v>234</v>
      </c>
    </row>
    <row spans="1:4" r="4">
      <c t="s" r="A4" s="4">
        <v>716</v>
      </c>
      <c t="n" r="B4" s="8">
        <v>10585</v>
      </c>
      <c t="n" r="C4" s="8">
        <v>16939</v>
      </c>
      <c t="n" r="D4" s="8">
        <v>13223</v>
      </c>
    </row>
    <row spans="1:4" r="5">
      <c t="s" r="A5" s="4">
        <v>483</v>
      </c>
      <c t="n" r="B5" s="6">
        <v>401</v>
      </c>
      <c t="n" r="C5" s="6">
        <v>0</v>
      </c>
      <c t="n" r="D5" s="6">
        <v>7273</v>
      </c>
    </row>
    <row spans="1:4" r="6">
      <c t="s" r="A6" s="4">
        <v>1102</v>
      </c>
      <c t="n" r="B6" s="6">
        <v>2091</v>
      </c>
      <c t="n" r="C6" s="6">
        <v>-4512</v>
      </c>
      <c t="n" r="D6" s="6">
        <v>669</v>
      </c>
    </row>
    <row spans="1:4" r="7">
      <c t="s" r="A7" s="4">
        <v>1103</v>
      </c>
      <c t="n" r="B7" s="6">
        <v>-3527</v>
      </c>
      <c t="n" r="C7" s="6">
        <v>-1842</v>
      </c>
      <c t="n" r="D7" s="6">
        <v>-4226</v>
      </c>
    </row>
    <row spans="1:4" r="8">
      <c t="s" r="A8" s="4">
        <v>720</v>
      </c>
      <c t="n" r="B8" s="8">
        <v>9550</v>
      </c>
      <c t="n" r="C8" s="8">
        <v>10585</v>
      </c>
      <c t="n" r="D8" s="8">
        <v>169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8</v>
      </c>
      <c t="s" r="B1" s="2">
        <v>1</v>
      </c>
    </row>
    <row spans="1:2" r="2">
      <c t="s" r="B2" s="2">
        <v>2</v>
      </c>
    </row>
    <row spans="1:2" r="3">
      <c t="s" r="A3" s="3">
        <v>180</v>
      </c>
    </row>
    <row spans="1:2" r="4">
      <c t="s" r="A4" s="4">
        <v>38</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5</v>
      </c>
    </row>
    <row spans="1:3" r="2">
      <c t="s" r="A2" s="3">
        <v>34</v>
      </c>
    </row>
    <row spans="1:3" r="3">
      <c t="s" r="A3" s="4">
        <v>35</v>
      </c>
      <c t="n" r="B3" s="8">
        <v>185961</v>
      </c>
      <c t="n" r="C3" s="8">
        <v>128203</v>
      </c>
    </row>
    <row spans="1:3" r="4">
      <c t="s" r="A4" s="4">
        <v>36</v>
      </c>
      <c t="n" r="B4" s="6">
        <v>1307</v>
      </c>
      <c t="n" r="C4" s="6">
        <v>2868</v>
      </c>
    </row>
    <row spans="1:3" r="5">
      <c t="s" r="A5" s="4">
        <v>37</v>
      </c>
      <c t="n" r="B5" s="6">
        <v>857256</v>
      </c>
      <c t="n" r="C5" s="6">
        <v>840447</v>
      </c>
    </row>
    <row spans="1:3" r="6">
      <c t="s" r="A6" s="4">
        <v>38</v>
      </c>
      <c t="n" r="B6" s="6">
        <v>451909</v>
      </c>
      <c t="n" r="C6" s="6">
        <v>486262</v>
      </c>
    </row>
    <row spans="1:3" r="7">
      <c t="s" r="A7" s="4">
        <v>39</v>
      </c>
      <c t="n" r="B7" s="6">
        <v>37707</v>
      </c>
      <c t="n" r="C7" s="6">
        <v>28898</v>
      </c>
    </row>
    <row spans="1:3" r="8">
      <c t="s" r="A8" s="4">
        <v>40</v>
      </c>
      <c t="n" r="B8" s="6">
        <v>97090</v>
      </c>
      <c t="n" r="C8" s="6">
        <v>90579</v>
      </c>
    </row>
    <row spans="1:3" r="9">
      <c t="s" r="A9" s="4">
        <v>41</v>
      </c>
      <c t="n" r="B9" s="6">
        <v>1631230</v>
      </c>
      <c t="n" r="C9" s="6">
        <v>1577257</v>
      </c>
    </row>
    <row spans="1:3" r="10">
      <c t="s" r="A10" s="4">
        <v>42</v>
      </c>
      <c t="n" r="B10" s="6">
        <v>1287703</v>
      </c>
      <c t="n" r="C10" s="6">
        <v>1125824</v>
      </c>
    </row>
    <row spans="1:3" r="11">
      <c t="s" r="A11" s="4">
        <v>43</v>
      </c>
      <c t="n" r="B11" s="6">
        <v>643100</v>
      </c>
      <c t="n" r="C11" s="6">
        <v>592512</v>
      </c>
    </row>
    <row spans="1:3" r="12">
      <c t="s" r="A12" s="4">
        <v>44</v>
      </c>
      <c t="n" r="B12" s="6">
        <v>112735</v>
      </c>
      <c t="n" r="C12" s="6">
        <v>83072</v>
      </c>
    </row>
    <row spans="1:3" r="13">
      <c t="s" r="A13" s="4">
        <v>45</v>
      </c>
      <c t="n" r="B13" s="6">
        <v>11042</v>
      </c>
      <c t="n" r="C13" s="6">
        <v>10184</v>
      </c>
    </row>
    <row spans="1:3" r="14">
      <c t="s" r="A14" s="3">
        <v>46</v>
      </c>
    </row>
    <row spans="1:3" r="15">
      <c t="s" r="A15" s="4">
        <v>47</v>
      </c>
      <c t="n" r="B15" s="6">
        <v>75634</v>
      </c>
      <c t="n" r="C15" s="6">
        <v>77902</v>
      </c>
    </row>
    <row spans="1:3" r="16">
      <c t="s" r="A16" s="4">
        <v>48</v>
      </c>
      <c t="n" r="B16" s="6">
        <v>463716</v>
      </c>
      <c t="n" r="C16" s="6">
        <v>517798</v>
      </c>
    </row>
    <row spans="1:3" r="17">
      <c t="s" r="A17" s="4">
        <v>49</v>
      </c>
      <c t="n" r="B17" s="6">
        <v>1042988</v>
      </c>
      <c t="n" r="C17" s="6">
        <v>1034053</v>
      </c>
    </row>
    <row spans="1:3" r="18">
      <c t="s" r="A18" s="4">
        <v>50</v>
      </c>
      <c t="n" r="B18" s="6">
        <v>1582338</v>
      </c>
      <c t="n" r="C18" s="6">
        <v>1629753</v>
      </c>
    </row>
    <row spans="1:3" r="19">
      <c t="s" r="A19" s="4">
        <v>51</v>
      </c>
      <c t="n" r="B19" s="6">
        <v>-949573</v>
      </c>
      <c t="n" r="C19" s="6">
        <v>-984651</v>
      </c>
    </row>
    <row spans="1:3" r="20">
      <c t="s" r="A20" s="4">
        <v>52</v>
      </c>
      <c t="n" r="B20" s="6">
        <v>632765</v>
      </c>
      <c t="n" r="C20" s="6">
        <v>645102</v>
      </c>
    </row>
    <row spans="1:3" r="21">
      <c t="s" r="A21" s="4">
        <v>53</v>
      </c>
      <c t="n" r="B21" s="6">
        <v>4318575</v>
      </c>
      <c t="n" r="C21" s="6">
        <v>4033951</v>
      </c>
    </row>
    <row spans="1:3" r="22">
      <c t="s" r="A22" s="3">
        <v>54</v>
      </c>
    </row>
    <row spans="1:3" r="23">
      <c t="s" r="A23" s="4">
        <v>55</v>
      </c>
      <c t="n" r="B23" s="6">
        <v>334022</v>
      </c>
      <c t="n" r="C23" s="6">
        <v>443854</v>
      </c>
    </row>
    <row spans="1:3" r="24">
      <c t="s" r="A24" s="4">
        <v>56</v>
      </c>
      <c t="n" r="B24" s="6">
        <v>131</v>
      </c>
      <c t="n" r="C24" s="6">
        <v>162502</v>
      </c>
    </row>
    <row spans="1:3" r="25">
      <c t="s" r="A25" s="4">
        <v>57</v>
      </c>
      <c t="n" r="B25" s="6">
        <v>553737</v>
      </c>
      <c t="n" r="C25" s="6">
        <v>600875</v>
      </c>
    </row>
    <row spans="1:3" r="26">
      <c t="s" r="A26" s="4">
        <v>58</v>
      </c>
      <c t="n" r="B26" s="6">
        <v>36010</v>
      </c>
      <c t="n" r="C26" s="6">
        <v>26017</v>
      </c>
    </row>
    <row spans="1:3" r="27">
      <c t="s" r="A27" s="4">
        <v>59</v>
      </c>
      <c t="n" r="B27" s="6">
        <v>442839</v>
      </c>
      <c t="n" r="C27" s="6">
        <v>471173</v>
      </c>
    </row>
    <row spans="1:3" r="28">
      <c t="s" r="A28" s="4">
        <v>60</v>
      </c>
      <c t="n" r="B28" s="6">
        <v>1366739</v>
      </c>
      <c t="n" r="C28" s="6">
        <v>1704421</v>
      </c>
    </row>
    <row spans="1:3" r="29">
      <c t="s" r="A29" s="4">
        <v>61</v>
      </c>
      <c t="n" r="B29" s="6">
        <v>1706933</v>
      </c>
      <c t="n" r="C29" s="6">
        <v>950035</v>
      </c>
    </row>
    <row spans="1:3" r="30">
      <c t="s" r="A30" s="4">
        <v>45</v>
      </c>
      <c t="n" r="B30" s="6">
        <v>240919</v>
      </c>
      <c t="n" r="C30" s="6">
        <v>219261</v>
      </c>
    </row>
    <row spans="1:3" r="31">
      <c t="s" r="A31" s="4">
        <v>62</v>
      </c>
      <c t="n" r="B31" s="6">
        <v>148975</v>
      </c>
      <c t="n" r="C31" s="6">
        <v>149143</v>
      </c>
    </row>
    <row spans="1:3" r="32">
      <c t="s" r="A32" s="4">
        <v>63</v>
      </c>
      <c t="n" r="B32" s="6">
        <v>3463566</v>
      </c>
      <c t="n" r="C32" s="6">
        <v>3022860</v>
      </c>
    </row>
    <row spans="1:3" r="33">
      <c t="s" r="A33" s="3">
        <v>64</v>
      </c>
    </row>
    <row spans="1:3" r="34">
      <c t="s" r="A34" s="4">
        <v>65</v>
      </c>
      <c t="n" r="B34" s="6">
        <v>59220</v>
      </c>
      <c t="n" r="C34" s="6">
        <v>59220</v>
      </c>
    </row>
    <row spans="1:3" r="35">
      <c t="s" r="A35" s="4">
        <v>66</v>
      </c>
      <c t="n" r="B35" s="6">
        <v>474044</v>
      </c>
      <c t="n" r="C35" s="6">
        <v>458409</v>
      </c>
    </row>
    <row spans="1:3" r="36">
      <c t="s" r="A36" s="4">
        <v>67</v>
      </c>
      <c t="n" r="B36" s="6">
        <v>2209628</v>
      </c>
      <c t="n" r="C36" s="6">
        <v>1907001</v>
      </c>
    </row>
    <row spans="1:3" r="37">
      <c t="s" r="A37" s="4">
        <v>68</v>
      </c>
      <c t="n" r="B37" s="6">
        <v>-195498</v>
      </c>
      <c t="n" r="C37" s="6">
        <v>-19670</v>
      </c>
    </row>
    <row spans="1:3" r="38">
      <c t="s" r="A38" s="4">
        <v>69</v>
      </c>
      <c t="n" r="B38" s="6">
        <v>-1692385</v>
      </c>
      <c t="n" r="C38" s="6">
        <v>-1393869</v>
      </c>
    </row>
    <row spans="1:3" r="39">
      <c t="s" r="A39" s="4">
        <v>70</v>
      </c>
      <c t="n" r="B39" s="6">
        <v>855009</v>
      </c>
      <c t="n" r="C39" s="6">
        <v>1011091</v>
      </c>
    </row>
    <row spans="1:3" r="40">
      <c t="s" r="A40" s="4">
        <v>71</v>
      </c>
      <c t="n" r="B40" s="8">
        <v>4318575</v>
      </c>
      <c t="n" r="C40" s="8">
        <v>40339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6</v>
      </c>
      <c t="s" r="B1" s="2">
        <v>1</v>
      </c>
    </row>
    <row spans="1:2" r="2">
      <c t="s" r="B2" s="2">
        <v>2</v>
      </c>
    </row>
    <row spans="1:2" r="3">
      <c t="s" r="A3" s="3">
        <v>206</v>
      </c>
    </row>
    <row spans="1:2" r="4">
      <c t="s" r="A4" s="4">
        <v>9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2</v>
      </c>
      <c t="s" r="B1" s="2">
        <v>2</v>
      </c>
      <c t="s" r="C1" s="2">
        <v>5</v>
      </c>
    </row>
    <row spans="1:3" r="2">
      <c t="s" r="A2" s="3">
        <v>73</v>
      </c>
    </row>
    <row spans="1:3" r="3">
      <c t="s" r="A3" s="4">
        <v>74</v>
      </c>
      <c t="n" r="B3" s="8">
        <v>9550</v>
      </c>
      <c t="n" r="C3" s="8">
        <v>10585</v>
      </c>
    </row>
    <row spans="1:3" r="4">
      <c t="s" r="A4" s="4">
        <v>75</v>
      </c>
      <c t="n" r="B4" s="9">
        <v>0.5</v>
      </c>
      <c t="n" r="C4" s="9">
        <v>0.5</v>
      </c>
    </row>
    <row spans="1:3" r="5">
      <c t="s" r="A5" s="4">
        <v>76</v>
      </c>
      <c t="n" r="B5" s="6">
        <v>250000000</v>
      </c>
      <c t="n" r="C5" s="6">
        <v>250000000</v>
      </c>
    </row>
    <row spans="1:3" r="6">
      <c t="s" r="A6" s="4">
        <v>77</v>
      </c>
      <c t="n" r="B6" s="6">
        <v>118442624</v>
      </c>
      <c t="n" r="C6" s="6">
        <v>118442624</v>
      </c>
    </row>
    <row spans="1:3" r="7">
      <c t="s" r="A7" s="4">
        <v>32</v>
      </c>
      <c t="n" r="B7" s="6">
        <v>39458773</v>
      </c>
      <c t="n" r="C7" s="6">
        <v>36229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175</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row spans="1:2" r="10">
      <c t="s" r="A10" s="4">
        <v>249</v>
      </c>
      <c t="s" r="B10" s="4">
        <v>250</v>
      </c>
    </row>
    <row spans="1:2" r="11">
      <c t="s" r="A11" s="4">
        <v>251</v>
      </c>
      <c t="s" r="B11" s="4">
        <v>252</v>
      </c>
    </row>
    <row spans="1:2" r="12">
      <c t="s" r="A12" s="4">
        <v>38</v>
      </c>
      <c t="s" r="B12" s="4">
        <v>253</v>
      </c>
    </row>
    <row spans="1:2" r="13">
      <c t="s" r="A13" s="4">
        <v>44</v>
      </c>
      <c t="s" r="B13" s="4">
        <v>254</v>
      </c>
    </row>
    <row spans="1:2" r="14">
      <c t="s" r="A14" s="4">
        <v>255</v>
      </c>
      <c t="s" r="B14" s="4">
        <v>256</v>
      </c>
    </row>
    <row spans="1:2" r="15">
      <c t="s" r="A15" s="4">
        <v>257</v>
      </c>
      <c t="s" r="B15" s="4">
        <v>258</v>
      </c>
    </row>
    <row spans="1:2" r="16">
      <c t="s" r="A16" s="4">
        <v>259</v>
      </c>
      <c t="s" r="B16" s="4">
        <v>260</v>
      </c>
    </row>
    <row spans="1:2" r="17">
      <c t="s" r="A17" s="4">
        <v>200</v>
      </c>
      <c t="s" r="B17" s="4">
        <v>261</v>
      </c>
    </row>
    <row spans="1:2" r="18">
      <c t="s" r="A18" s="4">
        <v>262</v>
      </c>
      <c t="s" r="B18" s="4">
        <v>263</v>
      </c>
    </row>
    <row spans="1:2" r="19">
      <c t="s" r="A19" s="4">
        <v>103</v>
      </c>
      <c t="s" r="B19" s="4">
        <v>264</v>
      </c>
    </row>
    <row spans="1:2" r="20">
      <c t="s" r="A20" s="4">
        <v>265</v>
      </c>
      <c t="s" r="B20" s="4">
        <v>266</v>
      </c>
    </row>
    <row spans="1:2" r="21">
      <c t="s" r="A21" s="4">
        <v>267</v>
      </c>
      <c t="s" r="B21" s="4">
        <v>268</v>
      </c>
    </row>
    <row spans="1:2" r="22">
      <c t="s" r="A22" s="4">
        <v>269</v>
      </c>
      <c t="s" r="B22" s="4">
        <v>270</v>
      </c>
    </row>
    <row spans="1:2" r="23">
      <c t="s" r="A23" s="4">
        <v>217</v>
      </c>
      <c t="s" r="B23" s="4">
        <v>271</v>
      </c>
    </row>
    <row spans="1:2" r="24">
      <c t="s" r="A24" s="4">
        <v>272</v>
      </c>
      <c t="s" r="B2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4</v>
      </c>
      <c t="s" r="B1" s="2">
        <v>1</v>
      </c>
    </row>
    <row spans="1:2" r="2">
      <c t="s" r="B2" s="2">
        <v>2</v>
      </c>
    </row>
    <row spans="1:2" r="3">
      <c t="s" r="A3" s="3">
        <v>180</v>
      </c>
    </row>
    <row spans="1:2" r="4">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7</v>
      </c>
      <c t="s" r="B1" s="2">
        <v>1</v>
      </c>
    </row>
    <row spans="1:2" r="2">
      <c t="s" r="B2" s="2">
        <v>2</v>
      </c>
    </row>
    <row spans="1:2" r="3">
      <c t="s" r="A3" s="3">
        <v>183</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82</v>
      </c>
      <c t="s" r="B1" s="2">
        <v>1</v>
      </c>
    </row>
    <row spans="1:2" r="2">
      <c t="s" r="B2" s="2">
        <v>2</v>
      </c>
    </row>
    <row spans="1:2" r="3">
      <c t="s" r="A3" s="3">
        <v>186</v>
      </c>
    </row>
    <row spans="1:2" r="4">
      <c t="s" r="A4" s="4">
        <v>283</v>
      </c>
      <c t="s" r="B4"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85</v>
      </c>
      <c t="s" r="B1" s="2">
        <v>1</v>
      </c>
    </row>
    <row spans="1:2" r="2">
      <c t="s" r="B2" s="2">
        <v>2</v>
      </c>
    </row>
    <row spans="1:2" r="3">
      <c t="s" r="A3" s="3">
        <v>189</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90</v>
      </c>
      <c t="s" r="B1" s="2">
        <v>1</v>
      </c>
    </row>
    <row spans="1:2" r="2">
      <c t="s" r="B2" s="2">
        <v>2</v>
      </c>
    </row>
    <row spans="1:2" r="3">
      <c t="s" r="A3" s="3">
        <v>192</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195</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300</v>
      </c>
      <c t="s" r="B1" s="2">
        <v>1</v>
      </c>
    </row>
    <row spans="1:2" r="2">
      <c t="s" r="B2" s="2">
        <v>2</v>
      </c>
    </row>
    <row spans="1:2" r="3">
      <c t="s" r="A3" s="3">
        <v>198</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01</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row spans="1:2" r="9">
      <c t="s" r="A9" s="4">
        <v>318</v>
      </c>
      <c t="s" r="B9"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04</v>
      </c>
    </row>
    <row spans="1:2" r="4">
      <c t="s" r="A4" s="4">
        <v>321</v>
      </c>
      <c t="s" r="B4" s="4">
        <v>322</v>
      </c>
    </row>
    <row spans="1:2" r="5">
      <c t="s" r="A5" s="4">
        <v>323</v>
      </c>
      <c t="s" r="B5" s="4">
        <v>324</v>
      </c>
    </row>
    <row spans="1:2" r="6">
      <c t="s" r="A6" s="4">
        <v>325</v>
      </c>
      <c t="s" r="B6" s="4">
        <v>326</v>
      </c>
    </row>
    <row spans="1:2" r="7">
      <c t="s" r="A7" s="4">
        <v>327</v>
      </c>
      <c t="s" r="B7" s="4">
        <v>328</v>
      </c>
    </row>
    <row spans="1:2" r="8">
      <c t="s" r="A8" s="4">
        <v>329</v>
      </c>
      <c t="s" r="B8" s="4">
        <v>330</v>
      </c>
    </row>
    <row spans="1:2" r="9">
      <c t="s" r="A9" s="4">
        <v>331</v>
      </c>
      <c t="s" r="B9" s="4">
        <v>332</v>
      </c>
    </row>
    <row spans="1:2" r="10">
      <c t="s" r="A10" s="4">
        <v>333</v>
      </c>
      <c t="s" r="B10" s="4">
        <v>334</v>
      </c>
    </row>
    <row spans="1:2" r="11">
      <c t="s" r="A11" s="4">
        <v>335</v>
      </c>
      <c t="s" r="B11" s="4">
        <v>336</v>
      </c>
    </row>
    <row spans="1:2" r="12">
      <c t="s" r="A12" s="4">
        <v>337</v>
      </c>
      <c t="s" r="B12" s="4">
        <v>338</v>
      </c>
    </row>
    <row spans="1:2" r="13">
      <c t="s" r="A13" s="4">
        <v>339</v>
      </c>
      <c t="s" r="B13" s="4">
        <v>340</v>
      </c>
    </row>
    <row spans="1:2" r="14">
      <c t="s" r="A14" s="4">
        <v>341</v>
      </c>
      <c t="s" r="B14" s="4">
        <v>342</v>
      </c>
    </row>
    <row spans="1:2" r="15">
      <c t="s" r="A15" s="4">
        <v>343</v>
      </c>
      <c t="s" r="B15"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8</v>
      </c>
      <c t="s" r="B1" s="2">
        <v>1</v>
      </c>
    </row>
    <row spans="1:4" r="2">
      <c t="s" r="B2" s="2">
        <v>2</v>
      </c>
      <c t="s" r="C2" s="2">
        <v>5</v>
      </c>
      <c t="s" r="D2" s="2">
        <v>79</v>
      </c>
    </row>
    <row spans="1:4" r="3">
      <c t="s" r="A3" s="3">
        <v>80</v>
      </c>
    </row>
    <row spans="1:4" r="4">
      <c t="s" r="A4" s="4">
        <v>81</v>
      </c>
      <c t="n" r="B4" s="8">
        <v>4392622</v>
      </c>
      <c t="n" r="C4" s="8">
        <v>4625624</v>
      </c>
      <c t="n" r="D4" s="8">
        <v>4194977</v>
      </c>
    </row>
    <row spans="1:4" r="5">
      <c t="s" r="A5" s="4">
        <v>82</v>
      </c>
      <c t="n" r="B5" s="6">
        <v>2822798</v>
      </c>
      <c t="n" r="C5" s="6">
        <v>3058107</v>
      </c>
      <c t="n" r="D5" s="6">
        <v>2814490</v>
      </c>
    </row>
    <row spans="1:4" r="6">
      <c t="s" r="A6" s="4">
        <v>83</v>
      </c>
      <c t="n" r="B6" s="6">
        <v>14007</v>
      </c>
      <c t="n" r="C6" s="6">
        <v>28471</v>
      </c>
      <c t="n" r="D6" s="6">
        <v>21916</v>
      </c>
    </row>
    <row spans="1:4" r="7">
      <c t="s" r="A7" s="4">
        <v>84</v>
      </c>
      <c t="n" r="B7" s="6">
        <v>4428</v>
      </c>
      <c t="n" r="C7" s="6">
        <v>0</v>
      </c>
      <c t="n" r="D7" s="6">
        <v>513</v>
      </c>
    </row>
    <row spans="1:4" r="8">
      <c t="s" r="A8" s="4">
        <v>85</v>
      </c>
      <c t="n" r="B8" s="6">
        <v>1551389</v>
      </c>
      <c t="n" r="C8" s="6">
        <v>1539046</v>
      </c>
      <c t="n" r="D8" s="6">
        <v>1358058</v>
      </c>
    </row>
    <row spans="1:4" r="9">
      <c t="s" r="A9" s="4">
        <v>86</v>
      </c>
      <c t="n" r="B9" s="6">
        <v>132813</v>
      </c>
      <c t="n" r="C9" s="6">
        <v>134134</v>
      </c>
      <c t="n" r="D9" s="6">
        <v>128265</v>
      </c>
    </row>
    <row spans="1:4" r="10">
      <c t="s" r="A10" s="4">
        <v>87</v>
      </c>
      <c t="n" r="B10" s="6">
        <v>810136</v>
      </c>
      <c t="n" r="C10" s="6">
        <v>832335</v>
      </c>
      <c t="n" r="D10" s="6">
        <v>721123</v>
      </c>
    </row>
    <row spans="1:4" r="11">
      <c t="s" r="A11" s="4">
        <v>88</v>
      </c>
      <c t="n" r="B11" s="6">
        <v>7562</v>
      </c>
      <c t="n" r="C11" s="6">
        <v>12668</v>
      </c>
      <c t="n" r="D11" s="6">
        <v>14517</v>
      </c>
    </row>
    <row spans="1:4" r="12">
      <c t="s" r="A12" s="4">
        <v>89</v>
      </c>
      <c t="n" r="B12" s="6">
        <v>892</v>
      </c>
      <c t="n" r="C12" s="6">
        <v>0</v>
      </c>
      <c t="n" r="D12" s="6">
        <v>1729</v>
      </c>
    </row>
    <row spans="1:4" r="13">
      <c t="s" r="A13" s="4">
        <v>90</v>
      </c>
      <c t="n" r="B13" s="6">
        <v>951403</v>
      </c>
      <c t="n" r="C13" s="6">
        <v>979137</v>
      </c>
      <c t="n" r="D13" s="6">
        <v>865634</v>
      </c>
    </row>
    <row spans="1:4" r="14">
      <c t="s" r="A14" s="4">
        <v>91</v>
      </c>
      <c t="n" r="B14" s="6">
        <v>48001</v>
      </c>
      <c t="n" r="C14" s="6">
        <v>0</v>
      </c>
      <c t="n" r="D14" s="6">
        <v>0</v>
      </c>
    </row>
    <row spans="1:4" r="15">
      <c t="s" r="A15" s="4">
        <v>92</v>
      </c>
      <c t="n" r="B15" s="6">
        <v>647987</v>
      </c>
      <c t="n" r="C15" s="6">
        <v>559909</v>
      </c>
      <c t="n" r="D15" s="6">
        <v>492424</v>
      </c>
    </row>
    <row spans="1:4" r="16">
      <c t="s" r="A16" s="4">
        <v>93</v>
      </c>
      <c t="n" r="B16" s="6">
        <v>81348</v>
      </c>
      <c t="n" r="C16" s="6">
        <v>65330</v>
      </c>
      <c t="n" r="D16" s="6">
        <v>64758</v>
      </c>
    </row>
    <row spans="1:4" r="17">
      <c t="s" r="A17" s="4">
        <v>94</v>
      </c>
      <c t="n" r="B17" s="6">
        <v>2838</v>
      </c>
      <c t="n" r="C17" s="6">
        <v>2697</v>
      </c>
      <c t="n" r="D17" s="6">
        <v>3871</v>
      </c>
    </row>
    <row spans="1:4" r="18">
      <c t="s" r="A18" s="4">
        <v>95</v>
      </c>
      <c t="n" r="B18" s="6">
        <v>563801</v>
      </c>
      <c t="n" r="C18" s="6">
        <v>491882</v>
      </c>
      <c t="n" r="D18" s="6">
        <v>423795</v>
      </c>
    </row>
    <row spans="1:4" r="19">
      <c t="s" r="A19" s="4">
        <v>96</v>
      </c>
      <c t="n" r="B19" s="6">
        <v>164295</v>
      </c>
      <c t="n" r="C19" s="6">
        <v>146481</v>
      </c>
      <c t="n" r="D19" s="6">
        <v>134540</v>
      </c>
    </row>
    <row spans="1:4" r="20">
      <c t="s" r="A20" s="4">
        <v>97</v>
      </c>
      <c t="n" r="B20" s="8">
        <v>399506</v>
      </c>
      <c t="n" r="C20" s="8">
        <v>345401</v>
      </c>
      <c t="n" r="D20" s="8">
        <v>289255</v>
      </c>
    </row>
    <row spans="1:4" r="21">
      <c t="s" r="A21" s="4">
        <v>98</v>
      </c>
      <c t="n" r="B21" s="9">
        <v>4.97</v>
      </c>
      <c t="n" r="C21" s="9">
        <v>4.13</v>
      </c>
      <c t="n" r="D21" s="9">
        <v>3.29</v>
      </c>
    </row>
    <row spans="1:4" r="22">
      <c t="s" r="A22" s="4">
        <v>99</v>
      </c>
      <c t="n" r="B22" s="9">
        <v>4.85</v>
      </c>
      <c t="n" r="C22" s="9">
        <v>4.01</v>
      </c>
      <c t="n" r="D22" s="9">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345</v>
      </c>
      <c t="s" r="B1" s="2">
        <v>1</v>
      </c>
    </row>
    <row spans="1:2" r="2">
      <c t="s" r="B2" s="2">
        <v>2</v>
      </c>
    </row>
    <row spans="1:2" r="3">
      <c t="s" r="A3" s="3">
        <v>206</v>
      </c>
    </row>
    <row spans="1:2" r="4">
      <c t="s" r="A4" s="4">
        <v>346</v>
      </c>
      <c t="s" r="B4" s="4">
        <v>347</v>
      </c>
    </row>
    <row spans="1:2" r="5">
      <c t="s" r="A5" s="4">
        <v>348</v>
      </c>
      <c t="s" r="B5" s="4">
        <v>349</v>
      </c>
    </row>
    <row spans="1:2" r="6">
      <c t="s" r="A6" s="4">
        <v>350</v>
      </c>
      <c t="s" r="B6" s="4">
        <v>351</v>
      </c>
    </row>
    <row spans="1:2" r="7">
      <c t="s" r="A7" s="4">
        <v>352</v>
      </c>
      <c t="s" r="B7" s="4">
        <v>353</v>
      </c>
    </row>
    <row spans="1:2" r="8">
      <c t="s" r="A8" s="4">
        <v>354</v>
      </c>
      <c t="s" r="B8" s="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56</v>
      </c>
      <c t="s" r="B1" s="2">
        <v>1</v>
      </c>
    </row>
    <row spans="1:2" r="2">
      <c t="s" r="B2" s="2">
        <v>2</v>
      </c>
    </row>
    <row spans="1:2" r="3">
      <c t="s" r="A3" s="3">
        <v>209</v>
      </c>
    </row>
    <row spans="1:2" r="4">
      <c t="s" r="A4" s="4">
        <v>357</v>
      </c>
      <c t="s" r="B4" s="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212</v>
      </c>
    </row>
    <row spans="1:2" r="4">
      <c t="s" r="A4" s="4">
        <v>360</v>
      </c>
      <c t="s" r="B4" s="4">
        <v>361</v>
      </c>
    </row>
    <row spans="1:2" r="5">
      <c t="s" r="A5" s="4">
        <v>362</v>
      </c>
      <c t="s" r="B5" s="4">
        <v>363</v>
      </c>
    </row>
    <row spans="1:2" r="6">
      <c t="s" r="A6" s="4">
        <v>364</v>
      </c>
      <c t="s" r="B6" s="4">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3">
        <v>215</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371</v>
      </c>
      <c t="s" r="B1" s="2">
        <v>1</v>
      </c>
    </row>
    <row spans="1:2" r="2">
      <c t="s" r="B2" s="2">
        <v>2</v>
      </c>
    </row>
    <row spans="1:2" r="3">
      <c t="s" r="A3" s="3">
        <v>221</v>
      </c>
    </row>
    <row spans="1:2" r="4">
      <c t="s" r="A4" s="4">
        <v>372</v>
      </c>
      <c t="s" r="B4" s="4">
        <v>373</v>
      </c>
    </row>
    <row spans="1:2" r="5">
      <c t="s" r="A5" s="4">
        <v>374</v>
      </c>
      <c t="s" r="B5" s="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224</v>
      </c>
    </row>
    <row spans="1:2" r="4">
      <c t="s" r="A4" s="4">
        <v>377</v>
      </c>
      <c t="s" r="B4" s="4">
        <v>378</v>
      </c>
    </row>
    <row spans="1:2" r="5">
      <c t="s" r="A5" s="4">
        <v>379</v>
      </c>
      <c t="s" r="B5" s="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1</v>
      </c>
      <c t="s" r="B1" s="2">
        <v>1</v>
      </c>
    </row>
    <row spans="1:2" r="2">
      <c t="s" r="B2" s="2">
        <v>2</v>
      </c>
    </row>
    <row spans="1:2" r="3">
      <c t="s" r="A3" s="3">
        <v>227</v>
      </c>
    </row>
    <row spans="1:2" r="4">
      <c t="s" r="A4" s="4">
        <v>228</v>
      </c>
      <c t="s" r="B4" s="4">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spans="1:12" r="1">
      <c t="s" r="A1" s="1">
        <v>383</v>
      </c>
      <c t="s" r="B1" s="2">
        <v>384</v>
      </c>
      <c t="s" r="J1" s="2">
        <v>1</v>
      </c>
    </row>
    <row spans="1:12" r="2">
      <c t="s" r="B2" s="2">
        <v>385</v>
      </c>
      <c t="s" r="C2" s="2">
        <v>386</v>
      </c>
      <c t="s" r="D2" s="2">
        <v>387</v>
      </c>
      <c t="s" r="E2" s="2">
        <v>388</v>
      </c>
      <c t="s" r="F2" s="2">
        <v>389</v>
      </c>
      <c t="s" r="G2" s="2">
        <v>390</v>
      </c>
      <c t="s" r="H2" s="2">
        <v>391</v>
      </c>
      <c t="s" r="I2" s="2">
        <v>392</v>
      </c>
      <c t="s" r="J2" s="2">
        <v>393</v>
      </c>
      <c t="s" r="K2" s="2">
        <v>389</v>
      </c>
      <c t="s" r="L2" s="2">
        <v>394</v>
      </c>
    </row>
    <row spans="1:12" r="3">
      <c t="s" r="A3" s="3">
        <v>395</v>
      </c>
    </row>
    <row spans="1:12" r="4">
      <c t="s" r="A4" s="4">
        <v>396</v>
      </c>
      <c t="n" r="J4" s="6">
        <v>4</v>
      </c>
    </row>
    <row spans="1:12" r="5">
      <c t="s" r="A5" s="4">
        <v>397</v>
      </c>
      <c t="n" r="J5" s="8">
        <v>56697</v>
      </c>
      <c t="n" r="K5" s="8">
        <v>81855</v>
      </c>
      <c t="n" r="L5" s="8">
        <v>87498</v>
      </c>
    </row>
    <row spans="1:12" r="6">
      <c t="s" r="A6" s="4">
        <v>81</v>
      </c>
      <c t="n" r="B6" s="8">
        <v>1149538</v>
      </c>
      <c t="n" r="C6" s="8">
        <v>1149126</v>
      </c>
      <c t="n" r="D6" s="8">
        <v>1079289</v>
      </c>
      <c t="n" r="E6" s="8">
        <v>1014669</v>
      </c>
      <c t="n" r="F6" s="8">
        <v>1261377</v>
      </c>
      <c t="n" r="G6" s="8">
        <v>1229304</v>
      </c>
      <c t="n" r="H6" s="8">
        <v>1155826</v>
      </c>
      <c t="n" r="I6" s="8">
        <v>979117</v>
      </c>
      <c t="n" r="J6" s="6">
        <v>4392622</v>
      </c>
      <c t="n" r="K6" s="6">
        <v>4625624</v>
      </c>
      <c t="n" r="L6" s="6">
        <v>4194977</v>
      </c>
    </row>
    <row spans="1:12" r="7">
      <c t="s" r="A7" s="4">
        <v>82</v>
      </c>
      <c t="n" r="J7" s="8">
        <v>2822798</v>
      </c>
      <c t="n" r="K7" s="6">
        <v>3058107</v>
      </c>
      <c t="n" r="L7" s="6">
        <v>2814490</v>
      </c>
    </row>
    <row spans="1:12" r="8">
      <c t="s" r="A8" s="4">
        <v>398</v>
      </c>
    </row>
    <row spans="1:12" r="9">
      <c t="s" r="A9" s="3">
        <v>395</v>
      </c>
    </row>
    <row spans="1:12" r="10">
      <c t="s" r="A10" s="4">
        <v>399</v>
      </c>
      <c t="s" r="J10" s="4">
        <v>400</v>
      </c>
    </row>
    <row spans="1:12" r="11">
      <c t="s" r="A11" s="4">
        <v>401</v>
      </c>
    </row>
    <row spans="1:12" r="12">
      <c t="s" r="A12" s="3">
        <v>395</v>
      </c>
    </row>
    <row spans="1:12" r="13">
      <c t="s" r="A13" s="4">
        <v>399</v>
      </c>
      <c t="s" r="J13" s="4">
        <v>402</v>
      </c>
    </row>
    <row spans="1:12" r="14">
      <c t="s" r="A14" s="4">
        <v>403</v>
      </c>
    </row>
    <row spans="1:12" r="15">
      <c t="s" r="A15" s="3">
        <v>395</v>
      </c>
    </row>
    <row spans="1:12" r="16">
      <c t="s" r="A16" s="4">
        <v>399</v>
      </c>
      <c t="s" r="J16" s="4">
        <v>400</v>
      </c>
    </row>
    <row spans="1:12" r="17">
      <c t="s" r="A17" s="4">
        <v>404</v>
      </c>
    </row>
    <row spans="1:12" r="18">
      <c t="s" r="A18" s="3">
        <v>395</v>
      </c>
    </row>
    <row spans="1:12" r="19">
      <c t="s" r="A19" s="4">
        <v>399</v>
      </c>
      <c t="s" r="J19" s="4">
        <v>402</v>
      </c>
    </row>
    <row spans="1:12" r="20">
      <c t="s" r="A20" s="4">
        <v>405</v>
      </c>
    </row>
    <row spans="1:12" r="21">
      <c t="s" r="A21" s="3">
        <v>395</v>
      </c>
    </row>
    <row spans="1:12" r="22">
      <c t="s" r="A22" s="4">
        <v>399</v>
      </c>
      <c t="s" r="J22" s="4">
        <v>406</v>
      </c>
    </row>
    <row spans="1:12" r="23">
      <c t="s" r="A23" s="4">
        <v>407</v>
      </c>
    </row>
    <row spans="1:12" r="24">
      <c t="s" r="A24" s="3">
        <v>395</v>
      </c>
    </row>
    <row spans="1:12" r="25">
      <c t="s" r="A25" s="4">
        <v>81</v>
      </c>
      <c t="n" r="K25" s="6">
        <v>103200</v>
      </c>
      <c t="n" r="L25" s="6">
        <v>91201</v>
      </c>
    </row>
    <row spans="1:12" r="26">
      <c t="s" r="A26" s="4">
        <v>82</v>
      </c>
      <c t="n" r="K26" s="8">
        <v>103200</v>
      </c>
      <c t="n" r="L26" s="8">
        <v>9120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spans="1:6" r="1">
      <c t="s" r="A1" s="1">
        <v>408</v>
      </c>
      <c t="s" r="B1" s="2">
        <v>409</v>
      </c>
      <c t="s" r="C1" s="2">
        <v>410</v>
      </c>
      <c t="s" r="D1" s="2">
        <v>2</v>
      </c>
      <c t="s" r="E1" s="2">
        <v>5</v>
      </c>
      <c t="s" r="F1" s="2">
        <v>79</v>
      </c>
    </row>
    <row spans="1:6" r="2">
      <c t="s" r="A2" s="3">
        <v>411</v>
      </c>
    </row>
    <row spans="1:6" r="3">
      <c t="s" r="A3" s="4">
        <v>91</v>
      </c>
      <c t="n" r="D3" s="8">
        <v>48001</v>
      </c>
      <c t="n" r="E3" s="8">
        <v>0</v>
      </c>
      <c t="n" r="F3" s="8">
        <v>0</v>
      </c>
    </row>
    <row spans="1:6" r="4">
      <c t="s" r="A4" s="4">
        <v>412</v>
      </c>
    </row>
    <row spans="1:6" r="5">
      <c t="s" r="A5" s="3">
        <v>411</v>
      </c>
    </row>
    <row spans="1:6" r="6">
      <c t="s" r="A6" s="4">
        <v>413</v>
      </c>
      <c t="n" r="B6" s="8">
        <v>350000</v>
      </c>
    </row>
    <row spans="1:6" r="7">
      <c t="s" r="A7" s="4">
        <v>414</v>
      </c>
    </row>
    <row spans="1:6" r="8">
      <c t="s" r="A8" s="3">
        <v>411</v>
      </c>
    </row>
    <row spans="1:6" r="9">
      <c t="s" r="A9" s="4">
        <v>413</v>
      </c>
      <c t="n" r="C9" s="8">
        <v>2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15</v>
      </c>
      <c t="s" r="B1" s="2">
        <v>2</v>
      </c>
      <c t="s" r="C1" s="2">
        <v>5</v>
      </c>
    </row>
    <row spans="1:3" r="2">
      <c t="s" r="A2" s="3">
        <v>180</v>
      </c>
    </row>
    <row spans="1:3" r="3">
      <c t="s" r="A3" s="4">
        <v>416</v>
      </c>
      <c t="n" r="B3" s="8">
        <v>268832</v>
      </c>
      <c t="n" r="C3" s="8">
        <v>314354</v>
      </c>
    </row>
    <row spans="1:3" r="4">
      <c t="s" r="A4" s="4">
        <v>417</v>
      </c>
      <c t="n" r="B4" s="6">
        <v>183077</v>
      </c>
      <c t="n" r="C4" s="6">
        <v>171908</v>
      </c>
    </row>
    <row spans="1:3" r="5">
      <c t="s" r="A5" s="4">
        <v>418</v>
      </c>
      <c t="n" r="B5" s="6">
        <v>451909</v>
      </c>
      <c t="n" r="C5" s="6">
        <v>486262</v>
      </c>
    </row>
    <row spans="1:3" r="6">
      <c t="s" r="A6" s="4">
        <v>419</v>
      </c>
      <c t="n" r="B6" s="6">
        <v>190132</v>
      </c>
      <c t="n" r="C6" s="6">
        <v>212102</v>
      </c>
    </row>
    <row spans="1:3" r="7">
      <c t="s" r="A7" s="4">
        <v>420</v>
      </c>
      <c t="n" r="B7" s="8">
        <v>55780</v>
      </c>
      <c t="n" r="C7" s="8">
        <v>859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0</v>
      </c>
      <c t="s" r="B1" s="2">
        <v>1</v>
      </c>
    </row>
    <row spans="1:4" r="2">
      <c t="s" r="B2" s="2">
        <v>2</v>
      </c>
      <c t="s" r="C2" s="2">
        <v>5</v>
      </c>
      <c t="s" r="D2" s="2">
        <v>79</v>
      </c>
    </row>
    <row spans="1:4" r="3">
      <c t="s" r="A3" s="3">
        <v>101</v>
      </c>
    </row>
    <row spans="1:4" r="4">
      <c t="s" r="A4" s="4">
        <v>97</v>
      </c>
      <c t="n" r="B4" s="8">
        <v>399506</v>
      </c>
      <c t="n" r="C4" s="8">
        <v>345401</v>
      </c>
      <c t="n" r="D4" s="8">
        <v>289255</v>
      </c>
    </row>
    <row spans="1:4" r="5">
      <c t="s" r="A5" s="3">
        <v>102</v>
      </c>
    </row>
    <row spans="1:4" r="6">
      <c t="s" r="A6" s="4">
        <v>103</v>
      </c>
      <c t="n" r="B6" s="6">
        <v>-178309</v>
      </c>
      <c t="n" r="C6" s="6">
        <v>-62783</v>
      </c>
      <c t="n" r="D6" s="6">
        <v>-26007</v>
      </c>
    </row>
    <row spans="1:4" r="7">
      <c t="s" r="A7" s="4">
        <v>104</v>
      </c>
      <c t="n" r="B7" s="6">
        <v>2940</v>
      </c>
      <c t="n" r="C7" s="6">
        <v>-17162</v>
      </c>
      <c t="n" r="D7" s="6">
        <v>45496</v>
      </c>
    </row>
    <row spans="1:4" r="8">
      <c t="s" r="A8" s="4">
        <v>105</v>
      </c>
      <c t="n" r="B8" s="6">
        <v>1006</v>
      </c>
      <c t="n" r="C8" s="6">
        <v>1879</v>
      </c>
      <c t="n" r="D8" s="6">
        <v>1118</v>
      </c>
    </row>
    <row spans="1:4" r="9">
      <c t="s" r="A9" s="4">
        <v>106</v>
      </c>
      <c t="n" r="B9" s="6">
        <v>-1465</v>
      </c>
      <c t="n" r="C9" s="6">
        <v>4977</v>
      </c>
      <c t="n" r="D9" s="6">
        <v>-17460</v>
      </c>
    </row>
    <row spans="1:4" r="10">
      <c t="s" r="A10" s="4">
        <v>107</v>
      </c>
      <c t="n" r="B10" s="6">
        <v>-175828</v>
      </c>
      <c t="n" r="C10" s="6">
        <v>-73089</v>
      </c>
      <c t="n" r="D10" s="6">
        <v>3147</v>
      </c>
    </row>
    <row spans="1:4" r="11">
      <c t="s" r="A11" s="4">
        <v>108</v>
      </c>
      <c t="n" r="B11" s="8">
        <v>223678</v>
      </c>
      <c t="n" r="C11" s="8">
        <v>272312</v>
      </c>
      <c t="n" r="D11" s="8">
        <v>2924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1</v>
      </c>
      <c t="s" r="B1" s="2">
        <v>1</v>
      </c>
    </row>
    <row spans="1:3" r="2">
      <c t="s" r="B2" s="2">
        <v>2</v>
      </c>
      <c t="s" r="C2" s="2">
        <v>5</v>
      </c>
    </row>
    <row spans="1:3" r="3">
      <c t="s" r="A3" s="3">
        <v>422</v>
      </c>
    </row>
    <row spans="1:3" r="4">
      <c t="s" r="A4" s="4">
        <v>423</v>
      </c>
      <c t="n" r="B4" s="8">
        <v>1125824</v>
      </c>
      <c t="n" r="C4" s="8">
        <v>1144670</v>
      </c>
    </row>
    <row spans="1:3" r="5">
      <c t="s" r="A5" s="4">
        <v>424</v>
      </c>
      <c t="n" r="B5" s="6">
        <v>216614</v>
      </c>
    </row>
    <row spans="1:3" r="6">
      <c t="s" r="A6" s="4">
        <v>425</v>
      </c>
      <c t="n" r="B6" s="6">
        <v>-3764</v>
      </c>
    </row>
    <row spans="1:3" r="7">
      <c t="s" r="A7" s="4">
        <v>426</v>
      </c>
      <c t="n" r="B7" s="6">
        <v>-50971</v>
      </c>
      <c t="n" r="C7" s="6">
        <v>-18846</v>
      </c>
    </row>
    <row spans="1:3" r="8">
      <c t="s" r="A8" s="4">
        <v>427</v>
      </c>
      <c t="n" r="B8" s="6">
        <v>1287703</v>
      </c>
      <c t="n" r="C8" s="6">
        <v>1125824</v>
      </c>
    </row>
    <row spans="1:3" r="9">
      <c t="s" r="A9" s="4">
        <v>428</v>
      </c>
    </row>
    <row spans="1:3" r="10">
      <c t="s" r="A10" s="3">
        <v>422</v>
      </c>
    </row>
    <row spans="1:3" r="11">
      <c t="s" r="A11" s="4">
        <v>423</v>
      </c>
      <c t="n" r="B11" s="6">
        <v>836594</v>
      </c>
      <c t="n" r="C11" s="6">
        <v>852035</v>
      </c>
    </row>
    <row spans="1:3" r="12">
      <c t="s" r="A12" s="4">
        <v>424</v>
      </c>
      <c t="n" r="B12" s="6">
        <v>2474</v>
      </c>
    </row>
    <row spans="1:3" r="13">
      <c t="s" r="A13" s="4">
        <v>425</v>
      </c>
      <c t="n" r="B13" s="6">
        <v>-3764</v>
      </c>
    </row>
    <row spans="1:3" r="14">
      <c t="s" r="A14" s="4">
        <v>426</v>
      </c>
      <c t="n" r="B14" s="6">
        <v>-41291</v>
      </c>
      <c t="n" r="C14" s="6">
        <v>-15441</v>
      </c>
    </row>
    <row spans="1:3" r="15">
      <c t="s" r="A15" s="4">
        <v>427</v>
      </c>
      <c t="n" r="B15" s="6">
        <v>794013</v>
      </c>
      <c t="n" r="C15" s="6">
        <v>836594</v>
      </c>
    </row>
    <row spans="1:3" r="16">
      <c t="s" r="A16" s="4">
        <v>429</v>
      </c>
    </row>
    <row spans="1:3" r="17">
      <c t="s" r="A17" s="3">
        <v>422</v>
      </c>
    </row>
    <row spans="1:3" r="18">
      <c t="s" r="A18" s="4">
        <v>423</v>
      </c>
      <c t="n" r="B18" s="6">
        <v>263855</v>
      </c>
      <c t="n" r="C18" s="6">
        <v>266117</v>
      </c>
    </row>
    <row spans="1:3" r="19">
      <c t="s" r="A19" s="4">
        <v>424</v>
      </c>
      <c t="n" r="B19" s="6">
        <v>214140</v>
      </c>
    </row>
    <row spans="1:3" r="20">
      <c t="s" r="A20" s="4">
        <v>425</v>
      </c>
      <c t="n" r="B20" s="6">
        <v>0</v>
      </c>
    </row>
    <row spans="1:3" r="21">
      <c t="s" r="A21" s="4">
        <v>426</v>
      </c>
      <c t="n" r="B21" s="6">
        <v>-7437</v>
      </c>
      <c t="n" r="C21" s="6">
        <v>-2262</v>
      </c>
    </row>
    <row spans="1:3" r="22">
      <c t="s" r="A22" s="4">
        <v>427</v>
      </c>
      <c t="n" r="B22" s="6">
        <v>470558</v>
      </c>
      <c t="n" r="C22" s="6">
        <v>263855</v>
      </c>
    </row>
    <row spans="1:3" r="23">
      <c t="s" r="A23" s="4">
        <v>430</v>
      </c>
    </row>
    <row spans="1:3" r="24">
      <c t="s" r="A24" s="3">
        <v>422</v>
      </c>
    </row>
    <row spans="1:3" r="25">
      <c t="s" r="A25" s="4">
        <v>423</v>
      </c>
      <c t="n" r="B25" s="6">
        <v>25375</v>
      </c>
      <c t="n" r="C25" s="6">
        <v>26518</v>
      </c>
    </row>
    <row spans="1:3" r="26">
      <c t="s" r="A26" s="4">
        <v>424</v>
      </c>
      <c t="n" r="B26" s="6">
        <v>0</v>
      </c>
    </row>
    <row spans="1:3" r="27">
      <c t="s" r="A27" s="4">
        <v>425</v>
      </c>
      <c t="n" r="B27" s="6">
        <v>0</v>
      </c>
    </row>
    <row spans="1:3" r="28">
      <c t="s" r="A28" s="4">
        <v>426</v>
      </c>
      <c t="n" r="B28" s="6">
        <v>-2243</v>
      </c>
      <c t="n" r="C28" s="6">
        <v>-1143</v>
      </c>
    </row>
    <row spans="1:3" r="29">
      <c t="s" r="A29" s="4">
        <v>427</v>
      </c>
      <c t="n" r="B29" s="8">
        <v>23132</v>
      </c>
      <c t="n" r="C29" s="8">
        <v>253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1</v>
      </c>
      <c t="s" r="B1" s="2">
        <v>1</v>
      </c>
    </row>
    <row spans="1:3" r="2">
      <c t="s" r="B2" s="2">
        <v>2</v>
      </c>
      <c t="s" r="C2" s="2">
        <v>5</v>
      </c>
    </row>
    <row spans="1:3" r="3">
      <c t="s" r="A3" s="3">
        <v>432</v>
      </c>
    </row>
    <row spans="1:3" r="4">
      <c t="s" r="A4" s="4">
        <v>433</v>
      </c>
      <c t="n" r="B4" s="8">
        <v>733759</v>
      </c>
      <c t="n" r="C4" s="8">
        <v>673531</v>
      </c>
    </row>
    <row spans="1:3" r="5">
      <c t="s" r="A5" s="4">
        <v>434</v>
      </c>
      <c t="n" r="B5" s="6">
        <v>-90659</v>
      </c>
      <c t="n" r="C5" s="6">
        <v>-81019</v>
      </c>
    </row>
    <row spans="1:3" r="6">
      <c t="s" r="A6" s="4">
        <v>435</v>
      </c>
      <c t="n" r="B6" s="6">
        <v>643100</v>
      </c>
      <c t="n" r="C6" s="6">
        <v>592512</v>
      </c>
    </row>
    <row spans="1:3" r="7">
      <c t="s" r="A7" s="4">
        <v>436</v>
      </c>
    </row>
    <row spans="1:3" r="8">
      <c t="s" r="A8" s="3">
        <v>432</v>
      </c>
    </row>
    <row spans="1:3" r="9">
      <c t="s" r="A9" s="4">
        <v>437</v>
      </c>
      <c t="n" r="B9" s="6">
        <v>175652</v>
      </c>
      <c t="n" r="C9" s="6">
        <v>176318</v>
      </c>
    </row>
    <row spans="1:3" r="10">
      <c t="s" r="A10" s="4">
        <v>438</v>
      </c>
    </row>
    <row spans="1:3" r="11">
      <c t="s" r="A11" s="3">
        <v>432</v>
      </c>
    </row>
    <row spans="1:3" r="12">
      <c t="s" r="A12" s="4">
        <v>437</v>
      </c>
      <c t="n" r="B12" s="8">
        <v>208261</v>
      </c>
      <c t="n" r="C12" s="6">
        <v>200758</v>
      </c>
    </row>
    <row spans="1:3" r="13">
      <c t="s" r="A13" s="4">
        <v>439</v>
      </c>
    </row>
    <row spans="1:3" r="14">
      <c t="s" r="A14" s="3">
        <v>432</v>
      </c>
    </row>
    <row spans="1:3" r="15">
      <c t="s" r="A15" s="4">
        <v>440</v>
      </c>
      <c t="s" r="B15" s="4">
        <v>441</v>
      </c>
    </row>
    <row spans="1:3" r="16">
      <c t="s" r="A16" s="4">
        <v>442</v>
      </c>
      <c t="n" r="B16" s="8">
        <v>327782</v>
      </c>
      <c t="n" r="C16" s="6">
        <v>279612</v>
      </c>
    </row>
    <row spans="1:3" r="17">
      <c t="s" r="A17" s="4">
        <v>434</v>
      </c>
      <c t="n" r="B17" s="6">
        <v>-76070</v>
      </c>
      <c t="n" r="C17" s="6">
        <v>-66850</v>
      </c>
    </row>
    <row spans="1:3" r="18">
      <c t="s" r="A18" s="4">
        <v>435</v>
      </c>
      <c t="n" r="B18" s="8">
        <v>251712</v>
      </c>
      <c t="n" r="C18" s="6">
        <v>212762</v>
      </c>
    </row>
    <row spans="1:3" r="19">
      <c t="s" r="A19" s="4">
        <v>443</v>
      </c>
    </row>
    <row spans="1:3" r="20">
      <c t="s" r="A20" s="3">
        <v>432</v>
      </c>
    </row>
    <row spans="1:3" r="21">
      <c t="s" r="A21" s="4">
        <v>440</v>
      </c>
      <c t="s" r="B21" s="4">
        <v>444</v>
      </c>
    </row>
    <row spans="1:3" r="22">
      <c t="s" r="A22" s="4">
        <v>442</v>
      </c>
      <c t="n" r="B22" s="8">
        <v>22064</v>
      </c>
      <c t="n" r="C22" s="6">
        <v>16843</v>
      </c>
    </row>
    <row spans="1:3" r="23">
      <c t="s" r="A23" s="4">
        <v>434</v>
      </c>
      <c t="n" r="B23" s="6">
        <v>-14589</v>
      </c>
      <c t="n" r="C23" s="6">
        <v>-14169</v>
      </c>
    </row>
    <row spans="1:3" r="24">
      <c t="s" r="A24" s="4">
        <v>435</v>
      </c>
      <c t="n" r="B24" s="8">
        <v>7475</v>
      </c>
      <c t="n" r="C24" s="8">
        <v>2674</v>
      </c>
    </row>
    <row spans="1:3" r="25">
      <c t="s" r="A25" s="4">
        <v>445</v>
      </c>
    </row>
    <row spans="1:3" r="26">
      <c t="s" r="A26" s="3">
        <v>432</v>
      </c>
    </row>
    <row spans="1:3" r="27">
      <c t="s" r="A27" s="4">
        <v>440</v>
      </c>
      <c t="s" r="B27" s="4">
        <v>400</v>
      </c>
      <c t="s" r="C27" s="4">
        <v>400</v>
      </c>
    </row>
    <row spans="1:3" r="28">
      <c t="s" r="A28" s="4">
        <v>446</v>
      </c>
    </row>
    <row spans="1:3" r="29">
      <c t="s" r="A29" s="3">
        <v>432</v>
      </c>
    </row>
    <row spans="1:3" r="30">
      <c t="s" r="A30" s="4">
        <v>440</v>
      </c>
      <c t="s" r="B30" s="4">
        <v>406</v>
      </c>
      <c t="s" r="C30" s="4">
        <v>406</v>
      </c>
    </row>
    <row spans="1:3" r="31">
      <c t="s" r="A31" s="4">
        <v>447</v>
      </c>
    </row>
    <row spans="1:3" r="32">
      <c t="s" r="A32" s="3">
        <v>432</v>
      </c>
    </row>
    <row spans="1:3" r="33">
      <c t="s" r="A33" s="4">
        <v>440</v>
      </c>
      <c t="s" r="B33" s="4">
        <v>448</v>
      </c>
      <c t="s" r="C33" s="4">
        <v>448</v>
      </c>
    </row>
    <row spans="1:3" r="34">
      <c t="s" r="A34" s="4">
        <v>449</v>
      </c>
    </row>
    <row spans="1:3" r="35">
      <c t="s" r="A35" s="3">
        <v>432</v>
      </c>
    </row>
    <row spans="1:3" r="36">
      <c t="s" r="A36" s="4">
        <v>440</v>
      </c>
      <c t="s" r="B36" s="4">
        <v>450</v>
      </c>
      <c t="s" r="C36" s="4">
        <v>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1</v>
      </c>
      <c t="s" r="B1" s="2">
        <v>1</v>
      </c>
    </row>
    <row spans="1:4" r="2">
      <c t="s" r="B2" s="2">
        <v>2</v>
      </c>
      <c t="s" r="C2" s="2">
        <v>5</v>
      </c>
      <c t="s" r="D2" s="2">
        <v>79</v>
      </c>
    </row>
    <row spans="1:4" r="3">
      <c t="s" r="A3" s="3">
        <v>452</v>
      </c>
    </row>
    <row spans="1:4" r="4">
      <c t="s" r="A4" s="4">
        <v>453</v>
      </c>
      <c t="n" r="B4" s="8">
        <v>9640</v>
      </c>
      <c t="n" r="C4" s="8">
        <v>8273</v>
      </c>
      <c t="n" r="D4" s="8">
        <v>7037</v>
      </c>
    </row>
    <row spans="1:4" r="5">
      <c t="s" r="A5" s="4">
        <v>454</v>
      </c>
      <c t="n" r="B5" s="6">
        <v>12000</v>
      </c>
    </row>
    <row spans="1:4" r="6">
      <c t="s" r="A6" s="4">
        <v>455</v>
      </c>
      <c t="n" r="B6" s="6">
        <v>12000</v>
      </c>
    </row>
    <row spans="1:4" r="7">
      <c t="s" r="A7" s="4">
        <v>456</v>
      </c>
      <c t="n" r="B7" s="6">
        <v>12000</v>
      </c>
    </row>
    <row spans="1:4" r="8">
      <c t="s" r="A8" s="4">
        <v>457</v>
      </c>
      <c t="n" r="B8" s="6">
        <v>12000</v>
      </c>
    </row>
    <row spans="1:4" r="9">
      <c t="s" r="A9" s="4">
        <v>458</v>
      </c>
      <c t="n" r="B9" s="8">
        <v>12000</v>
      </c>
    </row>
    <row spans="1:4" r="10">
      <c t="s" r="A10" s="4">
        <v>439</v>
      </c>
    </row>
    <row spans="1:4" r="11">
      <c t="s" r="A11" s="3">
        <v>452</v>
      </c>
    </row>
    <row spans="1:4" r="12">
      <c t="s" r="A12" s="4">
        <v>440</v>
      </c>
      <c t="s" r="B12" s="4">
        <v>441</v>
      </c>
    </row>
    <row spans="1:4" r="13">
      <c t="s" r="A13" s="4">
        <v>443</v>
      </c>
    </row>
    <row spans="1:4" r="14">
      <c t="s" r="A14" s="3">
        <v>452</v>
      </c>
    </row>
    <row spans="1:4" r="15">
      <c t="s" r="A15" s="4">
        <v>440</v>
      </c>
      <c t="s" r="B15" s="4">
        <v>444</v>
      </c>
    </row>
    <row spans="1:4" r="16">
      <c t="s" r="A16" s="4">
        <v>445</v>
      </c>
    </row>
    <row spans="1:4" r="17">
      <c t="s" r="A17" s="3">
        <v>452</v>
      </c>
    </row>
    <row spans="1:4" r="18">
      <c t="s" r="A18" s="4">
        <v>440</v>
      </c>
      <c t="s" r="B18" s="4">
        <v>400</v>
      </c>
      <c t="s" r="C18" s="4">
        <v>400</v>
      </c>
    </row>
    <row spans="1:4" r="19">
      <c t="s" r="A19" s="4">
        <v>446</v>
      </c>
    </row>
    <row spans="1:4" r="20">
      <c t="s" r="A20" s="3">
        <v>452</v>
      </c>
    </row>
    <row spans="1:4" r="21">
      <c t="s" r="A21" s="4">
        <v>440</v>
      </c>
      <c t="s" r="B21" s="4">
        <v>406</v>
      </c>
      <c t="s" r="C21" s="4">
        <v>406</v>
      </c>
    </row>
    <row spans="1:4" r="22">
      <c t="s" r="A22" s="4">
        <v>447</v>
      </c>
    </row>
    <row spans="1:4" r="23">
      <c t="s" r="A23" s="3">
        <v>452</v>
      </c>
    </row>
    <row spans="1:4" r="24">
      <c t="s" r="A24" s="4">
        <v>440</v>
      </c>
      <c t="s" r="B24" s="4">
        <v>448</v>
      </c>
      <c t="s" r="C24" s="4">
        <v>448</v>
      </c>
    </row>
    <row spans="1:4" r="25">
      <c t="s" r="A25" s="4">
        <v>449</v>
      </c>
    </row>
    <row spans="1:4" r="26">
      <c t="s" r="A26" s="3">
        <v>452</v>
      </c>
    </row>
    <row spans="1:4" r="27">
      <c t="s" r="A27" s="4">
        <v>440</v>
      </c>
      <c t="s" r="B27" s="4">
        <v>450</v>
      </c>
      <c t="s" r="C27" s="4">
        <v>4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5</v>
      </c>
    </row>
    <row spans="1:3" r="2">
      <c t="s" r="A2" s="3">
        <v>186</v>
      </c>
    </row>
    <row spans="1:3" r="3">
      <c t="s" r="A3" s="4">
        <v>460</v>
      </c>
      <c t="n" r="B3" s="8">
        <v>149838</v>
      </c>
      <c t="n" r="C3" s="8">
        <v>169045</v>
      </c>
    </row>
    <row spans="1:3" r="4">
      <c t="s" r="A4" s="4">
        <v>461</v>
      </c>
      <c t="n" r="B4" s="6">
        <v>91933</v>
      </c>
      <c t="n" r="C4" s="6">
        <v>93186</v>
      </c>
    </row>
    <row spans="1:3" r="5">
      <c t="s" r="A5" s="4">
        <v>462</v>
      </c>
      <c t="n" r="B5" s="6">
        <v>59040</v>
      </c>
      <c t="n" r="C5" s="6">
        <v>59730</v>
      </c>
    </row>
    <row spans="1:3" r="6">
      <c t="s" r="A6" s="4">
        <v>463</v>
      </c>
      <c t="n" r="B6" s="6">
        <v>45755</v>
      </c>
      <c t="n" r="C6" s="6">
        <v>48663</v>
      </c>
    </row>
    <row spans="1:3" r="7">
      <c t="s" r="A7" s="4">
        <v>464</v>
      </c>
      <c t="n" r="B7" s="6">
        <v>25856</v>
      </c>
      <c t="n" r="C7" s="6">
        <v>20839</v>
      </c>
    </row>
    <row spans="1:3" r="8">
      <c t="s" r="A8" s="4">
        <v>465</v>
      </c>
      <c t="n" r="B8" s="6">
        <v>17264</v>
      </c>
      <c t="n" r="C8" s="6">
        <v>22921</v>
      </c>
    </row>
    <row spans="1:3" r="9">
      <c t="s" r="A9" s="4">
        <v>466</v>
      </c>
      <c t="n" r="B9" s="6">
        <v>16218</v>
      </c>
      <c t="n" r="C9" s="6">
        <v>16544</v>
      </c>
    </row>
    <row spans="1:3" r="10">
      <c t="s" r="A10" s="4">
        <v>223</v>
      </c>
      <c t="n" r="B10" s="6">
        <v>12065</v>
      </c>
      <c t="n" r="C10" s="6">
        <v>14032</v>
      </c>
    </row>
    <row spans="1:3" r="11">
      <c t="s" r="A11" s="4">
        <v>467</v>
      </c>
      <c t="n" r="B11" s="6">
        <v>1512</v>
      </c>
      <c t="n" r="C11" s="6">
        <v>4533</v>
      </c>
    </row>
    <row spans="1:3" r="12">
      <c t="s" r="A12" s="4">
        <v>151</v>
      </c>
      <c t="n" r="B12" s="6">
        <v>23358</v>
      </c>
      <c t="n" r="C12" s="6">
        <v>21680</v>
      </c>
    </row>
    <row spans="1:3" r="13">
      <c t="s" r="A13" s="4">
        <v>468</v>
      </c>
      <c t="n" r="B13" s="8">
        <v>442839</v>
      </c>
      <c t="n" r="C13" s="8">
        <v>4711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9</v>
      </c>
      <c t="s" r="B1" s="2">
        <v>1</v>
      </c>
    </row>
    <row spans="1:4" r="2">
      <c t="s" r="B2" s="2">
        <v>2</v>
      </c>
      <c t="s" r="C2" s="2">
        <v>5</v>
      </c>
      <c t="s" r="D2" s="2">
        <v>79</v>
      </c>
    </row>
    <row spans="1:4" r="3">
      <c t="s" r="A3" s="3">
        <v>470</v>
      </c>
    </row>
    <row spans="1:4" r="4">
      <c t="s" r="A4" s="4">
        <v>471</v>
      </c>
      <c t="s" r="B4" s="4">
        <v>472</v>
      </c>
    </row>
    <row spans="1:4" r="5">
      <c t="s" r="A5" s="4">
        <v>473</v>
      </c>
      <c t="s" r="B5" s="4">
        <v>474</v>
      </c>
    </row>
    <row spans="1:4" r="6">
      <c t="s" r="A6" s="4">
        <v>475</v>
      </c>
      <c t="n" r="B6" s="8">
        <v>34882</v>
      </c>
      <c t="n" r="C6" s="8">
        <v>63718</v>
      </c>
      <c t="n" r="D6" s="8">
        <v>50893</v>
      </c>
    </row>
    <row spans="1:4" r="7">
      <c t="s" r="A7" s="4">
        <v>476</v>
      </c>
    </row>
    <row spans="1:4" r="8">
      <c t="s" r="A8" s="3">
        <v>470</v>
      </c>
    </row>
    <row spans="1:4" r="9">
      <c t="s" r="A9" s="4">
        <v>477</v>
      </c>
      <c t="s" r="B9" s="4">
        <v>478</v>
      </c>
    </row>
    <row spans="1:4" r="10">
      <c t="s" r="A10" s="4">
        <v>479</v>
      </c>
    </row>
    <row spans="1:4" r="11">
      <c t="s" r="A11" s="3">
        <v>470</v>
      </c>
    </row>
    <row spans="1:4" r="12">
      <c t="s" r="A12" s="4">
        <v>477</v>
      </c>
      <c t="s" r="B12" s="4">
        <v>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0</v>
      </c>
      <c t="s" r="B1" s="2">
        <v>1</v>
      </c>
    </row>
    <row spans="1:4" r="2">
      <c t="s" r="B2" s="2">
        <v>2</v>
      </c>
      <c t="s" r="C2" s="2">
        <v>5</v>
      </c>
      <c t="s" r="D2" s="2">
        <v>79</v>
      </c>
    </row>
    <row spans="1:4" r="3">
      <c t="s" r="A3" s="3">
        <v>481</v>
      </c>
    </row>
    <row spans="1:4" r="4">
      <c t="s" r="A4" s="4">
        <v>482</v>
      </c>
      <c t="n" r="B4" s="8">
        <v>80627</v>
      </c>
      <c t="n" r="C4" s="8">
        <v>78818</v>
      </c>
      <c t="n" r="D4" s="8">
        <v>80272</v>
      </c>
    </row>
    <row spans="1:4" r="5">
      <c t="s" r="A5" s="4">
        <v>483</v>
      </c>
      <c t="n" r="D5" s="6">
        <v>260</v>
      </c>
    </row>
    <row spans="1:4" r="6">
      <c t="s" r="A6" s="4">
        <v>484</v>
      </c>
      <c t="n" r="B6" s="6">
        <v>11086</v>
      </c>
      <c t="n" r="C6" s="6">
        <v>8982</v>
      </c>
      <c t="n" r="D6" s="6">
        <v>7436</v>
      </c>
    </row>
    <row spans="1:4" r="7">
      <c t="s" r="A7" s="4">
        <v>485</v>
      </c>
      <c t="n" r="B7" s="6">
        <v>-8842</v>
      </c>
      <c t="n" r="C7" s="6">
        <v>-7173</v>
      </c>
      <c t="n" r="D7" s="6">
        <v>-9150</v>
      </c>
    </row>
    <row spans="1:4" r="8">
      <c t="s" r="A8" s="4">
        <v>486</v>
      </c>
      <c t="n" r="B8" s="8">
        <v>82871</v>
      </c>
      <c t="n" r="C8" s="8">
        <v>80627</v>
      </c>
      <c t="n" r="D8" s="8">
        <v>788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87</v>
      </c>
      <c t="s" r="B1" s="2">
        <v>385</v>
      </c>
    </row>
    <row spans="1:2" r="2">
      <c t="s" r="A2" s="3">
        <v>189</v>
      </c>
    </row>
    <row spans="1:2" r="3">
      <c t="n" r="A3" s="6">
        <v>2016</v>
      </c>
      <c t="n" r="B3" s="8">
        <v>5700</v>
      </c>
    </row>
    <row spans="1:2" r="4">
      <c t="n" r="A4" s="6">
        <v>2017</v>
      </c>
      <c t="n" r="B4" s="6">
        <v>1536</v>
      </c>
    </row>
    <row spans="1:2" r="5">
      <c t="n" r="A5" s="6">
        <v>2018</v>
      </c>
      <c t="n" r="B5" s="6">
        <v>0</v>
      </c>
    </row>
    <row spans="1:2" r="6">
      <c t="n" r="A6" s="6">
        <v>2019</v>
      </c>
      <c t="n" r="B6" s="6">
        <v>0</v>
      </c>
    </row>
    <row spans="1:2" r="7">
      <c t="n" r="A7" s="6">
        <v>2020</v>
      </c>
      <c t="n" r="B7" s="6">
        <v>0</v>
      </c>
    </row>
    <row spans="1:2" r="8">
      <c t="s" r="A8" s="4">
        <v>488</v>
      </c>
      <c t="n" r="B8" s="6">
        <v>0</v>
      </c>
    </row>
    <row spans="1:2" r="9">
      <c t="s" r="A9" s="4">
        <v>110</v>
      </c>
      <c t="n" r="B9" s="8">
        <v>72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489</v>
      </c>
      <c t="s" r="B1" s="2">
        <v>1</v>
      </c>
    </row>
    <row spans="1:2" r="2">
      <c t="s" r="B2" s="2">
        <v>385</v>
      </c>
    </row>
    <row spans="1:2" r="3">
      <c t="s" r="A3" s="3">
        <v>192</v>
      </c>
    </row>
    <row spans="1:2" r="4">
      <c t="s" r="A4" s="4">
        <v>490</v>
      </c>
      <c t="n" r="B4" s="8">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91</v>
      </c>
      <c t="s" r="C1" s="2">
        <v>2</v>
      </c>
      <c t="s" r="D1" s="2">
        <v>5</v>
      </c>
    </row>
    <row spans="1:4" r="2">
      <c t="s" r="A2" s="3">
        <v>492</v>
      </c>
    </row>
    <row spans="1:4" r="3">
      <c t="s" r="A3" s="4">
        <v>493</v>
      </c>
      <c t="n" r="C3" s="8">
        <v>26139</v>
      </c>
      <c t="n" r="D3" s="8">
        <v>48198</v>
      </c>
    </row>
    <row spans="1:4" r="4">
      <c t="s" r="A4" s="4">
        <v>36</v>
      </c>
      <c t="s" r="B4" s="4">
        <v>494</v>
      </c>
      <c t="n" r="C4" s="6">
        <v>1307</v>
      </c>
      <c t="n" r="D4" s="6">
        <v>2868</v>
      </c>
    </row>
    <row spans="1:4" r="5">
      <c t="s" r="A5" s="4">
        <v>495</v>
      </c>
      <c t="s" r="B5" s="4">
        <v>496</v>
      </c>
      <c t="n" r="C5" s="6">
        <v>207</v>
      </c>
      <c t="n" r="D5" s="6">
        <v>455</v>
      </c>
    </row>
    <row spans="1:4" r="6">
      <c t="s" r="A6" s="4">
        <v>497</v>
      </c>
      <c t="s" r="B6" s="4">
        <v>498</v>
      </c>
      <c t="n" r="C6" s="6">
        <v>6579</v>
      </c>
    </row>
    <row spans="1:4" r="7">
      <c t="s" r="A7" s="4">
        <v>53</v>
      </c>
      <c t="n" r="C7" s="6">
        <v>34232</v>
      </c>
      <c t="n" r="D7" s="6">
        <v>51521</v>
      </c>
    </row>
    <row spans="1:4" r="8">
      <c t="s" r="A8" s="4">
        <v>499</v>
      </c>
    </row>
    <row spans="1:4" r="9">
      <c t="s" r="A9" s="3">
        <v>492</v>
      </c>
    </row>
    <row spans="1:4" r="10">
      <c t="s" r="A10" s="4">
        <v>493</v>
      </c>
      <c t="n" r="C10" s="6">
        <v>26139</v>
      </c>
      <c t="n" r="D10" s="6">
        <v>48198</v>
      </c>
    </row>
    <row spans="1:4" r="11">
      <c t="s" r="A11" s="4">
        <v>36</v>
      </c>
      <c t="s" r="B11" s="4">
        <v>494</v>
      </c>
      <c t="n" r="C11" s="6">
        <v>1307</v>
      </c>
      <c t="n" r="D11" s="6">
        <v>2868</v>
      </c>
    </row>
    <row spans="1:4" r="12">
      <c t="s" r="A12" s="4">
        <v>495</v>
      </c>
      <c t="s" r="B12" s="4">
        <v>496</v>
      </c>
      <c t="n" r="C12" s="6">
        <v>0</v>
      </c>
      <c t="n" r="D12" s="6">
        <v>0</v>
      </c>
    </row>
    <row spans="1:4" r="13">
      <c t="s" r="A13" s="4">
        <v>497</v>
      </c>
      <c t="s" r="B13" s="4">
        <v>498</v>
      </c>
      <c t="n" r="C13" s="6">
        <v>6579</v>
      </c>
    </row>
    <row spans="1:4" r="14">
      <c t="s" r="A14" s="4">
        <v>53</v>
      </c>
      <c t="n" r="C14" s="6">
        <v>34025</v>
      </c>
      <c t="n" r="D14" s="6">
        <v>51066</v>
      </c>
    </row>
    <row spans="1:4" r="15">
      <c t="s" r="A15" s="4">
        <v>500</v>
      </c>
    </row>
    <row spans="1:4" r="16">
      <c t="s" r="A16" s="3">
        <v>492</v>
      </c>
    </row>
    <row spans="1:4" r="17">
      <c t="s" r="A17" s="4">
        <v>493</v>
      </c>
      <c t="n" r="C17" s="6">
        <v>0</v>
      </c>
      <c t="n" r="D17" s="6">
        <v>0</v>
      </c>
    </row>
    <row spans="1:4" r="18">
      <c t="s" r="A18" s="4">
        <v>36</v>
      </c>
      <c t="s" r="B18" s="4">
        <v>494</v>
      </c>
      <c t="n" r="C18" s="6">
        <v>0</v>
      </c>
      <c t="n" r="D18" s="6">
        <v>0</v>
      </c>
    </row>
    <row spans="1:4" r="19">
      <c t="s" r="A19" s="4">
        <v>495</v>
      </c>
      <c t="s" r="B19" s="4">
        <v>496</v>
      </c>
      <c t="n" r="C19" s="6">
        <v>207</v>
      </c>
      <c t="n" r="D19" s="6">
        <v>455</v>
      </c>
    </row>
    <row spans="1:4" r="20">
      <c t="s" r="A20" s="4">
        <v>497</v>
      </c>
      <c t="s" r="B20" s="4">
        <v>498</v>
      </c>
      <c t="n" r="C20" s="6">
        <v>0</v>
      </c>
    </row>
    <row spans="1:4" r="21">
      <c t="s" r="A21" s="4">
        <v>53</v>
      </c>
      <c t="n" r="C21" s="6">
        <v>207</v>
      </c>
      <c t="n" r="D21" s="6">
        <v>455</v>
      </c>
    </row>
    <row spans="1:4" r="22">
      <c t="s" r="A22" s="4">
        <v>501</v>
      </c>
    </row>
    <row spans="1:4" r="23">
      <c t="s" r="A23" s="3">
        <v>492</v>
      </c>
    </row>
    <row spans="1:4" r="24">
      <c t="s" r="A24" s="4">
        <v>493</v>
      </c>
      <c t="n" r="C24" s="6">
        <v>0</v>
      </c>
      <c t="n" r="D24" s="6">
        <v>0</v>
      </c>
    </row>
    <row spans="1:4" r="25">
      <c t="s" r="A25" s="4">
        <v>36</v>
      </c>
      <c t="s" r="B25" s="4">
        <v>494</v>
      </c>
      <c t="n" r="C25" s="6">
        <v>0</v>
      </c>
      <c t="n" r="D25" s="6">
        <v>0</v>
      </c>
    </row>
    <row spans="1:4" r="26">
      <c t="s" r="A26" s="4">
        <v>495</v>
      </c>
      <c t="s" r="B26" s="4">
        <v>496</v>
      </c>
      <c t="n" r="C26" s="6">
        <v>0</v>
      </c>
      <c t="n" r="D26" s="6">
        <v>0</v>
      </c>
    </row>
    <row spans="1:4" r="27">
      <c t="s" r="A27" s="4">
        <v>497</v>
      </c>
      <c t="s" r="B27" s="4">
        <v>498</v>
      </c>
      <c t="n" r="C27" s="6">
        <v>0</v>
      </c>
    </row>
    <row spans="1:4" r="28">
      <c t="s" r="A28" s="4">
        <v>53</v>
      </c>
      <c t="n" r="C28" s="8">
        <v>0</v>
      </c>
      <c t="n" r="D28" s="8">
        <v>0</v>
      </c>
    </row>
    <row spans="1:4" r="29">
      <c t="n" r="A29"/>
    </row>
    <row spans="1:4" r="30">
      <c t="s" r="A30" s="4">
        <v>494</v>
      </c>
      <c t="s" r="B30" s="4">
        <v>502</v>
      </c>
    </row>
    <row spans="1:4" r="31">
      <c t="s" r="A31" s="4">
        <v>496</v>
      </c>
      <c t="s" r="B31" s="4">
        <v>503</v>
      </c>
    </row>
    <row spans="1:4" r="32">
      <c t="s" r="A32" s="4">
        <v>498</v>
      </c>
      <c t="s" r="B32" s="4">
        <v>504</v>
      </c>
    </row>
  </sheetData>
  <mergeCells count="5">
    <mergeCell ref="A1:B1"/>
    <mergeCell ref="A29:C29"/>
    <mergeCell ref="B30:C30"/>
    <mergeCell ref="B31:C31"/>
    <mergeCell ref="B32:C3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05</v>
      </c>
      <c t="s" r="C1" s="2">
        <v>2</v>
      </c>
      <c t="s" r="D1" s="2">
        <v>5</v>
      </c>
    </row>
    <row spans="1:4" r="2">
      <c t="s" r="A2" s="3">
        <v>492</v>
      </c>
    </row>
    <row spans="1:4" r="3">
      <c t="s" r="A3" s="4">
        <v>506</v>
      </c>
      <c t="s" r="B3" s="4">
        <v>494</v>
      </c>
      <c t="n" r="C3" s="8">
        <v>2082089</v>
      </c>
      <c t="n" r="D3" s="8">
        <v>1655930</v>
      </c>
    </row>
    <row spans="1:4" r="4">
      <c t="s" r="A4" s="4">
        <v>507</v>
      </c>
      <c t="n" r="C4" s="6">
        <v>2041086</v>
      </c>
      <c t="n" r="D4" s="6">
        <v>1556391</v>
      </c>
    </row>
    <row spans="1:4" r="5">
      <c t="s" r="A5" s="4">
        <v>499</v>
      </c>
    </row>
    <row spans="1:4" r="6">
      <c t="s" r="A6" s="3">
        <v>492</v>
      </c>
    </row>
    <row spans="1:4" r="7">
      <c t="s" r="A7" s="4">
        <v>506</v>
      </c>
      <c t="s" r="B7" s="4">
        <v>494</v>
      </c>
      <c t="n" r="C7" s="6">
        <v>1741003</v>
      </c>
      <c t="n" r="D7" s="6">
        <v>1099695</v>
      </c>
    </row>
    <row spans="1:4" r="8">
      <c t="s" r="A8" s="4">
        <v>500</v>
      </c>
    </row>
    <row spans="1:4" r="9">
      <c t="s" r="A9" s="3">
        <v>492</v>
      </c>
    </row>
    <row spans="1:4" r="10">
      <c t="s" r="A10" s="4">
        <v>506</v>
      </c>
      <c t="s" r="B10" s="4">
        <v>494</v>
      </c>
      <c t="n" r="C10" s="6">
        <v>341086</v>
      </c>
      <c t="n" r="D10" s="6">
        <v>556235</v>
      </c>
    </row>
    <row spans="1:4" r="11">
      <c t="s" r="A11" s="4">
        <v>501</v>
      </c>
    </row>
    <row spans="1:4" r="12">
      <c t="s" r="A12" s="3">
        <v>492</v>
      </c>
    </row>
    <row spans="1:4" r="13">
      <c t="s" r="A13" s="4">
        <v>506</v>
      </c>
      <c t="s" r="B13" s="4">
        <v>494</v>
      </c>
      <c t="n" r="C13" s="6">
        <v>0</v>
      </c>
      <c t="n" r="D13" s="6">
        <v>0</v>
      </c>
    </row>
    <row spans="1:4" r="14">
      <c t="s" r="A14" s="4">
        <v>508</v>
      </c>
    </row>
    <row spans="1:4" r="15">
      <c t="s" r="A15" s="3">
        <v>492</v>
      </c>
    </row>
    <row spans="1:4" r="16">
      <c t="s" r="A16" s="4">
        <v>506</v>
      </c>
      <c t="s" r="B16" s="4">
        <v>494</v>
      </c>
      <c t="n" r="C16" s="6">
        <v>1741003</v>
      </c>
      <c t="n" r="D16" s="6">
        <v>1099695</v>
      </c>
    </row>
    <row spans="1:4" r="17">
      <c t="s" r="A17" s="4">
        <v>509</v>
      </c>
    </row>
    <row spans="1:4" r="18">
      <c t="s" r="A18" s="3">
        <v>492</v>
      </c>
    </row>
    <row spans="1:4" r="19">
      <c t="s" r="A19" s="4">
        <v>506</v>
      </c>
      <c t="s" r="B19" s="4">
        <v>494</v>
      </c>
      <c t="n" r="C19" s="6">
        <v>1741003</v>
      </c>
      <c t="n" r="D19" s="6">
        <v>1099695</v>
      </c>
    </row>
    <row spans="1:4" r="20">
      <c t="s" r="A20" s="4">
        <v>510</v>
      </c>
    </row>
    <row spans="1:4" r="21">
      <c t="s" r="A21" s="3">
        <v>492</v>
      </c>
    </row>
    <row spans="1:4" r="22">
      <c t="s" r="A22" s="4">
        <v>506</v>
      </c>
      <c t="s" r="B22" s="4">
        <v>494</v>
      </c>
      <c t="n" r="C22" s="6">
        <v>0</v>
      </c>
      <c t="n" r="D22" s="6">
        <v>0</v>
      </c>
    </row>
    <row spans="1:4" r="23">
      <c t="s" r="A23" s="4">
        <v>511</v>
      </c>
    </row>
    <row spans="1:4" r="24">
      <c t="s" r="A24" s="3">
        <v>492</v>
      </c>
    </row>
    <row spans="1:4" r="25">
      <c t="s" r="A25" s="4">
        <v>506</v>
      </c>
      <c t="s" r="B25" s="4">
        <v>494</v>
      </c>
      <c t="n" r="C25" s="6">
        <v>0</v>
      </c>
      <c t="n" r="D25" s="6">
        <v>0</v>
      </c>
    </row>
    <row spans="1:4" r="26">
      <c t="s" r="A26" s="4">
        <v>512</v>
      </c>
    </row>
    <row spans="1:4" r="27">
      <c t="s" r="A27" s="3">
        <v>492</v>
      </c>
    </row>
    <row spans="1:4" r="28">
      <c t="s" r="A28" s="4">
        <v>506</v>
      </c>
      <c t="s" r="B28" s="4">
        <v>494</v>
      </c>
      <c t="n" r="C28" s="6">
        <v>341086</v>
      </c>
      <c t="n" r="D28" s="6">
        <v>532397</v>
      </c>
    </row>
    <row spans="1:4" r="29">
      <c t="s" r="A29" s="4">
        <v>513</v>
      </c>
    </row>
    <row spans="1:4" r="30">
      <c t="s" r="A30" s="3">
        <v>492</v>
      </c>
    </row>
    <row spans="1:4" r="31">
      <c t="s" r="A31" s="4">
        <v>506</v>
      </c>
      <c t="s" r="B31" s="4">
        <v>494</v>
      </c>
      <c t="n" r="C31" s="6">
        <v>0</v>
      </c>
      <c t="n" r="D31" s="6">
        <v>0</v>
      </c>
    </row>
    <row spans="1:4" r="32">
      <c t="s" r="A32" s="4">
        <v>514</v>
      </c>
    </row>
    <row spans="1:4" r="33">
      <c t="s" r="A33" s="3">
        <v>492</v>
      </c>
    </row>
    <row spans="1:4" r="34">
      <c t="s" r="A34" s="4">
        <v>506</v>
      </c>
      <c t="s" r="B34" s="4">
        <v>494</v>
      </c>
      <c t="n" r="C34" s="6">
        <v>341086</v>
      </c>
      <c t="n" r="D34" s="6">
        <v>532397</v>
      </c>
    </row>
    <row spans="1:4" r="35">
      <c t="s" r="A35" s="4">
        <v>515</v>
      </c>
    </row>
    <row spans="1:4" r="36">
      <c t="s" r="A36" s="3">
        <v>492</v>
      </c>
    </row>
    <row spans="1:4" r="37">
      <c t="s" r="A37" s="4">
        <v>506</v>
      </c>
      <c t="s" r="B37" s="4">
        <v>494</v>
      </c>
      <c t="n" r="C37" s="8">
        <v>0</v>
      </c>
      <c t="n" r="D37" s="6">
        <v>0</v>
      </c>
    </row>
    <row spans="1:4" r="38">
      <c t="s" r="A38" s="4">
        <v>430</v>
      </c>
    </row>
    <row spans="1:4" r="39">
      <c t="s" r="A39" s="3">
        <v>492</v>
      </c>
    </row>
    <row spans="1:4" r="40">
      <c t="s" r="A40" s="4">
        <v>506</v>
      </c>
      <c t="s" r="B40" s="4">
        <v>516</v>
      </c>
      <c t="n" r="D40" s="6">
        <v>23838</v>
      </c>
    </row>
    <row spans="1:4" r="41">
      <c t="s" r="A41" s="4">
        <v>517</v>
      </c>
    </row>
    <row spans="1:4" r="42">
      <c t="s" r="A42" s="3">
        <v>492</v>
      </c>
    </row>
    <row spans="1:4" r="43">
      <c t="s" r="A43" s="4">
        <v>506</v>
      </c>
      <c t="s" r="B43" s="4">
        <v>516</v>
      </c>
      <c t="n" r="D43" s="6">
        <v>0</v>
      </c>
    </row>
    <row spans="1:4" r="44">
      <c t="s" r="A44" s="4">
        <v>518</v>
      </c>
    </row>
    <row spans="1:4" r="45">
      <c t="s" r="A45" s="3">
        <v>492</v>
      </c>
    </row>
    <row spans="1:4" r="46">
      <c t="s" r="A46" s="4">
        <v>506</v>
      </c>
      <c t="s" r="B46" s="4">
        <v>516</v>
      </c>
      <c t="n" r="D46" s="6">
        <v>23838</v>
      </c>
    </row>
    <row spans="1:4" r="47">
      <c t="s" r="A47" s="4">
        <v>519</v>
      </c>
    </row>
    <row spans="1:4" r="48">
      <c t="s" r="A48" s="3">
        <v>492</v>
      </c>
    </row>
    <row spans="1:4" r="49">
      <c t="s" r="A49" s="4">
        <v>506</v>
      </c>
      <c t="s" r="B49" s="4">
        <v>516</v>
      </c>
      <c t="n" r="D49" s="8">
        <v>0</v>
      </c>
    </row>
    <row spans="1:4" r="50">
      <c t="n" r="A50"/>
    </row>
    <row spans="1:4" r="51">
      <c t="s" r="A51" s="4">
        <v>494</v>
      </c>
      <c t="s" r="B51" s="4">
        <v>520</v>
      </c>
    </row>
    <row spans="1:4" r="52">
      <c t="s" r="A52" s="4">
        <v>496</v>
      </c>
      <c t="s" r="B52" s="4">
        <v>521</v>
      </c>
    </row>
  </sheetData>
  <mergeCells count="4">
    <mergeCell ref="A1:B1"/>
    <mergeCell ref="A50:C50"/>
    <mergeCell ref="B51:C51"/>
    <mergeCell ref="B52:C5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9"/>
    <col customWidth="1" max="2" min="2" width="12"/>
    <col customWidth="1" max="3" min="3" width="22"/>
    <col customWidth="1" max="4" min="4" width="36"/>
    <col customWidth="1" max="5" min="5" width="27"/>
    <col customWidth="1" max="6" min="6" width="24"/>
    <col customWidth="1" max="7" min="7" width="55"/>
  </cols>
  <sheetData>
    <row spans="1:7" r="1">
      <c t="s" r="A1" s="1">
        <v>109</v>
      </c>
      <c t="s" r="B1" s="2">
        <v>110</v>
      </c>
      <c t="s" r="C1" s="2">
        <v>111</v>
      </c>
      <c t="s" r="D1" s="2">
        <v>112</v>
      </c>
      <c t="s" r="E1" s="2">
        <v>113</v>
      </c>
      <c t="s" r="F1" s="2">
        <v>114</v>
      </c>
      <c t="s" r="G1" s="2">
        <v>115</v>
      </c>
    </row>
    <row spans="1:7" r="2">
      <c t="s" r="A2" s="4">
        <v>116</v>
      </c>
      <c t="n" r="B2" s="8">
        <v>1223523</v>
      </c>
      <c t="n" r="C2" s="8">
        <v>59220</v>
      </c>
      <c t="n" r="D2" s="8">
        <v>421281</v>
      </c>
      <c t="n" r="E2" s="8">
        <v>1440896</v>
      </c>
      <c t="n" r="F2" s="8">
        <v>-748146</v>
      </c>
      <c t="n" r="G2" s="8">
        <v>50272</v>
      </c>
    </row>
    <row spans="1:7" r="3">
      <c t="s" r="A3" s="3">
        <v>117</v>
      </c>
    </row>
    <row spans="1:7" r="4">
      <c t="s" r="A4" s="4">
        <v>97</v>
      </c>
      <c t="n" r="B4" s="6">
        <v>289255</v>
      </c>
      <c t="n" r="C4" s="6">
        <v>0</v>
      </c>
      <c t="n" r="D4" s="6">
        <v>0</v>
      </c>
      <c t="n" r="E4" s="6">
        <v>289255</v>
      </c>
      <c t="n" r="F4" s="6">
        <v>0</v>
      </c>
      <c t="n" r="G4" s="6">
        <v>0</v>
      </c>
    </row>
    <row spans="1:7" r="5">
      <c t="s" r="A5" s="4">
        <v>107</v>
      </c>
      <c t="n" r="B5" s="6">
        <v>3147</v>
      </c>
      <c t="n" r="C5" s="6">
        <v>0</v>
      </c>
      <c t="n" r="D5" s="6">
        <v>0</v>
      </c>
      <c t="n" r="E5" s="6">
        <v>0</v>
      </c>
      <c t="n" r="F5" s="6">
        <v>0</v>
      </c>
      <c t="n" r="G5" s="6">
        <v>3147</v>
      </c>
    </row>
    <row spans="1:7" r="6">
      <c t="s" r="A6" s="4">
        <v>118</v>
      </c>
      <c t="n" r="B6" s="6">
        <v>4345</v>
      </c>
      <c t="n" r="C6" s="6">
        <v>0</v>
      </c>
      <c t="n" r="D6" s="6">
        <v>2456</v>
      </c>
      <c t="n" r="E6" s="6">
        <v>0</v>
      </c>
      <c t="n" r="F6" s="6">
        <v>1889</v>
      </c>
      <c t="n" r="G6" s="6">
        <v>0</v>
      </c>
    </row>
    <row spans="1:7" r="7">
      <c t="s" r="A7" s="4">
        <v>119</v>
      </c>
      <c t="n" r="B7" s="6">
        <v>424</v>
      </c>
      <c t="n" r="C7" s="6">
        <v>0</v>
      </c>
      <c t="n" r="D7" s="6">
        <v>0</v>
      </c>
      <c t="n" r="E7" s="6">
        <v>0</v>
      </c>
      <c t="n" r="F7" s="6">
        <v>424</v>
      </c>
      <c t="n" r="G7" s="6">
        <v>0</v>
      </c>
    </row>
    <row spans="1:7" r="8">
      <c t="s" r="A8" s="4">
        <v>120</v>
      </c>
      <c t="n" r="B8" s="6">
        <v>54042</v>
      </c>
      <c t="n" r="C8" s="6">
        <v>0</v>
      </c>
      <c t="n" r="D8" s="6">
        <v>13746</v>
      </c>
      <c t="n" r="E8" s="6">
        <v>0</v>
      </c>
      <c t="n" r="F8" s="6">
        <v>40296</v>
      </c>
      <c t="n" r="G8" s="6">
        <v>0</v>
      </c>
    </row>
    <row spans="1:7" r="9">
      <c t="s" r="A9" s="4">
        <v>121</v>
      </c>
      <c t="n" r="B9" s="6">
        <v>-378141</v>
      </c>
      <c t="n" r="C9" s="6">
        <v>0</v>
      </c>
      <c t="n" r="D9" s="6">
        <v>0</v>
      </c>
      <c t="n" r="E9" s="6">
        <v>0</v>
      </c>
      <c t="n" r="F9" s="6">
        <v>-378141</v>
      </c>
      <c t="n" r="G9" s="6">
        <v>0</v>
      </c>
    </row>
    <row spans="1:7" r="10">
      <c t="s" r="A10" s="4">
        <v>122</v>
      </c>
      <c t="n" r="B10" s="6">
        <v>-81171</v>
      </c>
      <c t="n" r="C10" s="6">
        <v>0</v>
      </c>
      <c t="n" r="D10" s="6">
        <v>0</v>
      </c>
      <c t="n" r="E10" s="6">
        <v>-81171</v>
      </c>
      <c t="n" r="F10" s="6">
        <v>0</v>
      </c>
      <c t="n" r="G10" s="6">
        <v>0</v>
      </c>
    </row>
    <row spans="1:7" r="11">
      <c t="s" r="A11" s="4">
        <v>123</v>
      </c>
      <c t="n" r="B11" s="6">
        <v>7189</v>
      </c>
      <c t="n" r="C11" s="6">
        <v>0</v>
      </c>
      <c t="n" r="D11" s="6">
        <v>7189</v>
      </c>
      <c t="n" r="E11" s="6">
        <v>0</v>
      </c>
      <c t="n" r="F11" s="6">
        <v>0</v>
      </c>
      <c t="n" r="G11" s="6">
        <v>0</v>
      </c>
    </row>
    <row spans="1:7" r="12">
      <c t="s" r="A12" s="4">
        <v>124</v>
      </c>
      <c t="n" r="B12" s="6">
        <v>-63</v>
      </c>
      <c t="n" r="C12" s="6">
        <v>0</v>
      </c>
      <c t="n" r="D12" s="6">
        <v>-63</v>
      </c>
      <c t="n" r="E12" s="6">
        <v>0</v>
      </c>
      <c t="n" r="F12" s="6">
        <v>0</v>
      </c>
      <c t="n" r="G12" s="6">
        <v>0</v>
      </c>
    </row>
    <row spans="1:7" r="13">
      <c t="s" r="A13" s="4">
        <v>125</v>
      </c>
      <c t="n" r="B13" s="6">
        <v>1122550</v>
      </c>
      <c t="n" r="C13" s="6">
        <v>59220</v>
      </c>
      <c t="n" r="D13" s="6">
        <v>444609</v>
      </c>
      <c t="n" r="E13" s="6">
        <v>1648980</v>
      </c>
      <c t="n" r="F13" s="6">
        <v>-1083678</v>
      </c>
      <c t="n" r="G13" s="6">
        <v>53419</v>
      </c>
    </row>
    <row spans="1:7" r="14">
      <c t="s" r="A14" s="3">
        <v>117</v>
      </c>
    </row>
    <row spans="1:7" r="15">
      <c t="s" r="A15" s="4">
        <v>97</v>
      </c>
      <c t="n" r="B15" s="6">
        <v>345401</v>
      </c>
      <c t="n" r="C15" s="6">
        <v>0</v>
      </c>
      <c t="n" r="D15" s="6">
        <v>0</v>
      </c>
      <c t="n" r="E15" s="6">
        <v>345401</v>
      </c>
      <c t="n" r="F15" s="6">
        <v>0</v>
      </c>
      <c t="n" r="G15" s="6">
        <v>0</v>
      </c>
    </row>
    <row spans="1:7" r="16">
      <c t="s" r="A16" s="4">
        <v>107</v>
      </c>
      <c t="n" r="B16" s="6">
        <v>-73089</v>
      </c>
      <c t="n" r="C16" s="6">
        <v>0</v>
      </c>
      <c t="n" r="D16" s="6">
        <v>0</v>
      </c>
      <c t="n" r="E16" s="6">
        <v>0</v>
      </c>
      <c t="n" r="F16" s="6">
        <v>0</v>
      </c>
      <c t="n" r="G16" s="6">
        <v>-73089</v>
      </c>
    </row>
    <row spans="1:7" r="17">
      <c t="s" r="A17" s="4">
        <v>118</v>
      </c>
      <c t="n" r="B17" s="6">
        <v>5444</v>
      </c>
      <c t="n" r="C17" s="6">
        <v>0</v>
      </c>
      <c t="n" r="D17" s="6">
        <v>2886</v>
      </c>
      <c t="n" r="E17" s="6">
        <v>0</v>
      </c>
      <c t="n" r="F17" s="6">
        <v>2558</v>
      </c>
      <c t="n" r="G17" s="6">
        <v>0</v>
      </c>
    </row>
    <row spans="1:7" r="18">
      <c t="s" r="A18" s="4">
        <v>119</v>
      </c>
      <c t="n" r="B18" s="6">
        <v>855</v>
      </c>
      <c t="n" r="C18" s="6">
        <v>0</v>
      </c>
      <c t="n" r="D18" s="6">
        <v>432</v>
      </c>
      <c t="n" r="E18" s="6">
        <v>0</v>
      </c>
      <c t="n" r="F18" s="6">
        <v>423</v>
      </c>
      <c t="n" r="G18" s="6">
        <v>0</v>
      </c>
    </row>
    <row spans="1:7" r="19">
      <c t="s" r="A19" s="4">
        <v>120</v>
      </c>
      <c t="n" r="B19" s="6">
        <v>43864</v>
      </c>
      <c t="n" r="C19" s="6">
        <v>0</v>
      </c>
      <c t="n" r="D19" s="6">
        <v>7855</v>
      </c>
      <c t="n" r="E19" s="6">
        <v>0</v>
      </c>
      <c t="n" r="F19" s="6">
        <v>36009</v>
      </c>
      <c t="n" r="G19" s="6">
        <v>0</v>
      </c>
    </row>
    <row spans="1:7" r="20">
      <c t="s" r="A20" s="4">
        <v>121</v>
      </c>
      <c t="n" r="B20" s="6">
        <v>-349181</v>
      </c>
      <c t="n" r="C20" s="6">
        <v>0</v>
      </c>
      <c t="n" r="D20" s="6">
        <v>0</v>
      </c>
      <c t="n" r="E20" s="6">
        <v>0</v>
      </c>
      <c t="n" r="F20" s="6">
        <v>-349181</v>
      </c>
      <c t="n" r="G20" s="6">
        <v>0</v>
      </c>
    </row>
    <row spans="1:7" r="21">
      <c t="s" r="A21" s="4">
        <v>122</v>
      </c>
      <c t="n" r="B21" s="6">
        <v>-87380</v>
      </c>
      <c t="n" r="C21" s="6">
        <v>0</v>
      </c>
      <c t="n" r="D21" s="6">
        <v>0</v>
      </c>
      <c t="n" r="E21" s="6">
        <v>-87380</v>
      </c>
      <c t="n" r="F21" s="6">
        <v>0</v>
      </c>
      <c t="n" r="G21" s="6">
        <v>0</v>
      </c>
    </row>
    <row spans="1:7" r="22">
      <c t="s" r="A22" s="4">
        <v>123</v>
      </c>
      <c t="n" r="B22" s="6">
        <v>6382</v>
      </c>
      <c t="n" r="C22" s="6">
        <v>0</v>
      </c>
      <c t="n" r="D22" s="6">
        <v>6382</v>
      </c>
      <c t="n" r="E22" s="6">
        <v>0</v>
      </c>
      <c t="n" r="F22" s="6">
        <v>0</v>
      </c>
      <c t="n" r="G22" s="6">
        <v>0</v>
      </c>
    </row>
    <row spans="1:7" r="23">
      <c t="s" r="A23" s="4">
        <v>124</v>
      </c>
      <c t="n" r="B23" s="6">
        <v>-3755</v>
      </c>
      <c t="n" r="C23" s="6">
        <v>0</v>
      </c>
      <c t="n" r="D23" s="6">
        <v>-3755</v>
      </c>
      <c t="n" r="E23" s="6">
        <v>0</v>
      </c>
      <c t="n" r="F23" s="6">
        <v>0</v>
      </c>
      <c t="n" r="G23" s="6">
        <v>0</v>
      </c>
    </row>
    <row spans="1:7" r="24">
      <c t="s" r="A24" s="4">
        <v>126</v>
      </c>
      <c t="n" r="B24" s="6">
        <v>1011091</v>
      </c>
      <c t="n" r="C24" s="6">
        <v>59220</v>
      </c>
      <c t="n" r="D24" s="6">
        <v>458409</v>
      </c>
      <c t="n" r="E24" s="6">
        <v>1907001</v>
      </c>
      <c t="n" r="F24" s="6">
        <v>-1393869</v>
      </c>
      <c t="n" r="G24" s="6">
        <v>-19670</v>
      </c>
    </row>
    <row spans="1:7" r="25">
      <c t="s" r="A25" s="3">
        <v>117</v>
      </c>
    </row>
    <row spans="1:7" r="26">
      <c t="s" r="A26" s="4">
        <v>97</v>
      </c>
      <c t="n" r="B26" s="6">
        <v>399506</v>
      </c>
      <c t="n" r="C26" s="6">
        <v>0</v>
      </c>
      <c t="n" r="D26" s="6">
        <v>0</v>
      </c>
      <c t="n" r="E26" s="6">
        <v>399506</v>
      </c>
      <c t="n" r="F26" s="6">
        <v>0</v>
      </c>
      <c t="n" r="G26" s="6">
        <v>0</v>
      </c>
    </row>
    <row spans="1:7" r="27">
      <c t="s" r="A27" s="4">
        <v>107</v>
      </c>
      <c t="n" r="B27" s="6">
        <v>-175828</v>
      </c>
      <c t="n" r="C27" s="6">
        <v>0</v>
      </c>
      <c t="n" r="D27" s="6">
        <v>0</v>
      </c>
      <c t="n" r="E27" s="6">
        <v>0</v>
      </c>
      <c t="n" r="F27" s="6">
        <v>0</v>
      </c>
      <c t="n" r="G27" s="6">
        <v>-175828</v>
      </c>
    </row>
    <row spans="1:7" r="28">
      <c t="s" r="A28" s="4">
        <v>127</v>
      </c>
      <c t="n" r="B28" s="6">
        <v>13851</v>
      </c>
      <c t="n" r="C28" s="6">
        <v>0</v>
      </c>
      <c t="n" r="D28" s="6">
        <v>10157</v>
      </c>
      <c t="n" r="E28" s="6">
        <v>0</v>
      </c>
      <c t="n" r="F28" s="6">
        <v>3694</v>
      </c>
      <c t="n" r="G28" s="6">
        <v>0</v>
      </c>
    </row>
    <row spans="1:7" r="29">
      <c t="s" r="A29" s="4">
        <v>119</v>
      </c>
      <c t="n" r="B29" s="6">
        <v>1083</v>
      </c>
      <c t="n" r="C29" s="6">
        <v>0</v>
      </c>
      <c t="n" r="D29" s="6">
        <v>440</v>
      </c>
      <c t="n" r="E29" s="6">
        <v>0</v>
      </c>
      <c t="n" r="F29" s="6">
        <v>643</v>
      </c>
      <c t="n" r="G29" s="6">
        <v>0</v>
      </c>
    </row>
    <row spans="1:7" r="30">
      <c t="s" r="A30" s="4">
        <v>120</v>
      </c>
      <c t="n" r="B30" s="6">
        <v>22779</v>
      </c>
      <c t="n" r="C30" s="6">
        <v>0</v>
      </c>
      <c t="n" r="D30" s="6">
        <v>3212</v>
      </c>
      <c t="n" r="E30" s="6">
        <v>0</v>
      </c>
      <c t="n" r="F30" s="6">
        <v>19567</v>
      </c>
      <c t="n" r="G30" s="6">
        <v>0</v>
      </c>
    </row>
    <row spans="1:7" r="31">
      <c t="s" r="A31" s="4">
        <v>121</v>
      </c>
      <c t="n" r="B31" s="6">
        <v>-322420</v>
      </c>
      <c t="n" r="C31" s="6">
        <v>0</v>
      </c>
      <c t="n" r="D31" s="6">
        <v>0</v>
      </c>
      <c t="n" r="E31" s="6">
        <v>0</v>
      </c>
      <c t="n" r="F31" s="6">
        <v>-322420</v>
      </c>
      <c t="n" r="G31" s="6">
        <v>0</v>
      </c>
    </row>
    <row spans="1:7" r="32">
      <c t="s" r="A32" s="4">
        <v>122</v>
      </c>
      <c t="n" r="B32" s="6">
        <v>-96879</v>
      </c>
      <c t="n" r="C32" s="6">
        <v>0</v>
      </c>
      <c t="n" r="D32" s="6">
        <v>0</v>
      </c>
      <c t="n" r="E32" s="6">
        <v>-96879</v>
      </c>
      <c t="n" r="F32" s="6">
        <v>0</v>
      </c>
      <c t="n" r="G32" s="6">
        <v>0</v>
      </c>
    </row>
    <row spans="1:7" r="33">
      <c t="s" r="A33" s="4">
        <v>123</v>
      </c>
      <c t="n" r="B33" s="6">
        <v>1826</v>
      </c>
      <c t="n" r="C33" s="6">
        <v>0</v>
      </c>
      <c t="n" r="D33" s="6">
        <v>1826</v>
      </c>
      <c t="n" r="E33" s="6">
        <v>0</v>
      </c>
      <c t="n" r="F33" s="6">
        <v>0</v>
      </c>
      <c t="n" r="G33" s="6">
        <v>0</v>
      </c>
    </row>
    <row spans="1:7" r="34">
      <c t="s" r="A34" s="4">
        <v>128</v>
      </c>
      <c t="n" r="B34" s="8">
        <v>855009</v>
      </c>
      <c t="n" r="C34" s="8">
        <v>59220</v>
      </c>
      <c t="n" r="D34" s="8">
        <v>474044</v>
      </c>
      <c t="n" r="E34" s="8">
        <v>2209628</v>
      </c>
      <c t="n" r="F34" s="8">
        <v>-1692385</v>
      </c>
      <c t="n" r="G34" s="8">
        <v>-1954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2</v>
      </c>
      <c t="s" r="B1" s="2">
        <v>1</v>
      </c>
    </row>
    <row spans="1:3" r="2">
      <c t="s" r="B2" s="2">
        <v>2</v>
      </c>
      <c t="s" r="C2" s="2">
        <v>5</v>
      </c>
    </row>
    <row spans="1:3" r="3">
      <c t="s" r="A3" s="4">
        <v>523</v>
      </c>
    </row>
    <row spans="1:3" r="4">
      <c t="s" r="A4" s="3">
        <v>524</v>
      </c>
    </row>
    <row spans="1:3" r="5">
      <c t="s" r="A5" s="4">
        <v>525</v>
      </c>
      <c t="n" r="B5" s="8">
        <v>8903</v>
      </c>
    </row>
    <row spans="1:3" r="6">
      <c t="s" r="A6" s="4">
        <v>526</v>
      </c>
    </row>
    <row spans="1:3" r="7">
      <c t="s" r="A7" s="3">
        <v>524</v>
      </c>
    </row>
    <row spans="1:3" r="8">
      <c t="s" r="A8" s="4">
        <v>525</v>
      </c>
      <c t="n" r="C8" s="8">
        <v>8927</v>
      </c>
    </row>
    <row spans="1:3" r="9">
      <c t="s" r="A9" s="4">
        <v>527</v>
      </c>
    </row>
    <row spans="1:3" r="10">
      <c t="s" r="A10" s="3">
        <v>524</v>
      </c>
    </row>
    <row spans="1:3" r="11">
      <c t="s" r="A11" s="4">
        <v>525</v>
      </c>
      <c t="n" r="B11" s="6">
        <v>0</v>
      </c>
      <c t="n" r="C11" s="8">
        <v>0</v>
      </c>
    </row>
    <row spans="1:3" r="12">
      <c t="s" r="A12" s="4">
        <v>528</v>
      </c>
      <c t="n" r="B12" s="8">
        <v>11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5</v>
      </c>
    </row>
    <row spans="1:3" r="2">
      <c t="s" r="A2" s="3">
        <v>530</v>
      </c>
    </row>
    <row spans="1:3" r="3">
      <c t="s" r="A3" s="4">
        <v>53</v>
      </c>
      <c t="n" r="B3" s="8">
        <v>207</v>
      </c>
      <c t="n" r="C3" s="8">
        <v>455</v>
      </c>
    </row>
    <row spans="1:3" r="4">
      <c t="s" r="A4" s="4">
        <v>63</v>
      </c>
      <c t="n" r="B4" s="6">
        <v>0</v>
      </c>
      <c t="n" r="C4" s="6">
        <v>0</v>
      </c>
    </row>
    <row spans="1:3" r="5">
      <c t="s" r="A5" s="4">
        <v>531</v>
      </c>
    </row>
    <row spans="1:3" r="6">
      <c t="s" r="A6" s="3">
        <v>530</v>
      </c>
    </row>
    <row spans="1:3" r="7">
      <c t="s" r="A7" s="4">
        <v>53</v>
      </c>
      <c t="n" r="B7" s="6">
        <v>207</v>
      </c>
      <c t="n" r="C7" s="6">
        <v>455</v>
      </c>
    </row>
    <row spans="1:3" r="8">
      <c t="s" r="A8" s="4">
        <v>63</v>
      </c>
      <c t="n" r="B8" s="8">
        <v>0</v>
      </c>
      <c t="n" r="C8" s="8">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32</v>
      </c>
      <c t="s" r="C1" s="2">
        <v>1</v>
      </c>
    </row>
    <row spans="1:4" r="2">
      <c t="s" r="C2" s="2">
        <v>2</v>
      </c>
      <c t="s" r="D2" s="2">
        <v>5</v>
      </c>
    </row>
    <row spans="1:4" r="3">
      <c t="s" r="A3" s="3">
        <v>533</v>
      </c>
    </row>
    <row spans="1:4" r="4">
      <c t="s" r="A4" s="4">
        <v>534</v>
      </c>
      <c t="s" r="B4" s="4">
        <v>494</v>
      </c>
      <c t="n" r="C4" s="8">
        <v>1006</v>
      </c>
      <c t="n" r="D4" s="8">
        <v>1879</v>
      </c>
    </row>
    <row spans="1:4" r="5">
      <c t="s" r="A5" s="4">
        <v>535</v>
      </c>
      <c t="s" r="B5" s="4">
        <v>494</v>
      </c>
      <c t="n" r="C5" s="6">
        <v>15</v>
      </c>
      <c t="n" r="D5" s="6">
        <v>-1542</v>
      </c>
    </row>
    <row spans="1:4" r="6">
      <c t="s" r="A6" s="4">
        <v>536</v>
      </c>
    </row>
    <row spans="1:4" r="7">
      <c t="s" r="A7" s="3">
        <v>533</v>
      </c>
    </row>
    <row spans="1:4" r="8">
      <c t="s" r="A8" s="4">
        <v>535</v>
      </c>
      <c t="s" r="B8" s="4">
        <v>494</v>
      </c>
      <c t="n" r="C8" s="6">
        <v>1269</v>
      </c>
      <c t="n" r="D8" s="6">
        <v>-263</v>
      </c>
    </row>
    <row spans="1:4" r="9">
      <c t="s" r="A9" s="4">
        <v>537</v>
      </c>
    </row>
    <row spans="1:4" r="10">
      <c t="s" r="A10" s="3">
        <v>533</v>
      </c>
    </row>
    <row spans="1:4" r="11">
      <c t="s" r="A11" s="4">
        <v>535</v>
      </c>
      <c t="s" r="B11" s="4">
        <v>494</v>
      </c>
      <c t="n" r="C11" s="6">
        <v>-1254</v>
      </c>
      <c t="n" r="D11" s="6">
        <v>-1279</v>
      </c>
    </row>
    <row spans="1:4" r="12">
      <c t="s" r="A12" s="4">
        <v>531</v>
      </c>
    </row>
    <row spans="1:4" r="13">
      <c t="s" r="A13" s="3">
        <v>533</v>
      </c>
    </row>
    <row spans="1:4" r="14">
      <c t="s" r="A14" s="4">
        <v>534</v>
      </c>
      <c t="s" r="B14" s="4">
        <v>494</v>
      </c>
      <c t="n" r="C14" s="6">
        <v>-248</v>
      </c>
      <c t="n" r="D14" s="6">
        <v>600</v>
      </c>
    </row>
    <row spans="1:4" r="15">
      <c t="s" r="A15" s="4">
        <v>527</v>
      </c>
    </row>
    <row spans="1:4" r="16">
      <c t="s" r="A16" s="3">
        <v>533</v>
      </c>
    </row>
    <row spans="1:4" r="17">
      <c t="s" r="A17" s="4">
        <v>534</v>
      </c>
      <c t="s" r="B17" s="4">
        <v>494</v>
      </c>
      <c t="n" r="C17" s="8">
        <v>1254</v>
      </c>
      <c t="n" r="D17" s="8">
        <v>1279</v>
      </c>
    </row>
    <row spans="1:4" r="18">
      <c t="n" r="A18"/>
    </row>
    <row spans="1:4" r="19">
      <c t="s" r="A19" s="4">
        <v>494</v>
      </c>
      <c t="s" r="B19" s="4">
        <v>538</v>
      </c>
    </row>
  </sheetData>
  <mergeCells count="4">
    <mergeCell ref="A1:B2"/>
    <mergeCell ref="C1:D1"/>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539</v>
      </c>
      <c t="s" r="B1" s="2">
        <v>1</v>
      </c>
    </row>
    <row spans="1:6" r="2">
      <c t="s" r="B2" s="2">
        <v>2</v>
      </c>
      <c t="s" r="C2" s="2">
        <v>5</v>
      </c>
      <c t="s" r="D2" s="2">
        <v>79</v>
      </c>
      <c t="s" r="E2" s="2">
        <v>540</v>
      </c>
      <c t="s" r="F2" s="2">
        <v>541</v>
      </c>
    </row>
    <row spans="1:6" r="3">
      <c t="s" r="A3" s="3">
        <v>542</v>
      </c>
    </row>
    <row spans="1:6" r="4">
      <c t="s" r="A4" s="4">
        <v>543</v>
      </c>
      <c t="s" r="B4" s="4">
        <v>544</v>
      </c>
      <c t="s" r="C4" s="4">
        <v>545</v>
      </c>
      <c t="s" r="D4" s="4">
        <v>546</v>
      </c>
    </row>
    <row spans="1:6" r="5">
      <c t="s" r="A5" s="4">
        <v>547</v>
      </c>
      <c t="n" r="B5" s="8">
        <v>334022</v>
      </c>
      <c t="n" r="C5" s="8">
        <v>443854</v>
      </c>
    </row>
    <row spans="1:6" r="6">
      <c t="s" r="A6" s="4">
        <v>548</v>
      </c>
      <c t="n" r="B6" s="6">
        <v>327869</v>
      </c>
      <c t="n" r="C6" s="6">
        <v>388876</v>
      </c>
    </row>
    <row spans="1:6" r="7">
      <c t="s" r="A7" s="4">
        <v>549</v>
      </c>
      <c t="n" r="B7" s="6">
        <v>131</v>
      </c>
      <c t="n" r="C7" s="6">
        <v>162502</v>
      </c>
    </row>
    <row spans="1:6" r="8">
      <c t="s" r="A8" s="4">
        <v>550</v>
      </c>
      <c t="n" r="B8" s="6">
        <v>1706933</v>
      </c>
      <c t="n" r="C8" s="6">
        <v>950035</v>
      </c>
    </row>
    <row spans="1:6" r="9">
      <c t="s" r="A9" s="4">
        <v>551</v>
      </c>
      <c t="n" r="B9" s="8">
        <v>2041086</v>
      </c>
      <c t="n" r="C9" s="8">
        <v>1556391</v>
      </c>
    </row>
    <row spans="1:6" r="10">
      <c t="s" r="A10" s="4">
        <v>552</v>
      </c>
    </row>
    <row spans="1:6" r="11">
      <c t="s" r="A11" s="3">
        <v>542</v>
      </c>
    </row>
    <row spans="1:6" r="12">
      <c t="s" r="A12" s="4">
        <v>543</v>
      </c>
      <c t="s" r="B12" s="4">
        <v>553</v>
      </c>
      <c t="s" r="C12" s="4">
        <v>554</v>
      </c>
    </row>
    <row spans="1:6" r="13">
      <c t="s" r="A13" s="4">
        <v>552</v>
      </c>
      <c t="n" r="B13" s="8">
        <v>6153</v>
      </c>
      <c t="n" r="C13" s="8">
        <v>31140</v>
      </c>
    </row>
    <row spans="1:6" r="14">
      <c t="s" r="A14" s="4">
        <v>548</v>
      </c>
    </row>
    <row spans="1:6" r="15">
      <c t="s" r="A15" s="3">
        <v>542</v>
      </c>
    </row>
    <row spans="1:6" r="16">
      <c t="s" r="A16" s="4">
        <v>555</v>
      </c>
      <c t="s" r="B16" s="4">
        <v>556</v>
      </c>
      <c t="s" r="C16" s="4">
        <v>557</v>
      </c>
    </row>
    <row spans="1:6" r="17">
      <c t="s" r="A17" s="4">
        <v>558</v>
      </c>
      <c t="s" r="B17" s="4">
        <v>559</v>
      </c>
      <c t="s" r="C17" s="4">
        <v>560</v>
      </c>
    </row>
    <row spans="1:6" r="18">
      <c t="s" r="A18" s="4">
        <v>548</v>
      </c>
      <c t="n" r="B18" s="8">
        <v>327869</v>
      </c>
      <c t="n" r="C18" s="8">
        <v>388876</v>
      </c>
    </row>
    <row spans="1:6" r="19">
      <c t="s" r="A19" s="4">
        <v>561</v>
      </c>
    </row>
    <row spans="1:6" r="20">
      <c t="s" r="A20" s="3">
        <v>542</v>
      </c>
    </row>
    <row spans="1:6" r="21">
      <c t="s" r="A21" s="4">
        <v>562</v>
      </c>
      <c t="s" r="B21" s="4">
        <v>563</v>
      </c>
      <c t="s" r="C21" s="4">
        <v>564</v>
      </c>
    </row>
    <row spans="1:6" r="22">
      <c t="s" r="A22" s="4">
        <v>549</v>
      </c>
      <c t="n" r="B22" s="8">
        <v>0</v>
      </c>
      <c t="n" r="C22" s="8">
        <v>12502</v>
      </c>
    </row>
    <row spans="1:6" r="23">
      <c t="s" r="A23" s="4">
        <v>565</v>
      </c>
    </row>
    <row spans="1:6" r="24">
      <c t="s" r="A24" s="3">
        <v>542</v>
      </c>
    </row>
    <row spans="1:6" r="25">
      <c t="s" r="A25" s="4">
        <v>549</v>
      </c>
      <c t="n" r="B25" s="6">
        <v>131</v>
      </c>
      <c t="n" r="C25" s="6">
        <v>0</v>
      </c>
    </row>
    <row spans="1:6" r="26">
      <c t="s" r="A26" s="4">
        <v>550</v>
      </c>
      <c t="n" r="B26" s="6">
        <v>6927</v>
      </c>
      <c t="n" r="C26" s="8">
        <v>0</v>
      </c>
    </row>
    <row spans="1:6" r="27">
      <c t="s" r="A27" s="4">
        <v>566</v>
      </c>
    </row>
    <row spans="1:6" r="28">
      <c t="s" r="A28" s="3">
        <v>542</v>
      </c>
    </row>
    <row spans="1:6" r="29">
      <c t="s" r="A29" s="4">
        <v>567</v>
      </c>
      <c t="s" r="C29" s="4">
        <v>568</v>
      </c>
    </row>
    <row spans="1:6" r="30">
      <c t="s" r="A30" s="4">
        <v>549</v>
      </c>
      <c t="n" r="B30" s="8">
        <v>0</v>
      </c>
      <c t="n" r="C30" s="8">
        <v>150000</v>
      </c>
    </row>
    <row spans="1:6" r="31">
      <c t="s" r="A31" s="4">
        <v>569</v>
      </c>
    </row>
    <row spans="1:6" r="32">
      <c t="s" r="A32" s="3">
        <v>542</v>
      </c>
    </row>
    <row spans="1:6" r="33">
      <c t="s" r="A33" s="4">
        <v>570</v>
      </c>
      <c t="s" r="B33" s="4">
        <v>563</v>
      </c>
      <c t="s" r="C33" s="4">
        <v>571</v>
      </c>
    </row>
    <row spans="1:6" r="34">
      <c t="s" r="A34" s="4">
        <v>569</v>
      </c>
      <c t="n" r="B34" s="8">
        <v>6</v>
      </c>
      <c t="n" r="C34" s="8">
        <v>35</v>
      </c>
    </row>
    <row spans="1:6" r="35">
      <c t="s" r="A35" s="4">
        <v>572</v>
      </c>
    </row>
    <row spans="1:6" r="36">
      <c t="s" r="A36" s="3">
        <v>542</v>
      </c>
    </row>
    <row spans="1:6" r="37">
      <c t="s" r="A37" s="4">
        <v>567</v>
      </c>
      <c t="s" r="B37" s="4">
        <v>573</v>
      </c>
    </row>
    <row spans="1:6" r="38">
      <c t="s" r="A38" s="4">
        <v>574</v>
      </c>
      <c t="n" r="B38" s="8">
        <v>150000</v>
      </c>
      <c t="n" r="C38" s="6">
        <v>150000</v>
      </c>
    </row>
    <row spans="1:6" r="39">
      <c t="s" r="A39" s="4">
        <v>575</v>
      </c>
    </row>
    <row spans="1:6" r="40">
      <c t="s" r="A40" s="3">
        <v>542</v>
      </c>
    </row>
    <row spans="1:6" r="41">
      <c t="s" r="A41" s="4">
        <v>567</v>
      </c>
      <c t="s" r="B41" s="4">
        <v>576</v>
      </c>
    </row>
    <row spans="1:6" r="42">
      <c t="s" r="A42" s="4">
        <v>574</v>
      </c>
      <c t="n" r="B42" s="8">
        <v>300000</v>
      </c>
      <c t="n" r="C42" s="6">
        <v>300000</v>
      </c>
    </row>
    <row spans="1:6" r="43">
      <c t="s" r="A43" s="4">
        <v>577</v>
      </c>
    </row>
    <row spans="1:6" r="44">
      <c t="s" r="A44" s="3">
        <v>542</v>
      </c>
    </row>
    <row spans="1:6" r="45">
      <c t="s" r="A45" s="4">
        <v>567</v>
      </c>
      <c t="s" r="B45" s="4">
        <v>578</v>
      </c>
    </row>
    <row spans="1:6" r="46">
      <c t="s" r="A46" s="4">
        <v>574</v>
      </c>
      <c t="n" r="B46" s="8">
        <v>400000</v>
      </c>
      <c t="n" r="C46" s="6">
        <v>400000</v>
      </c>
    </row>
    <row spans="1:6" r="47">
      <c t="s" r="A47" s="4">
        <v>579</v>
      </c>
    </row>
    <row spans="1:6" r="48">
      <c t="s" r="A48" s="3">
        <v>542</v>
      </c>
    </row>
    <row spans="1:6" r="49">
      <c t="s" r="A49" s="4">
        <v>567</v>
      </c>
      <c t="s" r="B49" s="4">
        <v>580</v>
      </c>
      <c t="s" r="F49" s="4">
        <v>580</v>
      </c>
    </row>
    <row spans="1:6" r="50">
      <c t="s" r="A50" s="4">
        <v>574</v>
      </c>
      <c t="n" r="B50" s="8">
        <v>250000</v>
      </c>
      <c t="n" r="C50" s="6">
        <v>0</v>
      </c>
    </row>
    <row spans="1:6" r="51">
      <c t="s" r="A51" s="4">
        <v>581</v>
      </c>
    </row>
    <row spans="1:6" r="52">
      <c t="s" r="A52" s="3">
        <v>542</v>
      </c>
    </row>
    <row spans="1:6" r="53">
      <c t="s" r="A53" s="4">
        <v>567</v>
      </c>
      <c t="s" r="B53" s="4">
        <v>582</v>
      </c>
      <c t="s" r="E53" s="4">
        <v>582</v>
      </c>
    </row>
    <row spans="1:6" r="54">
      <c t="s" r="A54" s="4">
        <v>574</v>
      </c>
      <c t="n" r="B54" s="8">
        <v>350000</v>
      </c>
      <c t="n" r="C54" s="6">
        <v>0</v>
      </c>
    </row>
    <row spans="1:6" r="55">
      <c t="s" r="A55" s="4">
        <v>583</v>
      </c>
    </row>
    <row spans="1:6" r="56">
      <c t="s" r="A56" s="3">
        <v>542</v>
      </c>
    </row>
    <row spans="1:6" r="57">
      <c t="s" r="A57" s="4">
        <v>567</v>
      </c>
      <c t="s" r="B57" s="4">
        <v>584</v>
      </c>
      <c t="s" r="F57" s="4">
        <v>584</v>
      </c>
    </row>
    <row spans="1:6" r="58">
      <c t="s" r="A58" s="4">
        <v>574</v>
      </c>
      <c t="n" r="B58" s="8">
        <v>250000</v>
      </c>
      <c t="n" r="C58" s="6">
        <v>0</v>
      </c>
    </row>
    <row spans="1:6" r="59">
      <c t="s" r="A59" s="4">
        <v>585</v>
      </c>
    </row>
    <row spans="1:6" r="60">
      <c t="s" r="A60" s="3">
        <v>542</v>
      </c>
    </row>
    <row spans="1:6" r="61">
      <c t="s" r="A61" s="4">
        <v>550</v>
      </c>
      <c t="n" r="B61" s="6">
        <v>0</v>
      </c>
      <c t="n" r="C61" s="6">
        <v>100000</v>
      </c>
    </row>
    <row spans="1:6" r="62">
      <c t="s" r="A62" s="4">
        <v>586</v>
      </c>
    </row>
    <row spans="1:6" r="63">
      <c t="s" r="A63" s="3">
        <v>542</v>
      </c>
    </row>
    <row spans="1:6" r="64">
      <c t="s" r="A64" s="4">
        <v>547</v>
      </c>
      <c t="n" r="B64" s="8">
        <v>0</v>
      </c>
      <c t="n" r="C64" s="8">
        <v>238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87</v>
      </c>
      <c t="s" r="C1" s="2">
        <v>588</v>
      </c>
      <c t="s" r="D1" s="2">
        <v>540</v>
      </c>
      <c t="s" r="E1" s="2">
        <v>541</v>
      </c>
      <c t="s" r="F1" s="2">
        <v>2</v>
      </c>
      <c t="s" r="G1" s="2">
        <v>5</v>
      </c>
      <c t="s" r="H1" s="2">
        <v>79</v>
      </c>
      <c t="s" r="I1" s="2">
        <v>589</v>
      </c>
    </row>
    <row spans="1:9" r="2">
      <c t="s" r="A2" s="3">
        <v>542</v>
      </c>
    </row>
    <row spans="1:9" r="3">
      <c t="s" r="A3" s="4">
        <v>590</v>
      </c>
      <c t="n" r="F3" s="8">
        <v>847512</v>
      </c>
      <c t="n" r="G3" s="8">
        <v>960239</v>
      </c>
    </row>
    <row spans="1:9" r="4">
      <c t="s" r="A4" s="4">
        <v>547</v>
      </c>
      <c t="n" r="F4" s="8">
        <v>334022</v>
      </c>
      <c t="n" r="G4" s="8">
        <v>443854</v>
      </c>
    </row>
    <row spans="1:9" r="5">
      <c t="s" r="A5" s="4">
        <v>591</v>
      </c>
      <c t="s" r="F5" s="4">
        <v>544</v>
      </c>
      <c t="s" r="G5" s="4">
        <v>545</v>
      </c>
      <c t="s" r="H5" s="4">
        <v>546</v>
      </c>
    </row>
    <row spans="1:9" r="6">
      <c t="s" r="A6" s="4">
        <v>592</v>
      </c>
      <c t="n" r="F6" s="8">
        <v>76847</v>
      </c>
      <c t="n" r="G6" s="8">
        <v>65297</v>
      </c>
      <c t="n" r="H6" s="8">
        <v>66451</v>
      </c>
    </row>
    <row spans="1:9" r="7">
      <c t="s" r="A7" s="4">
        <v>593</v>
      </c>
    </row>
    <row spans="1:9" r="8">
      <c t="s" r="A8" s="3">
        <v>542</v>
      </c>
    </row>
    <row spans="1:9" r="9">
      <c t="s" r="A9" s="4">
        <v>594</v>
      </c>
      <c t="n" r="I9" s="8">
        <v>350000</v>
      </c>
    </row>
    <row spans="1:9" r="10">
      <c t="s" r="A10" s="4">
        <v>595</v>
      </c>
    </row>
    <row spans="1:9" r="11">
      <c t="s" r="A11" s="3">
        <v>542</v>
      </c>
    </row>
    <row spans="1:9" r="12">
      <c t="s" r="A12" s="4">
        <v>594</v>
      </c>
      <c t="n" r="F12" s="6">
        <v>1000000</v>
      </c>
    </row>
    <row spans="1:9" r="13">
      <c t="s" r="A13" s="4">
        <v>590</v>
      </c>
      <c t="s" r="B13" s="4">
        <v>494</v>
      </c>
      <c t="n" r="F13" s="8">
        <v>750000</v>
      </c>
      <c t="n" r="G13" s="6">
        <v>750000</v>
      </c>
    </row>
    <row spans="1:9" r="14">
      <c t="s" r="A14" s="4">
        <v>566</v>
      </c>
    </row>
    <row spans="1:9" r="15">
      <c t="s" r="A15" s="3">
        <v>542</v>
      </c>
    </row>
    <row spans="1:9" r="16">
      <c t="s" r="A16" s="4">
        <v>596</v>
      </c>
      <c t="n" r="C16" s="8">
        <v>150000</v>
      </c>
    </row>
    <row spans="1:9" r="17">
      <c t="s" r="A17" s="4">
        <v>581</v>
      </c>
    </row>
    <row spans="1:9" r="18">
      <c t="s" r="A18" s="3">
        <v>542</v>
      </c>
    </row>
    <row spans="1:9" r="19">
      <c t="s" r="A19" s="4">
        <v>597</v>
      </c>
      <c t="n" r="D19" s="8">
        <v>350000</v>
      </c>
    </row>
    <row spans="1:9" r="20">
      <c t="s" r="A20" s="4">
        <v>567</v>
      </c>
      <c t="s" r="D20" s="4">
        <v>582</v>
      </c>
      <c t="s" r="F20" s="4">
        <v>582</v>
      </c>
    </row>
    <row spans="1:9" r="21">
      <c t="s" r="A21" s="4">
        <v>598</v>
      </c>
      <c t="n" r="D21" s="8">
        <v>345000</v>
      </c>
    </row>
    <row spans="1:9" r="22">
      <c t="s" r="A22" s="4">
        <v>579</v>
      </c>
    </row>
    <row spans="1:9" r="23">
      <c t="s" r="A23" s="3">
        <v>542</v>
      </c>
    </row>
    <row spans="1:9" r="24">
      <c t="s" r="A24" s="4">
        <v>597</v>
      </c>
      <c t="n" r="E24" s="8">
        <v>250000</v>
      </c>
    </row>
    <row spans="1:9" r="25">
      <c t="s" r="A25" s="4">
        <v>567</v>
      </c>
      <c t="s" r="E25" s="4">
        <v>580</v>
      </c>
      <c t="s" r="F25" s="4">
        <v>580</v>
      </c>
    </row>
    <row spans="1:9" r="26">
      <c t="s" r="A26" s="4">
        <v>583</v>
      </c>
    </row>
    <row spans="1:9" r="27">
      <c t="s" r="A27" s="3">
        <v>542</v>
      </c>
    </row>
    <row spans="1:9" r="28">
      <c t="s" r="A28" s="4">
        <v>597</v>
      </c>
      <c t="n" r="E28" s="8">
        <v>250000</v>
      </c>
    </row>
    <row spans="1:9" r="29">
      <c t="s" r="A29" s="4">
        <v>567</v>
      </c>
      <c t="s" r="E29" s="4">
        <v>584</v>
      </c>
      <c t="s" r="F29" s="4">
        <v>584</v>
      </c>
    </row>
    <row spans="1:9" r="30">
      <c t="s" r="A30" s="4">
        <v>599</v>
      </c>
    </row>
    <row spans="1:9" r="31">
      <c t="s" r="A31" s="3">
        <v>542</v>
      </c>
    </row>
    <row spans="1:9" r="32">
      <c t="s" r="A32" s="4">
        <v>598</v>
      </c>
      <c t="n" r="E32" s="8">
        <v>492000</v>
      </c>
    </row>
    <row spans="1:9" r="33">
      <c t="s" r="A33" s="4">
        <v>586</v>
      </c>
    </row>
    <row spans="1:9" r="34">
      <c t="s" r="A34" s="3">
        <v>542</v>
      </c>
    </row>
    <row spans="1:9" r="35">
      <c t="s" r="A35" s="4">
        <v>590</v>
      </c>
      <c t="n" r="G35" s="6">
        <v>0</v>
      </c>
    </row>
    <row spans="1:9" r="36">
      <c t="s" r="A36" s="4">
        <v>547</v>
      </c>
      <c t="n" r="F36" s="8">
        <v>0</v>
      </c>
      <c t="n" r="G36" s="8">
        <v>23838</v>
      </c>
    </row>
    <row spans="1:9" r="37">
      <c t="s" r="A37" s="4">
        <v>600</v>
      </c>
    </row>
    <row spans="1:9" r="38">
      <c t="s" r="A38" s="3">
        <v>542</v>
      </c>
    </row>
    <row spans="1:9" r="39">
      <c t="s" r="A39" s="4">
        <v>601</v>
      </c>
      <c t="s" r="F39" s="4">
        <v>402</v>
      </c>
    </row>
    <row spans="1:9" r="40">
      <c t="s" r="A40" s="4">
        <v>602</v>
      </c>
    </row>
    <row spans="1:9" r="41">
      <c t="s" r="A41" s="3">
        <v>542</v>
      </c>
    </row>
    <row spans="1:9" r="42">
      <c t="s" r="A42" s="4">
        <v>601</v>
      </c>
      <c t="s" r="F42" s="4">
        <v>402</v>
      </c>
    </row>
    <row spans="1:9" r="43">
      <c t="s" r="A43" s="4">
        <v>603</v>
      </c>
    </row>
    <row spans="1:9" r="44">
      <c t="s" r="A44" s="3">
        <v>542</v>
      </c>
    </row>
    <row spans="1:9" r="45">
      <c t="s" r="A45" s="4">
        <v>601</v>
      </c>
      <c t="s" r="F45" s="4">
        <v>400</v>
      </c>
    </row>
    <row spans="1:9" r="46">
      <c t="s" r="A46" s="4">
        <v>604</v>
      </c>
    </row>
    <row spans="1:9" r="47">
      <c t="s" r="A47" s="3">
        <v>542</v>
      </c>
    </row>
    <row spans="1:9" r="48">
      <c t="s" r="A48" s="4">
        <v>601</v>
      </c>
      <c t="s" r="F48" s="4">
        <v>400</v>
      </c>
    </row>
    <row spans="1:9" r="49">
      <c t="n" r="A49"/>
    </row>
    <row spans="1:9" r="50">
      <c t="s" r="A50" s="4">
        <v>494</v>
      </c>
      <c t="s" r="B50" s="4">
        <v>605</v>
      </c>
    </row>
  </sheetData>
  <mergeCells count="3">
    <mergeCell ref="A1:B1"/>
    <mergeCell ref="A49:H49"/>
    <mergeCell ref="B50:H5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06</v>
      </c>
      <c t="s" r="C1" s="2">
        <v>2</v>
      </c>
      <c t="s" r="D1" s="2">
        <v>5</v>
      </c>
    </row>
    <row spans="1:4" r="2">
      <c t="s" r="A2" s="3">
        <v>607</v>
      </c>
    </row>
    <row spans="1:4" r="3">
      <c t="s" r="A3" s="4">
        <v>608</v>
      </c>
      <c t="n" r="C3" s="8">
        <v>334022</v>
      </c>
      <c t="n" r="D3" s="8">
        <v>543854</v>
      </c>
    </row>
    <row spans="1:4" r="4">
      <c t="s" r="A4" s="4">
        <v>590</v>
      </c>
      <c t="n" r="C4" s="6">
        <v>847512</v>
      </c>
      <c t="n" r="D4" s="6">
        <v>960239</v>
      </c>
    </row>
    <row spans="1:4" r="5">
      <c t="s" r="A5" s="4">
        <v>609</v>
      </c>
      <c t="n" r="C5" s="6">
        <v>327869</v>
      </c>
      <c t="n" r="D5" s="6">
        <v>388876</v>
      </c>
    </row>
    <row spans="1:4" r="6">
      <c t="s" r="A6" s="4">
        <v>595</v>
      </c>
    </row>
    <row spans="1:4" r="7">
      <c t="s" r="A7" s="3">
        <v>607</v>
      </c>
    </row>
    <row spans="1:4" r="8">
      <c t="s" r="A8" s="4">
        <v>608</v>
      </c>
      <c t="s" r="B8" s="4">
        <v>494</v>
      </c>
      <c t="n" r="C8" s="6">
        <v>327869</v>
      </c>
      <c t="n" r="D8" s="6">
        <v>488876</v>
      </c>
    </row>
    <row spans="1:4" r="9">
      <c t="s" r="A9" s="4">
        <v>590</v>
      </c>
      <c t="s" r="B9" s="4">
        <v>494</v>
      </c>
      <c t="n" r="C9" s="6">
        <v>750000</v>
      </c>
      <c t="n" r="D9" s="6">
        <v>750000</v>
      </c>
    </row>
    <row spans="1:4" r="10">
      <c t="s" r="A10" s="4">
        <v>594</v>
      </c>
      <c t="n" r="C10" s="6">
        <v>1000000</v>
      </c>
    </row>
    <row spans="1:4" r="11">
      <c t="s" r="A11" s="4">
        <v>610</v>
      </c>
    </row>
    <row spans="1:4" r="12">
      <c t="s" r="A12" s="3">
        <v>607</v>
      </c>
    </row>
    <row spans="1:4" r="13">
      <c t="s" r="A13" s="4">
        <v>608</v>
      </c>
      <c t="n" r="D13" s="6">
        <v>13938</v>
      </c>
    </row>
    <row spans="1:4" r="14">
      <c t="s" r="A14" s="4">
        <v>590</v>
      </c>
      <c t="n" r="D14" s="6">
        <v>13938</v>
      </c>
    </row>
    <row spans="1:4" r="15">
      <c t="s" r="A15" s="4">
        <v>611</v>
      </c>
    </row>
    <row spans="1:4" r="16">
      <c t="s" r="A16" s="3">
        <v>607</v>
      </c>
    </row>
    <row spans="1:4" r="17">
      <c t="s" r="A17" s="4">
        <v>608</v>
      </c>
      <c t="n" r="C17" s="6">
        <v>6153</v>
      </c>
      <c t="n" r="D17" s="6">
        <v>17202</v>
      </c>
    </row>
    <row spans="1:4" r="18">
      <c t="s" r="A18" s="4">
        <v>590</v>
      </c>
      <c t="n" r="C18" s="6">
        <v>97512</v>
      </c>
      <c t="n" r="D18" s="6">
        <v>196301</v>
      </c>
    </row>
    <row spans="1:4" r="19">
      <c t="s" r="A19" s="4">
        <v>548</v>
      </c>
    </row>
    <row spans="1:4" r="20">
      <c t="s" r="A20" s="3">
        <v>607</v>
      </c>
    </row>
    <row spans="1:4" r="21">
      <c t="s" r="A21" s="4">
        <v>594</v>
      </c>
      <c t="n" r="C21" s="8">
        <v>450000</v>
      </c>
    </row>
    <row spans="1:4" r="22">
      <c t="s" r="A22" s="4">
        <v>612</v>
      </c>
    </row>
    <row spans="1:4" r="23">
      <c t="s" r="A23" s="3">
        <v>607</v>
      </c>
    </row>
    <row spans="1:4" r="24">
      <c t="s" r="A24" s="4">
        <v>608</v>
      </c>
      <c t="n" r="D24" s="6">
        <v>502814</v>
      </c>
    </row>
    <row spans="1:4" r="25">
      <c t="s" r="A25" s="4">
        <v>590</v>
      </c>
      <c t="n" r="D25" s="6">
        <v>763938</v>
      </c>
    </row>
    <row spans="1:4" r="26">
      <c t="s" r="A26" s="4">
        <v>613</v>
      </c>
    </row>
    <row spans="1:4" r="27">
      <c t="s" r="A27" s="3">
        <v>607</v>
      </c>
    </row>
    <row spans="1:4" r="28">
      <c t="s" r="A28" s="4">
        <v>608</v>
      </c>
      <c t="n" r="D28" s="6">
        <v>100000</v>
      </c>
    </row>
    <row spans="1:4" r="29">
      <c t="s" r="A29" s="4">
        <v>586</v>
      </c>
    </row>
    <row spans="1:4" r="30">
      <c t="s" r="A30" s="3">
        <v>607</v>
      </c>
    </row>
    <row spans="1:4" r="31">
      <c t="s" r="A31" s="4">
        <v>608</v>
      </c>
      <c t="n" r="D31" s="6">
        <v>23838</v>
      </c>
    </row>
    <row spans="1:4" r="32">
      <c t="s" r="A32" s="4">
        <v>590</v>
      </c>
      <c t="n" r="D32" s="8">
        <v>0</v>
      </c>
    </row>
    <row spans="1:4" r="33">
      <c t="n" r="A33"/>
    </row>
    <row spans="1:4" r="34">
      <c t="s" r="A34" s="4">
        <v>494</v>
      </c>
      <c t="s" r="B34" s="4">
        <v>605</v>
      </c>
    </row>
  </sheetData>
  <mergeCells count="3">
    <mergeCell ref="A1:B1"/>
    <mergeCell ref="A33:C33"/>
    <mergeCell ref="B34:C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614</v>
      </c>
      <c t="s" r="B1" s="2">
        <v>385</v>
      </c>
    </row>
    <row spans="1:2" r="2">
      <c t="s" r="A2" s="3">
        <v>198</v>
      </c>
    </row>
    <row spans="1:2" r="3">
      <c t="n" r="A3" s="6">
        <v>2016</v>
      </c>
      <c t="n" r="B3" s="8">
        <v>131</v>
      </c>
    </row>
    <row spans="1:2" r="4">
      <c t="n" r="A4" s="6">
        <v>2017</v>
      </c>
      <c t="n" r="B4" s="6">
        <v>150107</v>
      </c>
    </row>
    <row spans="1:2" r="5">
      <c t="n" r="A5" s="6">
        <v>2018</v>
      </c>
      <c t="n" r="B5" s="6">
        <v>122</v>
      </c>
    </row>
    <row spans="1:2" r="6">
      <c t="n" r="A6" s="6">
        <v>2019</v>
      </c>
      <c t="n" r="B6" s="6">
        <v>300140</v>
      </c>
    </row>
    <row spans="1:2" r="7">
      <c t="n" r="A7" s="6">
        <v>2020</v>
      </c>
      <c t="n" r="B7" s="6">
        <v>159</v>
      </c>
    </row>
    <row spans="1:2" r="8">
      <c t="s" r="A8" s="4">
        <v>488</v>
      </c>
      <c t="n" r="B8" s="8">
        <v>12564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37"/>
  </cols>
  <sheetData>
    <row spans="1:5" r="1">
      <c t="s" r="A1" s="1">
        <v>615</v>
      </c>
      <c t="s" r="B1" s="2">
        <v>1</v>
      </c>
    </row>
    <row spans="1:5" r="2">
      <c t="s" r="B2" s="2">
        <v>616</v>
      </c>
      <c t="s" r="D2" s="2">
        <v>617</v>
      </c>
      <c t="s" r="E2" s="2">
        <v>618</v>
      </c>
    </row>
    <row spans="1:5" r="3">
      <c t="s" r="A3" s="3">
        <v>619</v>
      </c>
    </row>
    <row spans="1:5" r="4">
      <c t="s" r="A4" s="4">
        <v>143</v>
      </c>
      <c t="n" r="B4" s="8">
        <v>14793</v>
      </c>
      <c t="n" r="D4" s="8">
        <v>28314</v>
      </c>
      <c t="n" r="E4" s="8">
        <v>23230</v>
      </c>
    </row>
    <row spans="1:5" r="5">
      <c t="s" r="A5" s="4">
        <v>620</v>
      </c>
      <c t="n" r="B5" s="6">
        <v>1826</v>
      </c>
      <c t="n" r="D5" s="6">
        <v>6382</v>
      </c>
      <c t="n" r="E5" s="6">
        <v>7189</v>
      </c>
    </row>
    <row spans="1:5" r="6">
      <c t="s" r="A6" s="4">
        <v>621</v>
      </c>
      <c t="n" r="B6" s="6">
        <v>6363</v>
      </c>
      <c t="n" r="D6" s="8">
        <v>4444</v>
      </c>
      <c t="n" r="E6" s="8">
        <v>4631</v>
      </c>
    </row>
    <row spans="1:5" r="7">
      <c t="s" r="A7" s="4">
        <v>622</v>
      </c>
      <c t="n" r="B7" s="8">
        <v>11191</v>
      </c>
    </row>
    <row spans="1:5" r="8">
      <c t="s" r="A8" s="4">
        <v>623</v>
      </c>
    </row>
    <row spans="1:5" r="9">
      <c t="s" r="A9" s="3">
        <v>619</v>
      </c>
    </row>
    <row spans="1:5" r="10">
      <c t="s" r="A10" s="4">
        <v>624</v>
      </c>
      <c t="s" r="B10" s="4">
        <v>406</v>
      </c>
    </row>
    <row spans="1:5" r="11">
      <c t="s" r="A11" s="4">
        <v>625</v>
      </c>
      <c t="n" r="B11" s="6">
        <v>4241769</v>
      </c>
      <c t="n" r="D11" s="6">
        <v>4489970</v>
      </c>
      <c t="n" r="E11" s="6">
        <v>5068438</v>
      </c>
    </row>
    <row spans="1:5" r="12">
      <c t="s" r="A12" s="4">
        <v>626</v>
      </c>
      <c t="n" r="B12" s="9">
        <v>32.99</v>
      </c>
      <c t="s" r="C12" s="4">
        <v>494</v>
      </c>
      <c t="n" r="D12" s="9">
        <v>29.74</v>
      </c>
      <c t="n" r="E12" s="9">
        <v>26.81</v>
      </c>
    </row>
    <row spans="1:5" r="13">
      <c t="s" r="A13" s="4">
        <v>627</v>
      </c>
      <c t="s" r="B13" s="4">
        <v>628</v>
      </c>
    </row>
    <row spans="1:5" r="14">
      <c t="s" r="A14" s="4">
        <v>629</v>
      </c>
    </row>
    <row spans="1:5" r="15">
      <c t="s" r="A15" s="3">
        <v>619</v>
      </c>
    </row>
    <row spans="1:5" r="16">
      <c t="s" r="A16" s="4">
        <v>622</v>
      </c>
      <c t="n" r="B16" s="8">
        <v>6246</v>
      </c>
    </row>
    <row spans="1:5" r="17">
      <c t="s" r="A17" s="4">
        <v>630</v>
      </c>
      <c t="n" r="B17" s="8">
        <v>2161</v>
      </c>
      <c t="n" r="D17" s="8">
        <v>5878</v>
      </c>
      <c t="n" r="E17" s="8">
        <v>1998</v>
      </c>
    </row>
    <row spans="1:5" r="18">
      <c t="s" r="A18" s="4">
        <v>627</v>
      </c>
      <c t="s" r="B18" s="4">
        <v>631</v>
      </c>
    </row>
    <row spans="1:5" r="19">
      <c t="s" r="A19" s="4">
        <v>632</v>
      </c>
    </row>
    <row spans="1:5" r="20">
      <c t="s" r="A20" s="3">
        <v>619</v>
      </c>
    </row>
    <row spans="1:5" r="21">
      <c t="s" r="A21" s="4">
        <v>622</v>
      </c>
      <c t="n" r="B21" s="8">
        <v>4740</v>
      </c>
    </row>
    <row spans="1:5" r="22">
      <c t="s" r="A22" s="4">
        <v>630</v>
      </c>
      <c t="n" r="B22" s="8">
        <v>1831</v>
      </c>
      <c t="n" r="D22" s="6">
        <v>0</v>
      </c>
      <c t="n" r="E22" s="6">
        <v>0</v>
      </c>
    </row>
    <row spans="1:5" r="23">
      <c t="s" r="A23" s="4">
        <v>627</v>
      </c>
      <c t="s" r="B23" s="4">
        <v>633</v>
      </c>
    </row>
    <row spans="1:5" r="24">
      <c t="s" r="A24" s="4">
        <v>634</v>
      </c>
    </row>
    <row spans="1:5" r="25">
      <c t="s" r="A25" s="3">
        <v>619</v>
      </c>
    </row>
    <row spans="1:5" r="26">
      <c t="s" r="A26" s="4">
        <v>622</v>
      </c>
      <c t="n" r="B26" s="8">
        <v>4667</v>
      </c>
    </row>
    <row spans="1:5" r="27">
      <c t="s" r="A27" s="4">
        <v>630</v>
      </c>
      <c t="n" r="B27" s="8">
        <v>2299</v>
      </c>
    </row>
    <row spans="1:5" r="28">
      <c t="s" r="A28" s="4">
        <v>627</v>
      </c>
      <c t="s" r="B28" s="4">
        <v>635</v>
      </c>
    </row>
    <row spans="1:5" r="29">
      <c t="s" r="A29" s="4">
        <v>636</v>
      </c>
      <c t="s" r="B29" s="4">
        <v>478</v>
      </c>
    </row>
    <row spans="1:5" r="30">
      <c t="s" r="A30" s="4">
        <v>637</v>
      </c>
    </row>
    <row spans="1:5" r="31">
      <c t="s" r="A31" s="3">
        <v>619</v>
      </c>
    </row>
    <row spans="1:5" r="32">
      <c t="s" r="A32" s="4">
        <v>622</v>
      </c>
      <c t="n" r="B32" s="8">
        <v>7499</v>
      </c>
    </row>
    <row spans="1:5" r="33">
      <c t="s" r="A33" s="4">
        <v>630</v>
      </c>
      <c t="n" r="B33" s="8">
        <v>5593</v>
      </c>
      <c t="n" r="D33" s="6">
        <v>15198</v>
      </c>
      <c t="n" r="E33" s="6">
        <v>13618</v>
      </c>
    </row>
    <row spans="1:5" r="34">
      <c t="s" r="A34" s="4">
        <v>627</v>
      </c>
      <c t="s" r="B34" s="4">
        <v>638</v>
      </c>
    </row>
    <row spans="1:5" r="35">
      <c t="s" r="A35" s="4">
        <v>639</v>
      </c>
      <c t="n" r="B35" s="8">
        <v>15437</v>
      </c>
      <c t="n" r="D35" s="6">
        <v>8083</v>
      </c>
    </row>
    <row spans="1:5" r="36">
      <c t="s" r="A36" s="4">
        <v>640</v>
      </c>
    </row>
    <row spans="1:5" r="37">
      <c t="s" r="A37" s="3">
        <v>619</v>
      </c>
    </row>
    <row spans="1:5" r="38">
      <c t="s" r="A38" s="4">
        <v>641</v>
      </c>
      <c t="n" r="B38" s="8">
        <v>1083</v>
      </c>
      <c t="n" r="D38" s="8">
        <v>856</v>
      </c>
      <c t="n" r="E38" s="8">
        <v>425</v>
      </c>
    </row>
    <row spans="1:5" r="39">
      <c t="s" r="A39" s="4">
        <v>642</v>
      </c>
    </row>
    <row spans="1:5" r="40">
      <c t="s" r="A40" s="3">
        <v>619</v>
      </c>
    </row>
    <row spans="1:5" r="41">
      <c t="s" r="A41" s="4">
        <v>643</v>
      </c>
      <c t="n" r="B41" s="6">
        <v>7000000</v>
      </c>
    </row>
    <row spans="1:5" r="42">
      <c t="s" r="A42" s="4">
        <v>644</v>
      </c>
      <c t="n" r="B42" s="10">
        <v>3.51</v>
      </c>
    </row>
    <row spans="1:5" r="43">
      <c t="s" r="A43" s="4">
        <v>645</v>
      </c>
      <c t="n" r="B43" s="6">
        <v>5311877</v>
      </c>
    </row>
    <row spans="1:5" r="44">
      <c t="s" r="A44" s="4">
        <v>646</v>
      </c>
    </row>
    <row spans="1:5" r="45">
      <c t="s" r="A45" s="3">
        <v>619</v>
      </c>
    </row>
    <row spans="1:5" r="46">
      <c t="s" r="A46" s="4">
        <v>647</v>
      </c>
      <c t="s" r="B46" s="4">
        <v>478</v>
      </c>
    </row>
    <row spans="1:5" r="47">
      <c t="s" r="A47" s="4">
        <v>648</v>
      </c>
    </row>
    <row spans="1:5" r="48">
      <c t="s" r="A48" s="3">
        <v>619</v>
      </c>
    </row>
    <row spans="1:5" r="49">
      <c t="s" r="A49" s="4">
        <v>647</v>
      </c>
      <c t="s" r="B49" s="4">
        <v>478</v>
      </c>
    </row>
    <row spans="1:5" r="50">
      <c t="s" r="A50" s="4">
        <v>649</v>
      </c>
    </row>
    <row spans="1:5" r="51">
      <c t="s" r="A51" s="3">
        <v>619</v>
      </c>
    </row>
    <row spans="1:5" r="52">
      <c t="s" r="A52" s="4">
        <v>636</v>
      </c>
      <c t="s" r="B52" s="4">
        <v>478</v>
      </c>
    </row>
    <row spans="1:5" r="53">
      <c t="s" r="A53" s="4">
        <v>650</v>
      </c>
    </row>
    <row spans="1:5" r="54">
      <c t="s" r="A54" s="3">
        <v>619</v>
      </c>
    </row>
    <row spans="1:5" r="55">
      <c t="s" r="A55" s="4">
        <v>636</v>
      </c>
      <c t="s" r="B55" s="4">
        <v>478</v>
      </c>
    </row>
    <row spans="1:5" r="56">
      <c t="s" r="A56" s="4">
        <v>651</v>
      </c>
    </row>
    <row spans="1:5" r="57">
      <c t="s" r="A57" s="3">
        <v>619</v>
      </c>
    </row>
    <row spans="1:5" r="58">
      <c t="s" r="A58" s="4">
        <v>647</v>
      </c>
      <c t="s" r="B58" s="4">
        <v>474</v>
      </c>
    </row>
    <row spans="1:5" r="59">
      <c t="s" r="A59" s="4">
        <v>652</v>
      </c>
    </row>
    <row spans="1:5" r="60">
      <c t="s" r="A60" s="3">
        <v>619</v>
      </c>
    </row>
    <row spans="1:5" r="61">
      <c t="s" r="A61" s="4">
        <v>647</v>
      </c>
      <c t="s" r="B61" s="4">
        <v>474</v>
      </c>
    </row>
    <row spans="1:5" r="62">
      <c t="s" r="A62" s="4">
        <v>653</v>
      </c>
    </row>
    <row spans="1:5" r="63">
      <c t="s" r="A63" s="3">
        <v>619</v>
      </c>
    </row>
    <row spans="1:5" r="64">
      <c t="s" r="A64" s="4">
        <v>636</v>
      </c>
      <c t="s" r="B64" s="4">
        <v>654</v>
      </c>
    </row>
    <row spans="1:5" r="65">
      <c t="s" r="A65" s="4">
        <v>655</v>
      </c>
    </row>
    <row spans="1:5" r="66">
      <c t="s" r="A66" s="3">
        <v>619</v>
      </c>
    </row>
    <row spans="1:5" r="67">
      <c t="s" r="A67" s="4">
        <v>636</v>
      </c>
      <c t="s" r="B67" s="4">
        <v>474</v>
      </c>
    </row>
    <row spans="1:5" r="68">
      <c t="n" r="A68"/>
    </row>
    <row spans="1:5" r="69">
      <c t="s" r="A69" s="4">
        <v>494</v>
      </c>
      <c t="s" r="B69" s="4">
        <v>656</v>
      </c>
    </row>
  </sheetData>
  <mergeCells count="5">
    <mergeCell ref="A1:A2"/>
    <mergeCell ref="B1:E1"/>
    <mergeCell ref="B2:C2"/>
    <mergeCell ref="A68:E68"/>
    <mergeCell ref="B69:E6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657</v>
      </c>
      <c t="s" r="B1" s="2">
        <v>1</v>
      </c>
    </row>
    <row spans="1:4" r="2">
      <c t="s" r="B2" s="2">
        <v>2</v>
      </c>
      <c t="s" r="C2" s="2">
        <v>5</v>
      </c>
      <c t="s" r="D2" s="2">
        <v>79</v>
      </c>
    </row>
    <row spans="1:4" r="3">
      <c t="s" r="A3" s="3">
        <v>201</v>
      </c>
    </row>
    <row spans="1:4" r="4">
      <c t="s" r="A4" s="4">
        <v>658</v>
      </c>
      <c t="s" r="B4" s="4">
        <v>659</v>
      </c>
      <c t="s" r="C4" s="4">
        <v>660</v>
      </c>
      <c t="s" r="D4" s="4">
        <v>660</v>
      </c>
    </row>
    <row spans="1:4" r="5">
      <c t="s" r="A5" s="4">
        <v>661</v>
      </c>
      <c t="s" r="B5" s="4">
        <v>662</v>
      </c>
      <c t="s" r="C5" s="4">
        <v>663</v>
      </c>
      <c t="s" r="D5" s="4">
        <v>663</v>
      </c>
    </row>
    <row spans="1:4" r="6">
      <c t="s" r="A6" s="4">
        <v>664</v>
      </c>
      <c t="s" r="B6" s="4">
        <v>665</v>
      </c>
      <c t="s" r="C6" s="4">
        <v>666</v>
      </c>
      <c t="s" r="D6" s="4">
        <v>667</v>
      </c>
    </row>
    <row spans="1:4" r="7">
      <c t="s" r="A7" s="4">
        <v>668</v>
      </c>
      <c t="s" r="B7" s="4">
        <v>669</v>
      </c>
      <c t="s" r="C7" s="4">
        <v>670</v>
      </c>
      <c t="s" r="D7" s="4">
        <v>671</v>
      </c>
    </row>
    <row spans="1:4" r="8">
      <c t="s" r="A8" s="4">
        <v>672</v>
      </c>
      <c t="n" r="B8" s="9">
        <v>15.72</v>
      </c>
      <c t="n" r="C8" s="9">
        <v>22.54</v>
      </c>
      <c t="n" r="D8" s="9">
        <v>19.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7"/>
    <col customWidth="1" max="6" min="6" width="26"/>
    <col customWidth="1" max="7" min="7" width="23"/>
  </cols>
  <sheetData>
    <row spans="1:7" r="1">
      <c t="s" r="A1" s="1">
        <v>673</v>
      </c>
      <c t="s" r="C1" s="2">
        <v>1</v>
      </c>
    </row>
    <row spans="1:7" r="2">
      <c t="s" r="C2" s="2">
        <v>2</v>
      </c>
      <c t="s" r="E2" s="2">
        <v>5</v>
      </c>
      <c t="s" r="F2" s="2">
        <v>79</v>
      </c>
      <c t="s" r="G2" s="2">
        <v>674</v>
      </c>
    </row>
    <row spans="1:7" r="3">
      <c t="s" r="A3" s="3">
        <v>675</v>
      </c>
    </row>
    <row spans="1:7" r="4">
      <c t="s" r="A4" s="4">
        <v>676</v>
      </c>
      <c t="n" r="C4" s="6">
        <v>15067</v>
      </c>
      <c t="n" r="E4" s="6">
        <v>11124</v>
      </c>
      <c t="n" r="F4" s="6">
        <v>12958</v>
      </c>
    </row>
    <row spans="1:7" r="5">
      <c t="s" r="A5" s="4">
        <v>623</v>
      </c>
    </row>
    <row spans="1:7" r="6">
      <c t="s" r="A6" s="3">
        <v>675</v>
      </c>
    </row>
    <row spans="1:7" r="7">
      <c t="s" r="A7" s="4">
        <v>677</v>
      </c>
      <c t="n" r="C7" s="6">
        <v>5242240</v>
      </c>
      <c t="n" r="E7" s="6">
        <v>6062817</v>
      </c>
      <c t="n" r="F7" s="6">
        <v>7099778</v>
      </c>
    </row>
    <row spans="1:7" r="8">
      <c t="s" r="A8" s="4">
        <v>676</v>
      </c>
      <c t="n" r="C8" s="6">
        <v>467860</v>
      </c>
      <c t="n" r="E8" s="6">
        <v>297865</v>
      </c>
      <c t="n" r="F8" s="6">
        <v>463900</v>
      </c>
    </row>
    <row spans="1:7" r="9">
      <c t="s" r="A9" s="4">
        <v>678</v>
      </c>
      <c t="n" r="C9" s="6">
        <v>-621237</v>
      </c>
      <c t="n" r="E9" s="6">
        <v>-1098023</v>
      </c>
      <c t="n" r="F9" s="6">
        <v>-1500661</v>
      </c>
    </row>
    <row spans="1:7" r="10">
      <c t="s" r="A10" s="4">
        <v>679</v>
      </c>
      <c t="n" r="C10" s="6">
        <v>-51301</v>
      </c>
      <c t="n" r="E10" s="6">
        <v>-20419</v>
      </c>
      <c t="n" r="F10" s="6">
        <v>-200</v>
      </c>
    </row>
    <row spans="1:7" r="11">
      <c t="s" r="A11" s="4">
        <v>680</v>
      </c>
      <c t="n" r="C11" s="6">
        <v>5037562</v>
      </c>
      <c t="n" r="E11" s="6">
        <v>5242240</v>
      </c>
      <c t="n" r="F11" s="6">
        <v>6062817</v>
      </c>
      <c t="n" r="G11" s="6">
        <v>7099778</v>
      </c>
    </row>
    <row spans="1:7" r="12">
      <c t="s" r="A12" s="4">
        <v>681</v>
      </c>
      <c t="n" r="C12" s="6">
        <v>4241769</v>
      </c>
      <c t="n" r="E12" s="6">
        <v>4489970</v>
      </c>
      <c t="n" r="F12" s="6">
        <v>5068438</v>
      </c>
    </row>
    <row spans="1:7" r="13">
      <c t="s" r="A13" s="3">
        <v>682</v>
      </c>
    </row>
    <row spans="1:7" r="14">
      <c t="s" r="A14" s="4">
        <v>683</v>
      </c>
      <c t="s" r="B14" s="4">
        <v>494</v>
      </c>
      <c t="n" r="C14" s="9">
        <v>35.15</v>
      </c>
      <c t="n" r="E14" s="9">
        <v>31.37</v>
      </c>
      <c t="n" r="F14" s="9">
        <v>27.73</v>
      </c>
    </row>
    <row spans="1:7" r="15">
      <c t="s" r="A15" s="4">
        <v>684</v>
      </c>
      <c t="s" r="B15" s="4">
        <v>494</v>
      </c>
      <c t="n" r="C15" s="10">
        <v>72.58</v>
      </c>
      <c t="n" r="E15" s="10">
        <v>76.5</v>
      </c>
      <c t="n" r="F15" s="10">
        <v>64.36</v>
      </c>
    </row>
    <row spans="1:7" r="16">
      <c t="s" r="A16" s="4">
        <v>685</v>
      </c>
      <c t="s" r="B16" s="4">
        <v>494</v>
      </c>
      <c t="n" r="C16" s="10">
        <v>28.2</v>
      </c>
      <c t="n" r="E16" s="10">
        <v>25.18</v>
      </c>
      <c t="n" r="F16" s="10">
        <v>24.32</v>
      </c>
    </row>
    <row spans="1:7" r="17">
      <c t="s" r="A17" s="4">
        <v>686</v>
      </c>
      <c t="s" r="B17" s="4">
        <v>494</v>
      </c>
      <c t="n" r="C17" s="10">
        <v>68.27</v>
      </c>
      <c t="n" r="E17" s="10">
        <v>53.07</v>
      </c>
      <c t="n" r="F17" s="10">
        <v>17.5</v>
      </c>
    </row>
    <row spans="1:7" r="18">
      <c t="s" r="A18" s="4">
        <v>687</v>
      </c>
      <c t="s" r="B18" s="4">
        <v>494</v>
      </c>
      <c t="n" r="C18" s="10">
        <v>39.15</v>
      </c>
      <c t="n" r="E18" s="10">
        <v>35.15</v>
      </c>
      <c t="n" r="F18" s="10">
        <v>31.37</v>
      </c>
      <c t="n" r="G18" s="9">
        <v>27.73</v>
      </c>
    </row>
    <row spans="1:7" r="19">
      <c t="s" r="A19" s="4">
        <v>688</v>
      </c>
      <c t="n" r="C19" s="9">
        <v>32.99</v>
      </c>
      <c t="s" r="D19" s="4">
        <v>494</v>
      </c>
      <c t="n" r="E19" s="9">
        <v>29.74</v>
      </c>
      <c t="n" r="F19" s="9">
        <v>26.81</v>
      </c>
    </row>
    <row spans="1:7" r="20">
      <c t="s" r="A20" s="3">
        <v>689</v>
      </c>
    </row>
    <row spans="1:7" r="21">
      <c t="s" r="A21" s="4">
        <v>690</v>
      </c>
      <c t="s" r="C21" s="4">
        <v>691</v>
      </c>
      <c t="s" r="E21" s="4">
        <v>692</v>
      </c>
      <c t="s" r="F21" s="4">
        <v>693</v>
      </c>
      <c t="s" r="G21" s="4">
        <v>694</v>
      </c>
    </row>
    <row spans="1:7" r="22">
      <c t="s" r="A22" s="4">
        <v>695</v>
      </c>
      <c t="s" r="C22" s="4">
        <v>696</v>
      </c>
    </row>
    <row spans="1:7" r="23">
      <c t="s" r="A23" s="4">
        <v>697</v>
      </c>
      <c t="s" r="B23" s="4">
        <v>496</v>
      </c>
      <c t="n" r="C23" s="8">
        <v>246440</v>
      </c>
      <c t="n" r="E23" s="8">
        <v>235887</v>
      </c>
      <c t="n" r="F23" s="8">
        <v>194442</v>
      </c>
    </row>
    <row spans="1:7" r="24">
      <c t="s" r="A24" s="4">
        <v>698</v>
      </c>
      <c t="s" r="B24" s="4">
        <v>496</v>
      </c>
      <c t="n" r="C24" s="6">
        <v>34497</v>
      </c>
      <c t="n" r="E24" s="6">
        <v>54909</v>
      </c>
      <c t="n" r="F24" s="6">
        <v>61042</v>
      </c>
    </row>
    <row spans="1:7" r="25">
      <c t="s" r="A25" s="4">
        <v>699</v>
      </c>
      <c t="s" r="B25" s="4">
        <v>496</v>
      </c>
      <c t="n" r="C25" s="6">
        <v>210609</v>
      </c>
      <c t="n" r="E25" s="8">
        <v>246440</v>
      </c>
      <c t="n" r="F25" s="8">
        <v>235887</v>
      </c>
      <c t="n" r="G25" s="8">
        <v>194442</v>
      </c>
    </row>
    <row spans="1:7" r="26">
      <c t="s" r="A26" s="4">
        <v>700</v>
      </c>
      <c t="s" r="B26" s="4">
        <v>496</v>
      </c>
      <c t="n" r="C26" s="8">
        <v>203426</v>
      </c>
    </row>
    <row spans="1:7" r="27">
      <c t="n" r="A27"/>
    </row>
    <row spans="1:7" r="28">
      <c t="s" r="A28" s="4">
        <v>494</v>
      </c>
      <c t="s" r="B28" s="4">
        <v>656</v>
      </c>
    </row>
    <row spans="1:7" r="29">
      <c t="s" r="A29" s="4">
        <v>496</v>
      </c>
      <c t="s" r="B29" s="4">
        <v>701</v>
      </c>
    </row>
  </sheetData>
  <mergeCells count="6">
    <mergeCell ref="A1:B2"/>
    <mergeCell ref="C1:G1"/>
    <mergeCell ref="C2:D2"/>
    <mergeCell ref="A27:F27"/>
    <mergeCell ref="B28:F28"/>
    <mergeCell ref="B29:F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29</v>
      </c>
      <c t="s" r="B1" s="2">
        <v>1</v>
      </c>
    </row>
    <row spans="1:4" r="2">
      <c t="s" r="B2" s="2">
        <v>2</v>
      </c>
      <c t="s" r="C2" s="2">
        <v>5</v>
      </c>
      <c t="s" r="D2" s="2">
        <v>79</v>
      </c>
    </row>
    <row spans="1:4" r="3">
      <c t="s" r="A3" s="3">
        <v>130</v>
      </c>
    </row>
    <row spans="1:4" r="4">
      <c t="s" r="A4" s="4">
        <v>131</v>
      </c>
      <c t="n" r="C4" s="6">
        <v>62994</v>
      </c>
      <c t="n" r="D4" s="6">
        <v>64833</v>
      </c>
    </row>
    <row spans="1:4" r="5">
      <c t="s" r="A5" s="4">
        <v>132</v>
      </c>
      <c t="n" r="B5" s="6">
        <v>15067</v>
      </c>
      <c t="n" r="C5" s="6">
        <v>11124</v>
      </c>
      <c t="n" r="D5" s="6">
        <v>12958</v>
      </c>
    </row>
    <row spans="1:4" r="6">
      <c t="s" r="A6" s="4">
        <v>133</v>
      </c>
      <c t="n" r="B6" s="6">
        <v>621237</v>
      </c>
      <c t="n" r="C6" s="6">
        <v>1098023</v>
      </c>
      <c t="n" r="D6" s="6">
        <v>1500661</v>
      </c>
    </row>
    <row spans="1:4" r="7">
      <c t="s" r="A7" s="4">
        <v>134</v>
      </c>
      <c t="n" r="B7" s="6">
        <v>3891545</v>
      </c>
      <c t="n" r="C7" s="6">
        <v>4705081</v>
      </c>
      <c t="n" r="D7" s="6">
        <v>5889945</v>
      </c>
    </row>
    <row spans="1:4" r="8">
      <c t="s" r="A8" s="4">
        <v>135</v>
      </c>
      <c t="n" r="B8" s="9">
        <v>1.2</v>
      </c>
      <c t="n" r="C8" s="9">
        <v>1.04</v>
      </c>
      <c t="n" r="D8" s="9">
        <v>0.92</v>
      </c>
    </row>
    <row spans="1:4" r="9">
      <c t="s" r="A9" s="4">
        <v>136</v>
      </c>
      <c t="n" r="B9" s="8">
        <v>11</v>
      </c>
      <c t="n" r="C9" s="8">
        <v>47</v>
      </c>
      <c t="n" r="D9" s="8">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v>
      </c>
      <c t="s" r="C2" s="2">
        <v>5</v>
      </c>
      <c t="s" r="D2" s="2">
        <v>79</v>
      </c>
    </row>
    <row spans="1:4" r="3">
      <c t="s" r="A3" s="3">
        <v>703</v>
      </c>
    </row>
    <row spans="1:4" r="4">
      <c t="s" r="A4" s="4">
        <v>704</v>
      </c>
      <c t="n" r="B4" s="6">
        <v>279923</v>
      </c>
      <c t="n" r="C4" s="6">
        <v>356923</v>
      </c>
      <c t="n" r="D4" s="6">
        <v>474699</v>
      </c>
    </row>
    <row spans="1:4" r="5">
      <c t="s" r="A5" s="4">
        <v>705</v>
      </c>
      <c t="n" r="B5" s="6">
        <v>103863</v>
      </c>
      <c t="n" r="C5" s="6">
        <v>85121</v>
      </c>
      <c t="n" r="D5" s="6">
        <v>75826</v>
      </c>
    </row>
    <row spans="1:4" r="6">
      <c t="s" r="A6" s="4">
        <v>706</v>
      </c>
      <c t="n" r="B6" s="6">
        <v>-154703</v>
      </c>
      <c t="n" r="C6" s="6">
        <v>-139994</v>
      </c>
      <c t="n" r="D6" s="6">
        <v>-182659</v>
      </c>
    </row>
    <row spans="1:4" r="7">
      <c t="s" r="A7" s="4">
        <v>707</v>
      </c>
      <c t="n" r="B7" s="6">
        <v>-13217</v>
      </c>
      <c t="n" r="C7" s="6">
        <v>-22127</v>
      </c>
      <c t="n" r="D7" s="6">
        <v>-10943</v>
      </c>
    </row>
    <row spans="1:4" r="8">
      <c t="s" r="A8" s="4">
        <v>708</v>
      </c>
      <c t="n" r="B8" s="6">
        <v>215866</v>
      </c>
      <c t="n" r="C8" s="6">
        <v>279923</v>
      </c>
      <c t="n" r="D8" s="6">
        <v>356923</v>
      </c>
    </row>
    <row spans="1:4" r="9">
      <c t="s" r="A9" s="3">
        <v>709</v>
      </c>
    </row>
    <row spans="1:4" r="10">
      <c t="s" r="A10" s="4">
        <v>710</v>
      </c>
      <c t="n" r="B10" s="9">
        <v>51.82</v>
      </c>
      <c t="n" r="C10" s="9">
        <v>39.54</v>
      </c>
      <c t="n" r="D10" s="9">
        <v>31.87</v>
      </c>
    </row>
    <row spans="1:4" r="11">
      <c t="s" r="A11" s="4">
        <v>711</v>
      </c>
      <c t="n" r="B11" s="10">
        <v>86.20999999999999</v>
      </c>
      <c t="n" r="C11" s="10">
        <v>74.78</v>
      </c>
      <c t="n" r="D11" s="10">
        <v>63.32</v>
      </c>
    </row>
    <row spans="1:4" r="12">
      <c t="s" r="A12" s="4">
        <v>712</v>
      </c>
      <c t="n" r="B12" s="10">
        <v>38.57</v>
      </c>
      <c t="n" r="C12" s="10">
        <v>35.9</v>
      </c>
      <c t="n" r="D12" s="10">
        <v>29.35</v>
      </c>
    </row>
    <row spans="1:4" r="13">
      <c t="s" r="A13" s="4">
        <v>713</v>
      </c>
      <c t="n" r="B13" s="10">
        <v>77.20999999999999</v>
      </c>
      <c t="n" r="C13" s="10">
        <v>42.79</v>
      </c>
      <c t="n" r="D13" s="10">
        <v>41.62</v>
      </c>
    </row>
    <row spans="1:4" r="14">
      <c t="s" r="A14" s="4">
        <v>714</v>
      </c>
      <c t="n" r="B14" s="9">
        <v>76.36</v>
      </c>
      <c t="n" r="C14" s="9">
        <v>51.82</v>
      </c>
      <c t="n" r="D14" s="9">
        <v>39.54</v>
      </c>
    </row>
    <row spans="1:4" r="15">
      <c t="s" r="A15" s="3">
        <v>715</v>
      </c>
    </row>
    <row spans="1:4" r="16">
      <c t="s" r="A16" s="4">
        <v>716</v>
      </c>
      <c t="n" r="B16" s="8">
        <v>22998</v>
      </c>
      <c t="n" r="C16" s="8">
        <v>25085</v>
      </c>
      <c t="n" r="D16" s="8">
        <v>26089</v>
      </c>
    </row>
    <row spans="1:4" r="17">
      <c t="s" r="A17" s="4">
        <v>717</v>
      </c>
      <c t="n" r="B17" s="6">
        <v>8954</v>
      </c>
      <c t="n" r="C17" s="6">
        <v>6366</v>
      </c>
      <c t="n" r="D17" s="6">
        <v>4801</v>
      </c>
    </row>
    <row spans="1:4" r="18">
      <c t="s" r="A18" s="4">
        <v>718</v>
      </c>
      <c t="n" r="B18" s="6">
        <v>12948</v>
      </c>
      <c t="n" r="C18" s="6">
        <v>9831</v>
      </c>
      <c t="n" r="D18" s="6">
        <v>11727</v>
      </c>
    </row>
    <row spans="1:4" r="19">
      <c t="s" r="A19" s="4">
        <v>719</v>
      </c>
      <c t="n" r="B19" s="6">
        <v>-1021</v>
      </c>
      <c t="n" r="C19" s="6">
        <v>-947</v>
      </c>
      <c t="n" r="D19" s="6">
        <v>-455</v>
      </c>
    </row>
    <row spans="1:4" r="20">
      <c t="s" r="A20" s="4">
        <v>720</v>
      </c>
      <c t="n" r="B20" s="8">
        <v>17474</v>
      </c>
      <c t="n" r="C20" s="8">
        <v>22998</v>
      </c>
      <c t="n" r="D20" s="8">
        <v>250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r="A1" s="1">
        <v>721</v>
      </c>
      <c t="s" r="B1" s="2">
        <v>1</v>
      </c>
    </row>
    <row spans="1:2" r="2">
      <c t="s" r="B2" s="2">
        <v>616</v>
      </c>
    </row>
    <row spans="1:2" r="3">
      <c t="s" r="A3" s="3">
        <v>703</v>
      </c>
    </row>
    <row spans="1:2" r="4">
      <c t="s" r="A4" s="4">
        <v>722</v>
      </c>
      <c t="n" r="B4" s="6">
        <v>0</v>
      </c>
    </row>
    <row spans="1:2" r="5">
      <c t="s" r="A5" s="4">
        <v>723</v>
      </c>
      <c t="n" r="B5" s="6">
        <v>93938</v>
      </c>
    </row>
    <row spans="1:2" r="6">
      <c t="s" r="A6" s="4">
        <v>724</v>
      </c>
      <c t="n" r="B6" s="6">
        <v>-1204</v>
      </c>
    </row>
    <row spans="1:2" r="7">
      <c t="s" r="A7" s="4">
        <v>725</v>
      </c>
      <c t="n" r="B7" s="6">
        <v>-6949</v>
      </c>
    </row>
    <row spans="1:2" r="8">
      <c t="s" r="A8" s="4">
        <v>726</v>
      </c>
      <c t="n" r="B8" s="6">
        <v>85785</v>
      </c>
    </row>
    <row spans="1:2" r="9">
      <c t="s" r="A9" s="3">
        <v>709</v>
      </c>
    </row>
    <row spans="1:2" r="10">
      <c t="s" r="A10" s="4">
        <v>727</v>
      </c>
      <c t="n" r="B10" s="8">
        <v>0</v>
      </c>
    </row>
    <row spans="1:2" r="11">
      <c t="s" r="A11" s="4">
        <v>728</v>
      </c>
      <c t="n" r="B11" s="6">
        <v>85</v>
      </c>
    </row>
    <row spans="1:2" r="12">
      <c t="s" r="A12" s="4">
        <v>729</v>
      </c>
      <c t="n" r="B12" s="10">
        <v>86.84999999999999</v>
      </c>
    </row>
    <row spans="1:2" r="13">
      <c t="s" r="A13" s="4">
        <v>730</v>
      </c>
      <c t="n" r="B13" s="10">
        <v>85.56</v>
      </c>
    </row>
    <row spans="1:2" r="14">
      <c t="s" r="A14" s="4">
        <v>731</v>
      </c>
      <c t="n" r="B14" s="9">
        <v>84.93000000000001</v>
      </c>
    </row>
    <row spans="1:2" r="15">
      <c t="s" r="A15" s="3">
        <v>715</v>
      </c>
    </row>
    <row spans="1:2" r="16">
      <c t="s" r="A16" s="4">
        <v>732</v>
      </c>
      <c t="n" r="B16" s="8">
        <v>0</v>
      </c>
    </row>
    <row spans="1:2" r="17">
      <c t="s" r="A17" s="4">
        <v>733</v>
      </c>
      <c t="n" r="B17" s="6">
        <v>7985</v>
      </c>
    </row>
    <row spans="1:2" r="18">
      <c t="s" r="A18" s="4">
        <v>734</v>
      </c>
      <c t="n" r="B18" s="6">
        <v>-105</v>
      </c>
    </row>
    <row spans="1:2" r="19">
      <c t="s" r="A19" s="4">
        <v>735</v>
      </c>
      <c t="n" r="B19" s="6">
        <v>-595</v>
      </c>
    </row>
    <row spans="1:2" r="20">
      <c t="s" r="A20" s="4">
        <v>736</v>
      </c>
      <c t="n" r="B20" s="8">
        <v>69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r="A1" s="1">
        <v>737</v>
      </c>
      <c t="s" r="B1" s="2">
        <v>1</v>
      </c>
    </row>
    <row spans="1:2" r="2">
      <c t="s" r="B2" s="2">
        <v>616</v>
      </c>
    </row>
    <row spans="1:2" r="3">
      <c t="s" r="A3" s="3">
        <v>703</v>
      </c>
    </row>
    <row spans="1:2" r="4">
      <c t="s" r="A4" s="4">
        <v>722</v>
      </c>
      <c t="n" r="B4" s="6">
        <v>0</v>
      </c>
    </row>
    <row spans="1:2" r="5">
      <c t="s" r="A5" s="4">
        <v>723</v>
      </c>
      <c t="n" r="B5" s="6">
        <v>73468</v>
      </c>
    </row>
    <row spans="1:2" r="6">
      <c t="s" r="A6" s="4">
        <v>724</v>
      </c>
      <c t="n" r="B6" s="6">
        <v>-1598</v>
      </c>
    </row>
    <row spans="1:2" r="7">
      <c t="s" r="A7" s="4">
        <v>725</v>
      </c>
      <c t="n" r="B7" s="6">
        <v>-5641</v>
      </c>
    </row>
    <row spans="1:2" r="8">
      <c t="s" r="A8" s="4">
        <v>726</v>
      </c>
      <c t="n" r="B8" s="6">
        <v>66229</v>
      </c>
    </row>
    <row spans="1:2" r="9">
      <c t="s" r="A9" s="3">
        <v>738</v>
      </c>
    </row>
    <row spans="1:2" r="10">
      <c t="s" r="A10" s="4">
        <v>727</v>
      </c>
      <c t="n" r="B10" s="8">
        <v>0</v>
      </c>
    </row>
    <row spans="1:2" r="11">
      <c t="s" r="A11" s="4">
        <v>728</v>
      </c>
      <c t="n" r="B11" s="10">
        <v>87.03</v>
      </c>
    </row>
    <row spans="1:2" r="12">
      <c t="s" r="A12" s="4">
        <v>729</v>
      </c>
      <c t="n" r="B12" s="10">
        <v>87.03</v>
      </c>
    </row>
    <row spans="1:2" r="13">
      <c t="s" r="A13" s="4">
        <v>730</v>
      </c>
      <c t="n" r="B13" s="10">
        <v>87.03</v>
      </c>
    </row>
    <row spans="1:2" r="14">
      <c t="s" r="A14" s="4">
        <v>731</v>
      </c>
      <c t="n" r="B14" s="9">
        <v>87.03</v>
      </c>
    </row>
    <row spans="1:2" r="15">
      <c t="s" r="A15" s="3">
        <v>715</v>
      </c>
    </row>
    <row spans="1:2" r="16">
      <c t="s" r="A16" s="4">
        <v>732</v>
      </c>
      <c t="n" r="B16" s="8">
        <v>0</v>
      </c>
    </row>
    <row spans="1:2" r="17">
      <c t="s" r="A17" s="4">
        <v>733</v>
      </c>
      <c t="n" r="B17" s="6">
        <v>6394</v>
      </c>
    </row>
    <row spans="1:2" r="18">
      <c t="s" r="A18" s="4">
        <v>734</v>
      </c>
      <c t="n" r="B18" s="6">
        <v>-139</v>
      </c>
    </row>
    <row spans="1:2" r="19">
      <c t="s" r="A19" s="4">
        <v>735</v>
      </c>
      <c t="n" r="B19" s="6">
        <v>-490</v>
      </c>
    </row>
    <row spans="1:2" r="20">
      <c t="s" r="A20" s="4">
        <v>736</v>
      </c>
      <c t="n" r="B20" s="8">
        <v>57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9</v>
      </c>
      <c t="s" r="B1" s="2">
        <v>1</v>
      </c>
    </row>
    <row spans="1:4" r="2">
      <c t="s" r="B2" s="2">
        <v>2</v>
      </c>
      <c t="s" r="C2" s="2">
        <v>5</v>
      </c>
      <c t="s" r="D2" s="2">
        <v>79</v>
      </c>
    </row>
    <row spans="1:4" r="3">
      <c t="s" r="A3" s="3">
        <v>703</v>
      </c>
    </row>
    <row spans="1:4" r="4">
      <c t="s" r="A4" s="4">
        <v>704</v>
      </c>
      <c t="n" r="B4" s="6">
        <v>596088</v>
      </c>
      <c t="n" r="C4" s="6">
        <v>598523</v>
      </c>
      <c t="n" r="D4" s="6">
        <v>445253</v>
      </c>
    </row>
    <row spans="1:4" r="5">
      <c t="s" r="A5" s="4">
        <v>705</v>
      </c>
      <c t="n" r="B5" s="6">
        <v>48081</v>
      </c>
      <c t="n" r="C5" s="6">
        <v>143244</v>
      </c>
      <c t="n" r="D5" s="6">
        <v>190609</v>
      </c>
    </row>
    <row spans="1:4" r="6">
      <c t="s" r="A6" s="4">
        <v>706</v>
      </c>
      <c t="n" r="B6" s="6">
        <v>-180723</v>
      </c>
      <c t="n" r="C6" s="6">
        <v>-111798</v>
      </c>
      <c t="n" r="D6" s="6">
        <v>-15219</v>
      </c>
    </row>
    <row spans="1:4" r="7">
      <c t="s" r="A7" s="4">
        <v>707</v>
      </c>
      <c t="n" r="B7" s="6">
        <v>-51630</v>
      </c>
      <c t="n" r="C7" s="6">
        <v>-33881</v>
      </c>
      <c t="n" r="D7" s="6">
        <v>-22120</v>
      </c>
    </row>
    <row spans="1:4" r="8">
      <c t="s" r="A8" s="4">
        <v>708</v>
      </c>
      <c t="n" r="B8" s="6">
        <v>411816</v>
      </c>
      <c t="n" r="C8" s="6">
        <v>596088</v>
      </c>
      <c t="n" r="D8" s="6">
        <v>598523</v>
      </c>
    </row>
    <row spans="1:4" r="9">
      <c t="s" r="A9" s="3">
        <v>738</v>
      </c>
    </row>
    <row spans="1:4" r="10">
      <c t="s" r="A10" s="4">
        <v>710</v>
      </c>
      <c t="n" r="B10" s="9">
        <v>53.78</v>
      </c>
      <c t="n" r="C10" s="9">
        <v>46.41</v>
      </c>
      <c t="n" r="D10" s="9">
        <v>39.15</v>
      </c>
    </row>
    <row spans="1:4" r="11">
      <c t="s" r="A11" s="4">
        <v>711</v>
      </c>
      <c t="n" r="B11" s="10">
        <v>84.28</v>
      </c>
      <c t="n" r="C11" s="10">
        <v>71.5</v>
      </c>
      <c t="n" r="D11" s="10">
        <v>63.72</v>
      </c>
    </row>
    <row spans="1:4" r="12">
      <c t="s" r="A12" s="4">
        <v>712</v>
      </c>
      <c t="n" r="B12" s="10">
        <v>43.94</v>
      </c>
      <c t="n" r="C12" s="10">
        <v>37.62</v>
      </c>
      <c t="n" r="D12" s="10">
        <v>51.49</v>
      </c>
    </row>
    <row spans="1:4" r="13">
      <c t="s" r="A13" s="4">
        <v>713</v>
      </c>
      <c t="n" r="B13" s="10">
        <v>59.3</v>
      </c>
      <c t="n" r="C13" s="10">
        <v>51.76</v>
      </c>
      <c t="n" r="D13" s="10">
        <v>46.03</v>
      </c>
    </row>
    <row spans="1:4" r="14">
      <c t="s" r="A14" s="4">
        <v>714</v>
      </c>
      <c t="n" r="B14" s="9">
        <v>60.99</v>
      </c>
      <c t="n" r="C14" s="9">
        <v>53.78</v>
      </c>
      <c t="n" r="D14" s="9">
        <v>46.41</v>
      </c>
    </row>
    <row spans="1:4" r="15">
      <c t="s" r="A15" s="3">
        <v>715</v>
      </c>
    </row>
    <row spans="1:4" r="16">
      <c t="s" r="A16" s="4">
        <v>716</v>
      </c>
      <c t="n" r="B16" s="8">
        <v>48975</v>
      </c>
      <c t="n" r="C16" s="8">
        <v>42064</v>
      </c>
      <c t="n" r="D16" s="8">
        <v>24471</v>
      </c>
    </row>
    <row spans="1:4" r="17">
      <c t="s" r="A17" s="4">
        <v>717</v>
      </c>
      <c t="n" r="B17" s="6">
        <v>4052</v>
      </c>
      <c t="n" r="C17" s="6">
        <v>10243</v>
      </c>
      <c t="n" r="D17" s="6">
        <v>12145</v>
      </c>
    </row>
    <row spans="1:4" r="18">
      <c t="s" r="A18" s="4">
        <v>718</v>
      </c>
      <c t="n" r="B18" s="6">
        <v>-15273</v>
      </c>
      <c t="n" r="C18" s="6">
        <v>-7960</v>
      </c>
      <c t="n" r="D18" s="6">
        <v>-942</v>
      </c>
    </row>
    <row spans="1:4" r="19">
      <c t="s" r="A19" s="4">
        <v>719</v>
      </c>
      <c t="n" r="B19" s="6">
        <v>-3017</v>
      </c>
      <c t="n" r="C19" s="6">
        <v>-1754</v>
      </c>
      <c t="n" r="D19" s="6">
        <v>-1018</v>
      </c>
    </row>
    <row spans="1:4" r="20">
      <c t="s" r="A20" s="4">
        <v>720</v>
      </c>
      <c t="n" r="B20" s="8">
        <v>33337</v>
      </c>
      <c t="n" r="C20" s="8">
        <v>48975</v>
      </c>
      <c t="n" r="D20" s="8">
        <v>420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0</v>
      </c>
      <c t="s" r="B1" s="2">
        <v>1</v>
      </c>
    </row>
    <row spans="1:4" r="2">
      <c t="s" r="B2" s="2">
        <v>2</v>
      </c>
      <c t="s" r="C2" s="2">
        <v>5</v>
      </c>
      <c t="s" r="D2" s="2">
        <v>79</v>
      </c>
    </row>
    <row spans="1:4" r="3">
      <c t="s" r="A3" s="3">
        <v>741</v>
      </c>
    </row>
    <row spans="1:4" r="4">
      <c t="s" r="A4" s="4">
        <v>742</v>
      </c>
      <c t="s" r="B4" s="4">
        <v>743</v>
      </c>
    </row>
    <row spans="1:4" r="5">
      <c t="s" r="A5" s="4">
        <v>744</v>
      </c>
      <c t="n" r="B5" s="8">
        <v>3057</v>
      </c>
    </row>
    <row spans="1:4" r="6">
      <c t="s" r="A6" s="4">
        <v>745</v>
      </c>
      <c t="s" r="B6" s="4">
        <v>474</v>
      </c>
    </row>
    <row spans="1:4" r="7">
      <c t="s" r="A7" s="4">
        <v>746</v>
      </c>
    </row>
    <row spans="1:4" r="8">
      <c t="s" r="A8" s="3">
        <v>741</v>
      </c>
    </row>
    <row spans="1:4" r="9">
      <c t="s" r="A9" s="4">
        <v>747</v>
      </c>
      <c t="s" r="B9" s="4">
        <v>748</v>
      </c>
    </row>
    <row spans="1:4" r="10">
      <c t="s" r="A10" s="4">
        <v>749</v>
      </c>
      <c t="n" r="B10" s="8">
        <v>20927</v>
      </c>
      <c t="n" r="C10" s="8">
        <v>20981</v>
      </c>
      <c t="n" r="D10" s="8">
        <v>25609</v>
      </c>
    </row>
    <row spans="1:4" r="11">
      <c t="s" r="A11" s="4">
        <v>750</v>
      </c>
    </row>
    <row spans="1:4" r="12">
      <c t="s" r="A12" s="3">
        <v>741</v>
      </c>
    </row>
    <row spans="1:4" r="13">
      <c t="s" r="A13" s="4">
        <v>747</v>
      </c>
      <c t="s" r="B13" s="4">
        <v>748</v>
      </c>
    </row>
    <row spans="1:4" r="14">
      <c t="s" r="A14" s="4">
        <v>751</v>
      </c>
    </row>
    <row spans="1:4" r="15">
      <c t="s" r="A15" s="3">
        <v>741</v>
      </c>
    </row>
    <row spans="1:4" r="16">
      <c t="s" r="A16" s="4">
        <v>752</v>
      </c>
      <c t="n" r="B16" s="8">
        <v>3024</v>
      </c>
    </row>
    <row spans="1:4" r="17">
      <c t="s" r="A17" s="4">
        <v>753</v>
      </c>
    </row>
    <row spans="1:4" r="18">
      <c t="s" r="A18" s="3">
        <v>741</v>
      </c>
    </row>
    <row spans="1:4" r="19">
      <c t="s" r="A19" s="4">
        <v>754</v>
      </c>
      <c t="s" r="B19" s="4">
        <v>755</v>
      </c>
    </row>
    <row spans="1:4" r="20">
      <c t="s" r="A20" s="4">
        <v>756</v>
      </c>
    </row>
    <row spans="1:4" r="21">
      <c t="s" r="A21" s="3">
        <v>741</v>
      </c>
    </row>
    <row spans="1:4" r="22">
      <c t="s" r="A22" s="4">
        <v>757</v>
      </c>
      <c t="s" r="B22" s="4">
        <v>563</v>
      </c>
    </row>
    <row spans="1:4" r="23">
      <c t="s" r="A23" s="4">
        <v>758</v>
      </c>
    </row>
    <row spans="1:4" r="24">
      <c t="s" r="A24" s="3">
        <v>741</v>
      </c>
    </row>
    <row spans="1:4" r="25">
      <c t="s" r="A25" s="4">
        <v>754</v>
      </c>
      <c t="s" r="B25" s="4">
        <v>759</v>
      </c>
    </row>
    <row spans="1:4" r="26">
      <c t="s" r="A26" s="4">
        <v>760</v>
      </c>
    </row>
    <row spans="1:4" r="27">
      <c t="s" r="A27" s="3">
        <v>741</v>
      </c>
    </row>
    <row spans="1:4" r="28">
      <c t="s" r="A28" s="4">
        <v>757</v>
      </c>
      <c t="s" r="B28" s="4">
        <v>7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1</v>
      </c>
      <c t="s" r="B1" s="2">
        <v>1</v>
      </c>
    </row>
    <row spans="1:4" r="2">
      <c t="s" r="B2" s="2">
        <v>2</v>
      </c>
      <c t="s" r="C2" s="2">
        <v>5</v>
      </c>
      <c t="s" r="D2" s="2">
        <v>79</v>
      </c>
    </row>
    <row spans="1:4" r="3">
      <c t="s" r="A3" s="4">
        <v>762</v>
      </c>
    </row>
    <row spans="1:4" r="4">
      <c t="s" r="A4" s="3">
        <v>741</v>
      </c>
    </row>
    <row spans="1:4" r="5">
      <c t="s" r="A5" s="4">
        <v>763</v>
      </c>
      <c t="n" r="B5" s="8">
        <v>3543</v>
      </c>
      <c t="n" r="C5" s="8">
        <v>4358</v>
      </c>
      <c t="n" r="D5" s="8">
        <v>4846</v>
      </c>
    </row>
    <row spans="1:4" r="6">
      <c t="s" r="A6" s="4">
        <v>764</v>
      </c>
      <c t="n" r="B6" s="6">
        <v>13734</v>
      </c>
      <c t="n" r="C6" s="6">
        <v>14848</v>
      </c>
      <c t="n" r="D6" s="6">
        <v>13203</v>
      </c>
    </row>
    <row spans="1:4" r="7">
      <c t="s" r="A7" s="4">
        <v>765</v>
      </c>
      <c t="n" r="B7" s="6">
        <v>-19294</v>
      </c>
      <c t="n" r="C7" s="6">
        <v>-19907</v>
      </c>
      <c t="n" r="D7" s="6">
        <v>-19699</v>
      </c>
    </row>
    <row spans="1:4" r="8">
      <c t="s" r="A8" s="4">
        <v>766</v>
      </c>
      <c t="n" r="B8" s="6">
        <v>484</v>
      </c>
      <c t="n" r="C8" s="6">
        <v>480</v>
      </c>
      <c t="n" r="D8" s="6">
        <v>448</v>
      </c>
    </row>
    <row spans="1:4" r="9">
      <c t="s" r="A9" s="4">
        <v>767</v>
      </c>
      <c t="n" r="B9" s="6">
        <v>6602</v>
      </c>
      <c t="n" r="C9" s="6">
        <v>6190</v>
      </c>
      <c t="n" r="D9" s="6">
        <v>9577</v>
      </c>
    </row>
    <row spans="1:4" r="10">
      <c t="s" r="A10" s="4">
        <v>768</v>
      </c>
      <c t="n" r="B10" s="6">
        <v>5069</v>
      </c>
      <c t="n" r="C10" s="6">
        <v>5969</v>
      </c>
      <c t="n" r="D10" s="6">
        <v>8375</v>
      </c>
    </row>
    <row spans="1:4" r="11">
      <c t="s" r="A11" s="4">
        <v>769</v>
      </c>
      <c t="n" r="B11" s="6">
        <v>-52</v>
      </c>
      <c t="n" r="C11" s="6">
        <v>-422</v>
      </c>
      <c t="n" r="D11" s="6">
        <v>-110</v>
      </c>
    </row>
    <row spans="1:4" r="12">
      <c t="s" r="A12" s="4">
        <v>770</v>
      </c>
      <c t="n" r="B12" s="6">
        <v>-2913</v>
      </c>
      <c t="n" r="C12" s="6">
        <v>0</v>
      </c>
      <c t="n" r="D12" s="6">
        <v>0</v>
      </c>
    </row>
    <row spans="1:4" r="13">
      <c t="s" r="A13" s="4">
        <v>771</v>
      </c>
      <c t="n" r="B13" s="6">
        <v>2104</v>
      </c>
      <c t="n" r="C13" s="6">
        <v>5547</v>
      </c>
      <c t="n" r="D13" s="6">
        <v>8265</v>
      </c>
    </row>
    <row spans="1:4" r="14">
      <c t="s" r="A14" s="4">
        <v>772</v>
      </c>
    </row>
    <row spans="1:4" r="15">
      <c t="s" r="A15" s="3">
        <v>741</v>
      </c>
    </row>
    <row spans="1:4" r="16">
      <c t="s" r="A16" s="4">
        <v>763</v>
      </c>
      <c t="n" r="B16" s="6">
        <v>204</v>
      </c>
      <c t="n" r="C16" s="6">
        <v>153</v>
      </c>
      <c t="n" r="D16" s="6">
        <v>238</v>
      </c>
    </row>
    <row spans="1:4" r="17">
      <c t="s" r="A17" s="4">
        <v>764</v>
      </c>
      <c t="n" r="B17" s="6">
        <v>367</v>
      </c>
      <c t="n" r="C17" s="6">
        <v>382</v>
      </c>
      <c t="n" r="D17" s="6">
        <v>360</v>
      </c>
    </row>
    <row spans="1:4" r="18">
      <c t="s" r="A18" s="4">
        <v>766</v>
      </c>
      <c t="n" r="B18" s="6">
        <v>-128</v>
      </c>
      <c t="n" r="C18" s="6">
        <v>-128</v>
      </c>
      <c t="n" r="D18" s="6">
        <v>-128</v>
      </c>
    </row>
    <row spans="1:4" r="19">
      <c t="s" r="A19" s="4">
        <v>767</v>
      </c>
      <c t="n" r="B19" s="6">
        <v>431</v>
      </c>
      <c t="n" r="C19" s="6">
        <v>369</v>
      </c>
      <c t="n" r="D19" s="6">
        <v>469</v>
      </c>
    </row>
    <row spans="1:4" r="20">
      <c t="s" r="A20" s="4">
        <v>768</v>
      </c>
      <c t="n" r="B20" s="8">
        <v>874</v>
      </c>
      <c t="n" r="C20" s="8">
        <v>776</v>
      </c>
      <c t="n" r="D20" s="8">
        <v>9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3</v>
      </c>
      <c t="s" r="B1" s="2">
        <v>1</v>
      </c>
    </row>
    <row spans="1:4" r="2">
      <c t="s" r="B2" s="2">
        <v>2</v>
      </c>
      <c t="s" r="C2" s="2">
        <v>5</v>
      </c>
      <c t="s" r="D2" s="2">
        <v>79</v>
      </c>
    </row>
    <row spans="1:4" r="3">
      <c t="s" r="A3" s="4">
        <v>762</v>
      </c>
    </row>
    <row spans="1:4" r="4">
      <c t="s" r="A4" s="3">
        <v>774</v>
      </c>
    </row>
    <row spans="1:4" r="5">
      <c t="s" r="A5" s="4">
        <v>775</v>
      </c>
      <c t="n" r="B5" s="8">
        <v>354403</v>
      </c>
      <c t="n" r="C5" s="8">
        <v>316097</v>
      </c>
    </row>
    <row spans="1:4" r="6">
      <c t="s" r="A6" s="4">
        <v>763</v>
      </c>
      <c t="n" r="B6" s="6">
        <v>3543</v>
      </c>
      <c t="n" r="C6" s="6">
        <v>4358</v>
      </c>
      <c t="n" r="D6" s="8">
        <v>4846</v>
      </c>
    </row>
    <row spans="1:4" r="7">
      <c t="s" r="A7" s="4">
        <v>764</v>
      </c>
      <c t="n" r="B7" s="6">
        <v>13734</v>
      </c>
      <c t="n" r="C7" s="6">
        <v>14848</v>
      </c>
      <c t="n" r="D7" s="6">
        <v>13203</v>
      </c>
    </row>
    <row spans="1:4" r="8">
      <c t="s" r="A8" s="4">
        <v>776</v>
      </c>
      <c t="n" r="B8" s="6">
        <v>179</v>
      </c>
      <c t="n" r="C8" s="6">
        <v>569</v>
      </c>
    </row>
    <row spans="1:4" r="9">
      <c t="s" r="A9" s="4">
        <v>777</v>
      </c>
      <c t="n" r="B9" s="6">
        <v>473</v>
      </c>
      <c t="n" r="C9" s="6">
        <v>-115</v>
      </c>
    </row>
    <row spans="1:4" r="10">
      <c t="s" r="A10" s="4">
        <v>778</v>
      </c>
      <c t="n" r="B10" s="6">
        <v>37</v>
      </c>
      <c t="n" r="C10" s="6">
        <v>41775</v>
      </c>
    </row>
    <row spans="1:4" r="11">
      <c t="s" r="A11" s="4">
        <v>779</v>
      </c>
      <c t="n" r="B11" s="6">
        <v>-14865</v>
      </c>
      <c t="n" r="C11" s="6">
        <v>-18477</v>
      </c>
    </row>
    <row spans="1:4" r="12">
      <c t="s" r="A12" s="4">
        <v>780</v>
      </c>
      <c t="n" r="B12" s="6">
        <v>-497</v>
      </c>
      <c t="n" r="C12" s="6">
        <v>-462</v>
      </c>
    </row>
    <row spans="1:4" r="13">
      <c t="s" r="A13" s="4">
        <v>781</v>
      </c>
      <c t="n" r="B13" s="6">
        <v>-9342</v>
      </c>
      <c t="n" r="C13" s="6">
        <v>-3735</v>
      </c>
    </row>
    <row spans="1:4" r="14">
      <c t="s" r="A14" s="4">
        <v>782</v>
      </c>
      <c t="n" r="B14" s="6">
        <v>-6487</v>
      </c>
      <c t="n" r="C14" s="6">
        <v>-455</v>
      </c>
    </row>
    <row spans="1:4" r="15">
      <c t="s" r="A15" s="4">
        <v>783</v>
      </c>
      <c t="n" r="B15" s="6">
        <v>-21107</v>
      </c>
      <c t="n" r="C15" s="6">
        <v>0</v>
      </c>
    </row>
    <row spans="1:4" r="16">
      <c t="s" r="A16" s="4">
        <v>784</v>
      </c>
      <c t="n" r="B16" s="6">
        <v>320071</v>
      </c>
      <c t="n" r="C16" s="6">
        <v>354403</v>
      </c>
      <c t="n" r="D16" s="6">
        <v>316097</v>
      </c>
    </row>
    <row spans="1:4" r="17">
      <c t="s" r="A17" s="4">
        <v>772</v>
      </c>
    </row>
    <row spans="1:4" r="18">
      <c t="s" r="A18" s="3">
        <v>774</v>
      </c>
    </row>
    <row spans="1:4" r="19">
      <c t="s" r="A19" s="4">
        <v>775</v>
      </c>
      <c t="n" r="B19" s="6">
        <v>9127</v>
      </c>
      <c t="n" r="C19" s="6">
        <v>8549</v>
      </c>
    </row>
    <row spans="1:4" r="20">
      <c t="s" r="A20" s="4">
        <v>763</v>
      </c>
      <c t="n" r="B20" s="6">
        <v>204</v>
      </c>
      <c t="n" r="C20" s="6">
        <v>153</v>
      </c>
      <c t="n" r="D20" s="6">
        <v>238</v>
      </c>
    </row>
    <row spans="1:4" r="21">
      <c t="s" r="A21" s="4">
        <v>764</v>
      </c>
      <c t="n" r="B21" s="6">
        <v>367</v>
      </c>
      <c t="n" r="C21" s="6">
        <v>382</v>
      </c>
      <c t="n" r="D21" s="6">
        <v>360</v>
      </c>
    </row>
    <row spans="1:4" r="22">
      <c t="s" r="A22" s="4">
        <v>776</v>
      </c>
      <c t="n" r="B22" s="6">
        <v>0</v>
      </c>
      <c t="n" r="C22" s="6">
        <v>0</v>
      </c>
    </row>
    <row spans="1:4" r="23">
      <c t="s" r="A23" s="4">
        <v>777</v>
      </c>
      <c t="n" r="B23" s="6">
        <v>0</v>
      </c>
      <c t="n" r="C23" s="6">
        <v>0</v>
      </c>
    </row>
    <row spans="1:4" r="24">
      <c t="s" r="A24" s="4">
        <v>778</v>
      </c>
      <c t="n" r="B24" s="6">
        <v>-254</v>
      </c>
      <c t="n" r="C24" s="6">
        <v>1406</v>
      </c>
    </row>
    <row spans="1:4" r="25">
      <c t="s" r="A25" s="4">
        <v>779</v>
      </c>
      <c t="n" r="B25" s="6">
        <v>-1098</v>
      </c>
      <c t="n" r="C25" s="6">
        <v>-1363</v>
      </c>
    </row>
    <row spans="1:4" r="26">
      <c t="s" r="A26" s="4">
        <v>780</v>
      </c>
      <c t="n" r="B26" s="6">
        <v>0</v>
      </c>
      <c t="n" r="C26" s="6">
        <v>0</v>
      </c>
    </row>
    <row spans="1:4" r="27">
      <c t="s" r="A27" s="4">
        <v>781</v>
      </c>
      <c t="n" r="B27" s="6">
        <v>0</v>
      </c>
      <c t="n" r="C27" s="6">
        <v>0</v>
      </c>
    </row>
    <row spans="1:4" r="28">
      <c t="s" r="A28" s="4">
        <v>782</v>
      </c>
      <c t="n" r="B28" s="6">
        <v>0</v>
      </c>
      <c t="n" r="C28" s="6">
        <v>0</v>
      </c>
    </row>
    <row spans="1:4" r="29">
      <c t="s" r="A29" s="4">
        <v>783</v>
      </c>
      <c t="n" r="B29" s="6">
        <v>0</v>
      </c>
      <c t="n" r="C29" s="6">
        <v>0</v>
      </c>
    </row>
    <row spans="1:4" r="30">
      <c t="s" r="A30" s="4">
        <v>784</v>
      </c>
      <c t="n" r="B30" s="8">
        <v>8346</v>
      </c>
      <c t="n" r="C30" s="8">
        <v>9127</v>
      </c>
      <c t="n" r="D30" s="8">
        <v>85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5</v>
      </c>
      <c t="s" r="B1" s="2">
        <v>1</v>
      </c>
    </row>
    <row spans="1:3" r="2">
      <c t="s" r="B2" s="2">
        <v>2</v>
      </c>
      <c t="s" r="C2" s="2">
        <v>5</v>
      </c>
    </row>
    <row spans="1:3" r="3">
      <c t="s" r="A3" s="3">
        <v>786</v>
      </c>
    </row>
    <row spans="1:3" r="4">
      <c t="s" r="A4" s="4">
        <v>787</v>
      </c>
      <c t="n" r="B4" s="8">
        <v>323874</v>
      </c>
    </row>
    <row spans="1:3" r="5">
      <c t="s" r="A5" s="4">
        <v>788</v>
      </c>
      <c t="n" r="B5" s="6">
        <v>293886</v>
      </c>
      <c t="n" r="C5" s="8">
        <v>323874</v>
      </c>
    </row>
    <row spans="1:3" r="6">
      <c t="s" r="A6" s="4">
        <v>762</v>
      </c>
    </row>
    <row spans="1:3" r="7">
      <c t="s" r="A7" s="3">
        <v>786</v>
      </c>
    </row>
    <row spans="1:3" r="8">
      <c t="s" r="A8" s="4">
        <v>787</v>
      </c>
      <c t="n" r="B8" s="6">
        <v>323874</v>
      </c>
      <c t="n" r="C8" s="6">
        <v>301932</v>
      </c>
    </row>
    <row spans="1:3" r="9">
      <c t="s" r="A9" s="4">
        <v>789</v>
      </c>
      <c t="n" r="B9" s="6">
        <v>9979</v>
      </c>
      <c t="n" r="C9" s="6">
        <v>38380</v>
      </c>
    </row>
    <row spans="1:3" r="10">
      <c t="s" r="A10" s="4">
        <v>790</v>
      </c>
      <c t="n" r="B10" s="6">
        <v>3024</v>
      </c>
      <c t="n" r="C10" s="6">
        <v>3840</v>
      </c>
    </row>
    <row spans="1:3" r="11">
      <c t="s" r="A11" s="4">
        <v>776</v>
      </c>
      <c t="n" r="B11" s="6">
        <v>179</v>
      </c>
      <c t="n" r="C11" s="6">
        <v>569</v>
      </c>
    </row>
    <row spans="1:3" r="12">
      <c t="s" r="A12" s="4">
        <v>791</v>
      </c>
      <c t="n" r="B12" s="6">
        <v>-14865</v>
      </c>
      <c t="n" r="C12" s="6">
        <v>-18477</v>
      </c>
    </row>
    <row spans="1:3" r="13">
      <c t="s" r="A13" s="4">
        <v>780</v>
      </c>
      <c t="n" r="B13" s="6">
        <v>-497</v>
      </c>
      <c t="n" r="C13" s="6">
        <v>-462</v>
      </c>
    </row>
    <row spans="1:3" r="14">
      <c t="s" r="A14" s="4">
        <v>781</v>
      </c>
      <c t="n" r="B14" s="6">
        <v>-6701</v>
      </c>
      <c t="n" r="C14" s="6">
        <v>-1908</v>
      </c>
    </row>
    <row spans="1:3" r="15">
      <c t="s" r="A15" s="4">
        <v>783</v>
      </c>
      <c t="n" r="B15" s="6">
        <v>-21107</v>
      </c>
      <c t="n" r="C15" s="6">
        <v>0</v>
      </c>
    </row>
    <row spans="1:3" r="16">
      <c t="s" r="A16" s="4">
        <v>788</v>
      </c>
      <c t="n" r="B16" s="6">
        <v>293886</v>
      </c>
      <c t="n" r="C16" s="6">
        <v>323874</v>
      </c>
    </row>
    <row spans="1:3" r="17">
      <c t="s" r="A17" s="4">
        <v>772</v>
      </c>
    </row>
    <row spans="1:3" r="18">
      <c t="s" r="A18" s="3">
        <v>786</v>
      </c>
    </row>
    <row spans="1:3" r="19">
      <c t="s" r="A19" s="4">
        <v>787</v>
      </c>
      <c t="n" r="B19" s="6">
        <v>0</v>
      </c>
      <c t="n" r="C19" s="6">
        <v>0</v>
      </c>
    </row>
    <row spans="1:3" r="20">
      <c t="s" r="A20" s="4">
        <v>789</v>
      </c>
      <c t="n" r="B20" s="6">
        <v>0</v>
      </c>
      <c t="n" r="C20" s="6">
        <v>0</v>
      </c>
    </row>
    <row spans="1:3" r="21">
      <c t="s" r="A21" s="4">
        <v>790</v>
      </c>
      <c t="n" r="B21" s="6">
        <v>1098</v>
      </c>
      <c t="n" r="C21" s="6">
        <v>1363</v>
      </c>
    </row>
    <row spans="1:3" r="22">
      <c t="s" r="A22" s="4">
        <v>776</v>
      </c>
      <c t="n" r="B22" s="6">
        <v>0</v>
      </c>
      <c t="n" r="C22" s="6">
        <v>0</v>
      </c>
    </row>
    <row spans="1:3" r="23">
      <c t="s" r="A23" s="4">
        <v>791</v>
      </c>
      <c t="n" r="B23" s="6">
        <v>-1098</v>
      </c>
      <c t="n" r="C23" s="6">
        <v>-1363</v>
      </c>
    </row>
    <row spans="1:3" r="24">
      <c t="s" r="A24" s="4">
        <v>780</v>
      </c>
      <c t="n" r="B24" s="6">
        <v>0</v>
      </c>
      <c t="n" r="C24" s="6">
        <v>0</v>
      </c>
    </row>
    <row spans="1:3" r="25">
      <c t="s" r="A25" s="4">
        <v>781</v>
      </c>
      <c t="n" r="B25" s="6">
        <v>0</v>
      </c>
      <c t="n" r="C25" s="6">
        <v>0</v>
      </c>
    </row>
    <row spans="1:3" r="26">
      <c t="s" r="A26" s="4">
        <v>783</v>
      </c>
      <c t="n" r="B26" s="6">
        <v>0</v>
      </c>
      <c t="n" r="C26" s="6">
        <v>0</v>
      </c>
    </row>
    <row spans="1:3" r="27">
      <c t="s" r="A27" s="4">
        <v>788</v>
      </c>
      <c t="n" r="B27" s="8">
        <v>0</v>
      </c>
      <c t="n" r="C27" s="8">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92</v>
      </c>
      <c t="s" r="B1" s="2">
        <v>2</v>
      </c>
      <c t="s" r="C1" s="2">
        <v>5</v>
      </c>
      <c t="s" r="D1" s="2">
        <v>79</v>
      </c>
    </row>
    <row spans="1:4" r="2">
      <c t="s" r="A2" s="3">
        <v>741</v>
      </c>
    </row>
    <row spans="1:4" r="3">
      <c t="s" r="A3" s="4">
        <v>793</v>
      </c>
      <c t="n" r="B3" s="8">
        <v>293886</v>
      </c>
      <c t="n" r="C3" s="8">
        <v>323874</v>
      </c>
    </row>
    <row spans="1:4" r="4">
      <c t="s" r="A4" s="4">
        <v>762</v>
      </c>
    </row>
    <row spans="1:4" r="5">
      <c t="s" r="A5" s="3">
        <v>741</v>
      </c>
    </row>
    <row spans="1:4" r="6">
      <c t="s" r="A6" s="4">
        <v>794</v>
      </c>
      <c t="n" r="B6" s="6">
        <v>-320071</v>
      </c>
      <c t="n" r="C6" s="6">
        <v>-354403</v>
      </c>
      <c t="n" r="D6" s="8">
        <v>-316097</v>
      </c>
    </row>
    <row spans="1:4" r="7">
      <c t="s" r="A7" s="4">
        <v>793</v>
      </c>
      <c t="n" r="B7" s="6">
        <v>293886</v>
      </c>
      <c t="n" r="C7" s="6">
        <v>323874</v>
      </c>
      <c t="n" r="D7" s="6">
        <v>301932</v>
      </c>
    </row>
    <row spans="1:4" r="8">
      <c t="s" r="A8" s="4">
        <v>795</v>
      </c>
      <c t="n" r="B8" s="6">
        <v>-26185</v>
      </c>
      <c t="n" r="C8" s="6">
        <v>-30529</v>
      </c>
    </row>
    <row spans="1:4" r="9">
      <c t="s" r="A9" s="4">
        <v>796</v>
      </c>
      <c t="n" r="B9" s="6">
        <v>1608</v>
      </c>
      <c t="n" r="C9" s="6">
        <v>2765</v>
      </c>
    </row>
    <row spans="1:4" r="10">
      <c t="s" r="A10" s="4">
        <v>797</v>
      </c>
      <c t="n" r="B10" s="6">
        <v>-27793</v>
      </c>
      <c t="n" r="C10" s="6">
        <v>-33294</v>
      </c>
    </row>
    <row spans="1:4" r="11">
      <c t="s" r="A11" s="4">
        <v>772</v>
      </c>
    </row>
    <row spans="1:4" r="12">
      <c t="s" r="A12" s="3">
        <v>741</v>
      </c>
    </row>
    <row spans="1:4" r="13">
      <c t="s" r="A13" s="4">
        <v>794</v>
      </c>
      <c t="n" r="B13" s="6">
        <v>-8346</v>
      </c>
      <c t="n" r="C13" s="6">
        <v>-9127</v>
      </c>
      <c t="n" r="D13" s="6">
        <v>-8549</v>
      </c>
    </row>
    <row spans="1:4" r="14">
      <c t="s" r="A14" s="4">
        <v>793</v>
      </c>
      <c t="n" r="B14" s="6">
        <v>0</v>
      </c>
      <c t="n" r="C14" s="6">
        <v>0</v>
      </c>
      <c t="n" r="D14" s="8">
        <v>0</v>
      </c>
    </row>
    <row spans="1:4" r="15">
      <c t="s" r="A15" s="4">
        <v>795</v>
      </c>
      <c t="n" r="B15" s="6">
        <v>-8346</v>
      </c>
      <c t="n" r="C15" s="6">
        <v>-9127</v>
      </c>
    </row>
    <row spans="1:4" r="16">
      <c t="s" r="A16" s="4">
        <v>796</v>
      </c>
      <c t="n" r="B16" s="6">
        <v>0</v>
      </c>
      <c t="n" r="C16" s="6">
        <v>0</v>
      </c>
    </row>
    <row spans="1:4" r="17">
      <c t="s" r="A17" s="4">
        <v>797</v>
      </c>
      <c t="n" r="B17" s="8">
        <v>-8346</v>
      </c>
      <c t="n" r="C17" s="8">
        <v>-91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8</v>
      </c>
      <c t="s" r="B1" s="2">
        <v>2</v>
      </c>
      <c t="s" r="C1" s="2">
        <v>5</v>
      </c>
    </row>
    <row spans="1:3" r="2">
      <c t="s" r="A2" s="4">
        <v>762</v>
      </c>
    </row>
    <row spans="1:3" r="3">
      <c t="s" r="A3" s="3">
        <v>741</v>
      </c>
    </row>
    <row spans="1:3" r="4">
      <c t="s" r="A4" s="4">
        <v>799</v>
      </c>
      <c t="n" r="B4" s="8">
        <v>1608</v>
      </c>
      <c t="n" r="C4" s="8">
        <v>2765</v>
      </c>
    </row>
    <row spans="1:3" r="5">
      <c t="s" r="A5" s="4">
        <v>800</v>
      </c>
      <c t="n" r="B5" s="6">
        <v>-663</v>
      </c>
      <c t="n" r="C5" s="6">
        <v>-706</v>
      </c>
    </row>
    <row spans="1:3" r="6">
      <c t="s" r="A6" s="4">
        <v>801</v>
      </c>
      <c t="n" r="B6" s="6">
        <v>-27130</v>
      </c>
      <c t="n" r="C6" s="6">
        <v>-32588</v>
      </c>
    </row>
    <row spans="1:3" r="7">
      <c t="s" r="A7" s="4">
        <v>772</v>
      </c>
    </row>
    <row spans="1:3" r="8">
      <c t="s" r="A8" s="3">
        <v>741</v>
      </c>
    </row>
    <row spans="1:3" r="9">
      <c t="s" r="A9" s="4">
        <v>799</v>
      </c>
      <c t="n" r="B9" s="6">
        <v>0</v>
      </c>
      <c t="n" r="C9" s="6">
        <v>0</v>
      </c>
    </row>
    <row spans="1:3" r="10">
      <c t="s" r="A10" s="4">
        <v>800</v>
      </c>
      <c t="n" r="B10" s="6">
        <v>-759</v>
      </c>
      <c t="n" r="C10" s="6">
        <v>-955</v>
      </c>
    </row>
    <row spans="1:3" r="11">
      <c t="s" r="A11" s="4">
        <v>801</v>
      </c>
      <c t="n" r="B11" s="8">
        <v>-7587</v>
      </c>
      <c t="n" r="C11" s="8">
        <v>-81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v>
      </c>
      <c t="s" r="B1" s="2">
        <v>1</v>
      </c>
    </row>
    <row spans="1:4" r="2">
      <c t="s" r="B2" s="2">
        <v>2</v>
      </c>
      <c t="s" r="C2" s="2">
        <v>5</v>
      </c>
      <c t="s" r="D2" s="2">
        <v>79</v>
      </c>
    </row>
    <row spans="1:4" r="3">
      <c t="s" r="A3" s="3">
        <v>138</v>
      </c>
    </row>
    <row spans="1:4" r="4">
      <c t="s" r="A4" s="4">
        <v>139</v>
      </c>
      <c t="n" r="B4" s="8">
        <v>399506</v>
      </c>
      <c t="n" r="C4" s="8">
        <v>345401</v>
      </c>
      <c t="n" r="D4" s="8">
        <v>289255</v>
      </c>
    </row>
    <row spans="1:4" r="5">
      <c t="s" r="A5" s="3">
        <v>140</v>
      </c>
    </row>
    <row spans="1:4" r="6">
      <c t="s" r="A6" s="4">
        <v>141</v>
      </c>
      <c t="n" r="B6" s="6">
        <v>82963</v>
      </c>
      <c t="n" r="C6" s="6">
        <v>92637</v>
      </c>
      <c t="n" r="D6" s="6">
        <v>81122</v>
      </c>
    </row>
    <row spans="1:4" r="7">
      <c t="s" r="A7" s="4">
        <v>142</v>
      </c>
      <c t="n" r="B7" s="6">
        <v>9640</v>
      </c>
      <c t="n" r="C7" s="6">
        <v>8273</v>
      </c>
      <c t="n" r="D7" s="6">
        <v>7037</v>
      </c>
    </row>
    <row spans="1:4" r="8">
      <c t="s" r="A8" s="4">
        <v>143</v>
      </c>
      <c t="n" r="B8" s="6">
        <v>14793</v>
      </c>
      <c t="n" r="C8" s="6">
        <v>28314</v>
      </c>
      <c t="n" r="D8" s="6">
        <v>23230</v>
      </c>
    </row>
    <row spans="1:4" r="9">
      <c t="s" r="A9" s="4">
        <v>39</v>
      </c>
      <c t="n" r="B9" s="6">
        <v>-3058</v>
      </c>
      <c t="n" r="C9" s="6">
        <v>-2107</v>
      </c>
      <c t="n" r="D9" s="6">
        <v>-12740</v>
      </c>
    </row>
    <row spans="1:4" r="10">
      <c t="s" r="A10" s="4">
        <v>144</v>
      </c>
      <c t="n" r="B10" s="6">
        <v>-51256</v>
      </c>
      <c t="n" r="C10" s="6">
        <v>-3301</v>
      </c>
      <c t="n" r="D10" s="6">
        <v>-376</v>
      </c>
    </row>
    <row spans="1:4" r="11">
      <c t="s" r="A11" s="3">
        <v>145</v>
      </c>
    </row>
    <row spans="1:4" r="12">
      <c t="s" r="A12" s="4">
        <v>146</v>
      </c>
      <c t="n" r="B12" s="6">
        <v>-83098</v>
      </c>
      <c t="n" r="C12" s="6">
        <v>-116566</v>
      </c>
      <c t="n" r="D12" s="6">
        <v>-18770</v>
      </c>
    </row>
    <row spans="1:4" r="13">
      <c t="s" r="A13" s="4">
        <v>147</v>
      </c>
      <c t="n" r="B13" s="6">
        <v>-23102</v>
      </c>
      <c t="n" r="C13" s="6">
        <v>-105841</v>
      </c>
      <c t="n" r="D13" s="6">
        <v>-64025</v>
      </c>
    </row>
    <row spans="1:4" r="14">
      <c t="s" r="A14" s="4">
        <v>148</v>
      </c>
      <c t="n" r="B14" s="6">
        <v>48791</v>
      </c>
      <c t="n" r="C14" s="6">
        <v>84111</v>
      </c>
      <c t="n" r="D14" s="6">
        <v>111825</v>
      </c>
    </row>
    <row spans="1:4" r="15">
      <c t="s" r="A15" s="4">
        <v>149</v>
      </c>
      <c t="n" r="B15" s="6">
        <v>-6402</v>
      </c>
      <c t="n" r="C15" s="6">
        <v>3938</v>
      </c>
      <c t="n" r="D15" s="6">
        <v>-29516</v>
      </c>
    </row>
    <row spans="1:4" r="16">
      <c t="s" r="A16" s="4">
        <v>150</v>
      </c>
      <c t="n" r="B16" s="6">
        <v>-5128</v>
      </c>
      <c t="n" r="C16" s="6">
        <v>7175</v>
      </c>
      <c t="n" r="D16" s="6">
        <v>6299</v>
      </c>
    </row>
    <row spans="1:4" r="17">
      <c t="s" r="A17" s="4">
        <v>151</v>
      </c>
      <c t="n" r="B17" s="6">
        <v>-449</v>
      </c>
      <c t="n" r="C17" s="6">
        <v>5070</v>
      </c>
      <c t="n" r="D17" s="6">
        <v>5163</v>
      </c>
    </row>
    <row spans="1:4" r="18">
      <c t="s" r="A18" s="4">
        <v>152</v>
      </c>
      <c t="n" r="B18" s="6">
        <v>383200</v>
      </c>
      <c t="n" r="C18" s="6">
        <v>347104</v>
      </c>
      <c t="n" r="D18" s="6">
        <v>398504</v>
      </c>
    </row>
    <row spans="1:4" r="19">
      <c t="s" r="A19" s="3">
        <v>153</v>
      </c>
    </row>
    <row spans="1:4" r="20">
      <c t="s" r="A20" s="4">
        <v>154</v>
      </c>
      <c t="n" r="B20" s="6">
        <v>-97126</v>
      </c>
      <c t="n" r="C20" s="6">
        <v>-121271</v>
      </c>
      <c t="n" r="D20" s="6">
        <v>-116749</v>
      </c>
    </row>
    <row spans="1:4" r="21">
      <c t="s" r="A21" s="4">
        <v>155</v>
      </c>
      <c t="n" r="B21" s="6">
        <v>-346680</v>
      </c>
      <c t="n" r="C21" s="6">
        <v>0</v>
      </c>
      <c t="n" r="D21" s="6">
        <v>-219912</v>
      </c>
    </row>
    <row spans="1:4" r="22">
      <c t="s" r="A22" s="4">
        <v>156</v>
      </c>
      <c t="n" r="B22" s="6">
        <v>54552</v>
      </c>
      <c t="n" r="C22" s="6">
        <v>4716</v>
      </c>
      <c t="n" r="D22" s="6">
        <v>0</v>
      </c>
    </row>
    <row spans="1:4" r="23">
      <c t="s" r="A23" s="4">
        <v>157</v>
      </c>
      <c t="n" r="B23" s="6">
        <v>7650</v>
      </c>
      <c t="n" r="C23" s="6">
        <v>3872</v>
      </c>
      <c t="n" r="D23" s="6">
        <v>6344</v>
      </c>
    </row>
    <row spans="1:4" r="24">
      <c t="s" r="A24" s="4">
        <v>158</v>
      </c>
      <c t="n" r="B24" s="6">
        <v>1561</v>
      </c>
      <c t="n" r="C24" s="6">
        <v>683</v>
      </c>
      <c t="n" r="D24" s="6">
        <v>16357</v>
      </c>
    </row>
    <row spans="1:4" r="25">
      <c t="s" r="A25" s="4">
        <v>159</v>
      </c>
      <c t="n" r="B25" s="6">
        <v>-380043</v>
      </c>
      <c t="n" r="C25" s="6">
        <v>-112000</v>
      </c>
      <c t="n" r="D25" s="6">
        <v>-313960</v>
      </c>
    </row>
    <row spans="1:4" r="26">
      <c t="s" r="A26" s="3">
        <v>160</v>
      </c>
    </row>
    <row spans="1:4" r="27">
      <c t="s" r="A27" s="4">
        <v>161</v>
      </c>
      <c t="n" r="B27" s="6">
        <v>1187357</v>
      </c>
      <c t="n" r="C27" s="6">
        <v>123867</v>
      </c>
      <c t="n" r="D27" s="6">
        <v>107773</v>
      </c>
    </row>
    <row spans="1:4" r="28">
      <c t="s" r="A28" s="4">
        <v>162</v>
      </c>
      <c t="n" r="B28" s="6">
        <v>-635686</v>
      </c>
      <c t="n" r="C28" s="6">
        <v>-118714</v>
      </c>
      <c t="n" r="D28" s="6">
        <v>-44144</v>
      </c>
    </row>
    <row spans="1:4" r="29">
      <c t="s" r="A29" s="4">
        <v>163</v>
      </c>
      <c t="n" r="B29" s="6">
        <v>-13988</v>
      </c>
      <c t="n" r="C29" s="6">
        <v>8937</v>
      </c>
      <c t="n" r="D29" s="6">
        <v>3778</v>
      </c>
    </row>
    <row spans="1:4" r="30">
      <c t="s" r="A30" s="4">
        <v>164</v>
      </c>
      <c t="n" r="B30" s="6">
        <v>-61007</v>
      </c>
      <c t="n" r="C30" s="6">
        <v>66393</v>
      </c>
      <c t="n" r="D30" s="6">
        <v>230499</v>
      </c>
    </row>
    <row spans="1:4" r="31">
      <c t="s" r="A31" s="4">
        <v>165</v>
      </c>
      <c t="n" r="B31" s="6">
        <v>12043</v>
      </c>
      <c t="n" r="C31" s="6">
        <v>24233</v>
      </c>
      <c t="n" r="D31" s="6">
        <v>32596</v>
      </c>
    </row>
    <row spans="1:4" r="32">
      <c t="s" r="A32" s="4">
        <v>166</v>
      </c>
      <c t="n" r="B32" s="6">
        <v>-322420</v>
      </c>
      <c t="n" r="C32" s="6">
        <v>-349181</v>
      </c>
      <c t="n" r="D32" s="6">
        <v>-378141</v>
      </c>
    </row>
    <row spans="1:4" r="33">
      <c t="s" r="A33" s="4">
        <v>167</v>
      </c>
      <c t="n" r="B33" s="6">
        <v>13150</v>
      </c>
      <c t="n" r="C33" s="6">
        <v>19161</v>
      </c>
      <c t="n" r="D33" s="6">
        <v>20789</v>
      </c>
    </row>
    <row spans="1:4" r="34">
      <c t="s" r="A34" s="4">
        <v>168</v>
      </c>
      <c t="n" r="B34" s="6">
        <v>-96890</v>
      </c>
      <c t="n" r="C34" s="6">
        <v>-87427</v>
      </c>
      <c t="n" r="D34" s="6">
        <v>-81189</v>
      </c>
    </row>
    <row spans="1:4" r="35">
      <c t="s" r="A35" s="4">
        <v>169</v>
      </c>
      <c t="n" r="B35" s="6">
        <v>82559</v>
      </c>
      <c t="n" r="C35" s="6">
        <v>-312731</v>
      </c>
      <c t="n" r="D35" s="6">
        <v>-108039</v>
      </c>
    </row>
    <row spans="1:4" r="36">
      <c t="s" r="A36" s="4">
        <v>170</v>
      </c>
      <c t="n" r="B36" s="6">
        <v>85716</v>
      </c>
      <c t="n" r="C36" s="6">
        <v>-77627</v>
      </c>
      <c t="n" r="D36" s="6">
        <v>-23495</v>
      </c>
    </row>
    <row spans="1:4" r="37">
      <c t="s" r="A37" s="4">
        <v>171</v>
      </c>
      <c t="n" r="B37" s="6">
        <v>-27958</v>
      </c>
      <c t="n" r="C37" s="6">
        <v>-10320</v>
      </c>
      <c t="n" r="D37" s="6">
        <v>-13682</v>
      </c>
    </row>
    <row spans="1:4" r="38">
      <c t="s" r="A38" s="4">
        <v>172</v>
      </c>
      <c t="n" r="B38" s="6">
        <v>128203</v>
      </c>
      <c t="n" r="C38" s="6">
        <v>216150</v>
      </c>
      <c t="n" r="D38" s="6">
        <v>253327</v>
      </c>
    </row>
    <row spans="1:4" r="39">
      <c t="s" r="A39" s="4">
        <v>173</v>
      </c>
      <c t="n" r="B39" s="8">
        <v>185961</v>
      </c>
      <c t="n" r="C39" s="8">
        <v>128203</v>
      </c>
      <c t="n" r="D39" s="8">
        <v>2161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2</v>
      </c>
      <c t="s" r="B1" s="2">
        <v>1</v>
      </c>
    </row>
    <row spans="1:3" r="2">
      <c t="s" r="B2" s="2">
        <v>2</v>
      </c>
      <c t="s" r="C2" s="2">
        <v>5</v>
      </c>
    </row>
    <row spans="1:3" r="3">
      <c t="s" r="A3" s="4">
        <v>762</v>
      </c>
    </row>
    <row spans="1:3" r="4">
      <c t="s" r="A4" s="3">
        <v>741</v>
      </c>
    </row>
    <row spans="1:3" r="5">
      <c t="s" r="A5" s="4">
        <v>803</v>
      </c>
      <c t="n" r="B5" s="8">
        <v>114310</v>
      </c>
      <c t="n" r="C5" s="8">
        <v>116787</v>
      </c>
    </row>
    <row spans="1:3" r="6">
      <c t="s" r="A6" s="4">
        <v>804</v>
      </c>
      <c t="n" r="B6" s="6">
        <v>4298</v>
      </c>
      <c t="n" r="C6" s="6">
        <v>4205</v>
      </c>
    </row>
    <row spans="1:3" r="7">
      <c t="s" r="A7" s="4">
        <v>805</v>
      </c>
      <c t="n" r="B7" s="6">
        <v>118608</v>
      </c>
      <c t="n" r="C7" s="6">
        <v>120992</v>
      </c>
    </row>
    <row spans="1:3" r="8">
      <c t="s" r="A8" s="4">
        <v>806</v>
      </c>
      <c t="n" r="B8" s="6">
        <v>448</v>
      </c>
      <c t="n" r="C8" s="6">
        <v>451</v>
      </c>
    </row>
    <row spans="1:3" r="9">
      <c t="s" r="A9" s="4">
        <v>803</v>
      </c>
      <c t="n" r="B9" s="6">
        <v>6578</v>
      </c>
      <c t="n" r="C9" s="6">
        <v>6705</v>
      </c>
    </row>
    <row spans="1:3" r="10">
      <c t="s" r="A10" s="4">
        <v>772</v>
      </c>
    </row>
    <row spans="1:3" r="11">
      <c t="s" r="A11" s="3">
        <v>741</v>
      </c>
    </row>
    <row spans="1:3" r="12">
      <c t="s" r="A12" s="4">
        <v>803</v>
      </c>
      <c t="n" r="B12" s="6">
        <v>4498</v>
      </c>
      <c t="n" r="C12" s="6">
        <v>5182</v>
      </c>
    </row>
    <row spans="1:3" r="13">
      <c t="s" r="A13" s="4">
        <v>804</v>
      </c>
      <c t="n" r="B13" s="6">
        <v>-183</v>
      </c>
      <c t="n" r="C13" s="6">
        <v>-311</v>
      </c>
    </row>
    <row spans="1:3" r="14">
      <c t="s" r="A14" s="4">
        <v>805</v>
      </c>
      <c t="n" r="B14" s="6">
        <v>4315</v>
      </c>
      <c t="n" r="C14" s="6">
        <v>4871</v>
      </c>
    </row>
    <row spans="1:3" r="15">
      <c t="s" r="A15" s="4">
        <v>806</v>
      </c>
      <c t="n" r="B15" s="6">
        <v>-128</v>
      </c>
      <c t="n" r="C15" s="6">
        <v>-128</v>
      </c>
    </row>
    <row spans="1:3" r="16">
      <c t="s" r="A16" s="4">
        <v>803</v>
      </c>
      <c t="n" r="B16" s="8">
        <v>385</v>
      </c>
      <c t="n" r="C16" s="8">
        <v>4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7</v>
      </c>
      <c t="s" r="B1" s="2">
        <v>2</v>
      </c>
      <c t="s" r="C1" s="2">
        <v>5</v>
      </c>
    </row>
    <row spans="1:3" r="2">
      <c t="s" r="A2" s="4">
        <v>808</v>
      </c>
    </row>
    <row spans="1:3" r="3">
      <c t="s" r="A3" s="3">
        <v>741</v>
      </c>
    </row>
    <row spans="1:3" r="4">
      <c t="s" r="A4" s="4">
        <v>809</v>
      </c>
      <c t="n" r="B4" s="8">
        <v>313799</v>
      </c>
      <c t="n" r="C4" s="8">
        <v>290777</v>
      </c>
    </row>
    <row spans="1:3" r="5">
      <c t="s" r="A5" s="4">
        <v>810</v>
      </c>
      <c t="n" r="B5" s="6">
        <v>309878</v>
      </c>
      <c t="n" r="C5" s="6">
        <v>282925</v>
      </c>
    </row>
    <row spans="1:3" r="6">
      <c t="s" r="A6" s="4">
        <v>811</v>
      </c>
      <c t="n" r="B6" s="6">
        <v>286006</v>
      </c>
      <c t="n" r="C6" s="6">
        <v>257483</v>
      </c>
    </row>
    <row spans="1:3" r="7">
      <c t="s" r="A7" s="4">
        <v>812</v>
      </c>
    </row>
    <row spans="1:3" r="8">
      <c t="s" r="A8" s="3">
        <v>741</v>
      </c>
    </row>
    <row spans="1:3" r="9">
      <c t="s" r="A9" s="4">
        <v>809</v>
      </c>
      <c t="n" r="B9" s="6">
        <v>8346</v>
      </c>
      <c t="n" r="C9" s="6">
        <v>9127</v>
      </c>
    </row>
    <row spans="1:3" r="10">
      <c t="s" r="A10" s="4">
        <v>813</v>
      </c>
    </row>
    <row spans="1:3" r="11">
      <c t="s" r="A11" s="3">
        <v>741</v>
      </c>
    </row>
    <row spans="1:3" r="12">
      <c t="s" r="A12" s="4">
        <v>809</v>
      </c>
      <c t="n" r="B12" s="6">
        <v>313799</v>
      </c>
      <c t="n" r="C12" s="6">
        <v>290777</v>
      </c>
    </row>
    <row spans="1:3" r="13">
      <c t="s" r="A13" s="4">
        <v>810</v>
      </c>
      <c t="n" r="B13" s="6">
        <v>309878</v>
      </c>
      <c t="n" r="C13" s="6">
        <v>282925</v>
      </c>
    </row>
    <row spans="1:3" r="14">
      <c t="s" r="A14" s="4">
        <v>811</v>
      </c>
      <c t="n" r="B14" s="6">
        <v>286006</v>
      </c>
      <c t="n" r="C14" s="6">
        <v>257483</v>
      </c>
    </row>
    <row spans="1:3" r="15">
      <c t="s" r="A15" s="4">
        <v>794</v>
      </c>
      <c t="n" r="B15" s="6">
        <v>6272</v>
      </c>
      <c t="n" r="C15" s="6">
        <v>63626</v>
      </c>
    </row>
    <row spans="1:3" r="16">
      <c t="s" r="A16" s="4">
        <v>810</v>
      </c>
      <c t="n" r="B16" s="6">
        <v>6195</v>
      </c>
      <c t="n" r="C16" s="6">
        <v>63521</v>
      </c>
    </row>
    <row spans="1:3" r="17">
      <c t="s" r="A17" s="4">
        <v>811</v>
      </c>
      <c t="n" r="B17" s="8">
        <v>7880</v>
      </c>
      <c t="n" r="C17" s="8">
        <v>6639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4</v>
      </c>
      <c t="s" r="B1" s="2">
        <v>1</v>
      </c>
    </row>
    <row spans="1:3" r="2">
      <c t="s" r="B2" s="2">
        <v>2</v>
      </c>
      <c t="s" r="C2" s="2">
        <v>5</v>
      </c>
    </row>
    <row spans="1:3" r="3">
      <c t="s" r="A3" s="4">
        <v>815</v>
      </c>
    </row>
    <row spans="1:3" r="4">
      <c t="s" r="A4" s="3">
        <v>741</v>
      </c>
    </row>
    <row spans="1:3" r="5">
      <c t="s" r="A5" s="4">
        <v>816</v>
      </c>
      <c t="s" r="B5" s="4">
        <v>817</v>
      </c>
      <c t="s" r="C5" s="4">
        <v>818</v>
      </c>
    </row>
    <row spans="1:3" r="6">
      <c t="s" r="A6" s="4">
        <v>819</v>
      </c>
      <c t="s" r="B6" s="4">
        <v>820</v>
      </c>
      <c t="s" r="C6" s="4">
        <v>821</v>
      </c>
    </row>
    <row spans="1:3" r="7">
      <c t="s" r="A7" s="4">
        <v>822</v>
      </c>
      <c t="s" r="B7" s="4">
        <v>823</v>
      </c>
      <c t="s" r="C7" s="4">
        <v>823</v>
      </c>
    </row>
    <row spans="1:3" r="8">
      <c t="s" r="A8" s="4">
        <v>824</v>
      </c>
      <c t="s" r="B8" s="4">
        <v>654</v>
      </c>
      <c t="s" r="C8" s="4">
        <v>474</v>
      </c>
    </row>
    <row spans="1:3" r="9">
      <c t="s" r="A9" s="4">
        <v>825</v>
      </c>
    </row>
    <row spans="1:3" r="10">
      <c t="s" r="A10" s="3">
        <v>741</v>
      </c>
    </row>
    <row spans="1:3" r="11">
      <c t="s" r="A11" s="4">
        <v>816</v>
      </c>
      <c t="s" r="B11" s="4">
        <v>826</v>
      </c>
      <c t="s" r="C11" s="4">
        <v>817</v>
      </c>
    </row>
    <row spans="1:3" r="12">
      <c t="s" r="A12" s="4">
        <v>819</v>
      </c>
      <c t="s" r="B12" s="4">
        <v>820</v>
      </c>
      <c t="s" r="C12" s="4">
        <v>820</v>
      </c>
    </row>
    <row spans="1:3" r="13">
      <c t="s" r="A13" s="4">
        <v>822</v>
      </c>
      <c t="s" r="B13" s="4">
        <v>823</v>
      </c>
      <c t="s" r="C13" s="4">
        <v>823</v>
      </c>
    </row>
    <row spans="1:3" r="14">
      <c t="s" r="A14" s="4">
        <v>824</v>
      </c>
      <c t="s" r="B14" s="4">
        <v>827</v>
      </c>
      <c t="s" r="C14" s="4">
        <v>654</v>
      </c>
    </row>
    <row spans="1:3" r="15">
      <c t="s" r="A15" s="4">
        <v>828</v>
      </c>
    </row>
    <row spans="1:3" r="16">
      <c t="s" r="A16" s="3">
        <v>741</v>
      </c>
    </row>
    <row spans="1:3" r="17">
      <c t="s" r="A17" s="4">
        <v>816</v>
      </c>
      <c t="s" r="B17" s="4">
        <v>829</v>
      </c>
      <c t="s" r="C17" s="4">
        <v>748</v>
      </c>
    </row>
    <row spans="1:3" r="18">
      <c t="s" r="A18" s="4">
        <v>830</v>
      </c>
      <c t="s" r="B18" s="4">
        <v>829</v>
      </c>
      <c t="s" r="C18" s="4">
        <v>831</v>
      </c>
    </row>
    <row spans="1:3" r="19">
      <c t="s" r="A19" s="4">
        <v>832</v>
      </c>
      <c t="s" r="B19" s="4">
        <v>833</v>
      </c>
      <c t="s" r="C19" s="4">
        <v>833</v>
      </c>
    </row>
    <row spans="1:3" r="20">
      <c t="s" r="A20" s="4">
        <v>834</v>
      </c>
    </row>
    <row spans="1:3" r="21">
      <c t="s" r="A21" s="3">
        <v>741</v>
      </c>
    </row>
    <row spans="1:3" r="22">
      <c t="s" r="A22" s="4">
        <v>816</v>
      </c>
      <c t="s" r="B22" s="4">
        <v>833</v>
      </c>
      <c t="s" r="C22" s="4">
        <v>829</v>
      </c>
    </row>
    <row spans="1:3" r="23">
      <c t="s" r="A23" s="4">
        <v>835</v>
      </c>
      <c t="s" r="B23" s="4">
        <v>833</v>
      </c>
      <c t="s" r="C23" s="4">
        <v>833</v>
      </c>
    </row>
    <row spans="1:3" r="24">
      <c t="s" r="A24" s="4">
        <v>836</v>
      </c>
    </row>
    <row spans="1:3" r="25">
      <c t="s" r="A25" s="3">
        <v>741</v>
      </c>
    </row>
    <row spans="1:3" r="26">
      <c t="s" r="A26" s="4">
        <v>816</v>
      </c>
      <c t="s" r="B26" s="4">
        <v>826</v>
      </c>
      <c t="s" r="C26" s="4">
        <v>823</v>
      </c>
    </row>
    <row spans="1:3" r="27">
      <c t="s" r="A27" s="4">
        <v>830</v>
      </c>
      <c t="s" r="B27" s="4">
        <v>576</v>
      </c>
      <c t="s" r="C27" s="4">
        <v>821</v>
      </c>
    </row>
    <row spans="1:3" r="28">
      <c t="s" r="A28" s="4">
        <v>832</v>
      </c>
      <c t="s" r="B28" s="4">
        <v>837</v>
      </c>
      <c t="s" r="C28" s="4">
        <v>837</v>
      </c>
    </row>
    <row spans="1:3" r="29">
      <c t="s" r="A29" s="4">
        <v>838</v>
      </c>
    </row>
    <row spans="1:3" r="30">
      <c t="s" r="A30" s="3">
        <v>741</v>
      </c>
    </row>
    <row spans="1:3" r="31">
      <c t="s" r="A31" s="4">
        <v>816</v>
      </c>
      <c t="s" r="B31" s="4">
        <v>826</v>
      </c>
      <c t="s" r="C31" s="4">
        <v>826</v>
      </c>
    </row>
    <row spans="1:3" r="32">
      <c t="s" r="A32" s="4">
        <v>835</v>
      </c>
      <c t="s" r="B32" s="4">
        <v>837</v>
      </c>
      <c t="s" r="C32" s="4">
        <v>8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9</v>
      </c>
      <c t="s" r="B1" s="2">
        <v>1</v>
      </c>
    </row>
    <row spans="1:3" r="2">
      <c t="s" r="B2" s="2">
        <v>2</v>
      </c>
      <c t="s" r="C2" s="2">
        <v>5</v>
      </c>
    </row>
    <row spans="1:3" r="3">
      <c t="s" r="A3" s="3">
        <v>741</v>
      </c>
    </row>
    <row spans="1:3" r="4">
      <c t="s" r="A4" s="4">
        <v>840</v>
      </c>
      <c t="s" r="B4" s="4">
        <v>841</v>
      </c>
      <c t="s" r="C4" s="4">
        <v>841</v>
      </c>
    </row>
    <row spans="1:3" r="5">
      <c t="s" r="A5" s="4">
        <v>842</v>
      </c>
      <c t="s" r="B5" s="4">
        <v>841</v>
      </c>
    </row>
    <row spans="1:3" r="6">
      <c t="s" r="A6" s="4">
        <v>843</v>
      </c>
    </row>
    <row spans="1:3" r="7">
      <c t="s" r="A7" s="3">
        <v>741</v>
      </c>
    </row>
    <row spans="1:3" r="8">
      <c t="s" r="A8" s="4">
        <v>840</v>
      </c>
      <c t="s" r="B8" s="4">
        <v>844</v>
      </c>
      <c t="s" r="C8" s="4">
        <v>845</v>
      </c>
    </row>
    <row spans="1:3" r="9">
      <c t="s" r="A9" s="4">
        <v>846</v>
      </c>
      <c t="s" r="B9" s="4">
        <v>847</v>
      </c>
    </row>
    <row spans="1:3" r="10">
      <c t="s" r="A10" s="4">
        <v>848</v>
      </c>
      <c t="s" r="B10" s="4">
        <v>844</v>
      </c>
    </row>
    <row spans="1:3" r="11">
      <c t="s" r="A11" s="4">
        <v>849</v>
      </c>
    </row>
    <row spans="1:3" r="12">
      <c t="s" r="A12" s="3">
        <v>741</v>
      </c>
    </row>
    <row spans="1:3" r="13">
      <c t="s" r="A13" s="4">
        <v>840</v>
      </c>
      <c t="s" r="B13" s="4">
        <v>850</v>
      </c>
      <c t="s" r="C13" s="4">
        <v>851</v>
      </c>
    </row>
    <row spans="1:3" r="14">
      <c t="s" r="A14" s="4">
        <v>846</v>
      </c>
      <c t="s" r="B14" s="4">
        <v>852</v>
      </c>
    </row>
    <row spans="1:3" r="15">
      <c t="s" r="A15" s="4">
        <v>848</v>
      </c>
      <c t="s" r="B15" s="4">
        <v>847</v>
      </c>
    </row>
    <row spans="1:3" r="16">
      <c t="s" r="A16" s="4">
        <v>430</v>
      </c>
    </row>
    <row spans="1:3" r="17">
      <c t="s" r="A17" s="3">
        <v>741</v>
      </c>
    </row>
    <row spans="1:3" r="18">
      <c t="s" r="A18" s="4">
        <v>840</v>
      </c>
      <c t="s" r="B18" s="4">
        <v>743</v>
      </c>
      <c t="s" r="C18" s="4">
        <v>853</v>
      </c>
    </row>
    <row spans="1:3" r="19">
      <c t="s" r="A19" s="4">
        <v>842</v>
      </c>
      <c t="s" r="B19" s="4">
        <v>5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54</v>
      </c>
      <c t="s" r="B1" s="2">
        <v>2</v>
      </c>
      <c t="s" r="C1" s="2">
        <v>5</v>
      </c>
      <c t="s" r="D1" s="2">
        <v>79</v>
      </c>
    </row>
    <row spans="1:4" r="2">
      <c t="s" r="A2" s="3">
        <v>741</v>
      </c>
    </row>
    <row spans="1:4" r="3">
      <c t="s" r="A3" s="4">
        <v>855</v>
      </c>
      <c t="n" r="B3" s="8">
        <v>293886</v>
      </c>
      <c t="n" r="C3" s="8">
        <v>323874</v>
      </c>
    </row>
    <row spans="1:4" r="4">
      <c t="s" r="A4" s="4">
        <v>499</v>
      </c>
    </row>
    <row spans="1:4" r="5">
      <c t="s" r="A5" s="3">
        <v>741</v>
      </c>
    </row>
    <row spans="1:4" r="6">
      <c t="s" r="A6" s="4">
        <v>855</v>
      </c>
      <c t="n" r="B6" s="6">
        <v>152868</v>
      </c>
      <c t="n" r="C6" s="6">
        <v>158946</v>
      </c>
    </row>
    <row spans="1:4" r="7">
      <c t="s" r="A7" s="4">
        <v>500</v>
      </c>
    </row>
    <row spans="1:4" r="8">
      <c t="s" r="A8" s="3">
        <v>741</v>
      </c>
    </row>
    <row spans="1:4" r="9">
      <c t="s" r="A9" s="4">
        <v>855</v>
      </c>
      <c t="n" r="B9" s="6">
        <v>140518</v>
      </c>
      <c t="n" r="C9" s="6">
        <v>144154</v>
      </c>
    </row>
    <row spans="1:4" r="10">
      <c t="s" r="A10" s="4">
        <v>501</v>
      </c>
    </row>
    <row spans="1:4" r="11">
      <c t="s" r="A11" s="3">
        <v>741</v>
      </c>
    </row>
    <row spans="1:4" r="12">
      <c t="s" r="A12" s="4">
        <v>855</v>
      </c>
      <c t="n" r="B12" s="6">
        <v>500</v>
      </c>
      <c t="n" r="C12" s="6">
        <v>20774</v>
      </c>
      <c t="n" r="D12" s="8">
        <v>14956</v>
      </c>
    </row>
    <row spans="1:4" r="13">
      <c t="s" r="A13" s="4">
        <v>856</v>
      </c>
    </row>
    <row spans="1:4" r="14">
      <c t="s" r="A14" s="3">
        <v>741</v>
      </c>
    </row>
    <row spans="1:4" r="15">
      <c t="s" r="A15" s="4">
        <v>855</v>
      </c>
      <c t="n" r="B15" s="6">
        <v>176064</v>
      </c>
      <c t="n" r="C15" s="6">
        <v>182691</v>
      </c>
    </row>
    <row spans="1:4" r="16">
      <c t="s" r="A16" s="4">
        <v>857</v>
      </c>
    </row>
    <row spans="1:4" r="17">
      <c t="s" r="A17" s="3">
        <v>741</v>
      </c>
    </row>
    <row spans="1:4" r="18">
      <c t="s" r="A18" s="4">
        <v>855</v>
      </c>
      <c t="n" r="B18" s="6">
        <v>59729</v>
      </c>
      <c t="n" r="C18" s="6">
        <v>63209</v>
      </c>
    </row>
    <row spans="1:4" r="19">
      <c t="s" r="A19" s="4">
        <v>858</v>
      </c>
    </row>
    <row spans="1:4" r="20">
      <c t="s" r="A20" s="3">
        <v>741</v>
      </c>
    </row>
    <row spans="1:4" r="21">
      <c t="s" r="A21" s="4">
        <v>855</v>
      </c>
      <c t="n" r="B21" s="6">
        <v>116335</v>
      </c>
      <c t="n" r="C21" s="6">
        <v>119482</v>
      </c>
    </row>
    <row spans="1:4" r="22">
      <c t="s" r="A22" s="4">
        <v>859</v>
      </c>
    </row>
    <row spans="1:4" r="23">
      <c t="s" r="A23" s="3">
        <v>741</v>
      </c>
    </row>
    <row spans="1:4" r="24">
      <c t="s" r="A24" s="4">
        <v>855</v>
      </c>
      <c t="n" r="B24" s="6">
        <v>0</v>
      </c>
      <c t="n" r="C24" s="6">
        <v>0</v>
      </c>
    </row>
    <row spans="1:4" r="25">
      <c t="s" r="A25" s="4">
        <v>860</v>
      </c>
    </row>
    <row spans="1:4" r="26">
      <c t="s" r="A26" s="3">
        <v>741</v>
      </c>
    </row>
    <row spans="1:4" r="27">
      <c t="s" r="A27" s="4">
        <v>855</v>
      </c>
      <c t="n" r="B27" s="6">
        <v>113250</v>
      </c>
      <c t="n" r="C27" s="6">
        <v>116980</v>
      </c>
    </row>
    <row spans="1:4" r="28">
      <c t="s" r="A28" s="4">
        <v>861</v>
      </c>
    </row>
    <row spans="1:4" r="29">
      <c t="s" r="A29" s="3">
        <v>741</v>
      </c>
    </row>
    <row spans="1:4" r="30">
      <c t="s" r="A30" s="4">
        <v>855</v>
      </c>
      <c t="n" r="B30" s="6">
        <v>89934</v>
      </c>
      <c t="n" r="C30" s="6">
        <v>93196</v>
      </c>
    </row>
    <row spans="1:4" r="31">
      <c t="s" r="A31" s="4">
        <v>862</v>
      </c>
    </row>
    <row spans="1:4" r="32">
      <c t="s" r="A32" s="3">
        <v>741</v>
      </c>
    </row>
    <row spans="1:4" r="33">
      <c t="s" r="A33" s="4">
        <v>855</v>
      </c>
      <c t="n" r="B33" s="6">
        <v>23316</v>
      </c>
      <c t="n" r="C33" s="6">
        <v>23784</v>
      </c>
    </row>
    <row spans="1:4" r="34">
      <c t="s" r="A34" s="4">
        <v>863</v>
      </c>
    </row>
    <row spans="1:4" r="35">
      <c t="s" r="A35" s="3">
        <v>741</v>
      </c>
    </row>
    <row spans="1:4" r="36">
      <c t="s" r="A36" s="4">
        <v>855</v>
      </c>
      <c t="n" r="B36" s="6">
        <v>0</v>
      </c>
      <c t="n" r="C36" s="6">
        <v>0</v>
      </c>
    </row>
    <row spans="1:4" r="37">
      <c t="s" r="A37" s="4">
        <v>864</v>
      </c>
    </row>
    <row spans="1:4" r="38">
      <c t="s" r="A38" s="3">
        <v>741</v>
      </c>
    </row>
    <row spans="1:4" r="39">
      <c t="s" r="A39" s="4">
        <v>855</v>
      </c>
      <c t="n" r="B39" s="6">
        <v>3205</v>
      </c>
      <c t="n" r="C39" s="6">
        <v>2541</v>
      </c>
    </row>
    <row spans="1:4" r="40">
      <c t="s" r="A40" s="4">
        <v>865</v>
      </c>
    </row>
    <row spans="1:4" r="41">
      <c t="s" r="A41" s="3">
        <v>741</v>
      </c>
    </row>
    <row spans="1:4" r="42">
      <c t="s" r="A42" s="4">
        <v>855</v>
      </c>
      <c t="n" r="B42" s="6">
        <v>3205</v>
      </c>
      <c t="n" r="C42" s="6">
        <v>2541</v>
      </c>
    </row>
    <row spans="1:4" r="43">
      <c t="s" r="A43" s="4">
        <v>866</v>
      </c>
    </row>
    <row spans="1:4" r="44">
      <c t="s" r="A44" s="3">
        <v>741</v>
      </c>
    </row>
    <row spans="1:4" r="45">
      <c t="s" r="A45" s="4">
        <v>855</v>
      </c>
      <c t="n" r="B45" s="6">
        <v>0</v>
      </c>
      <c t="n" r="C45" s="6">
        <v>0</v>
      </c>
    </row>
    <row spans="1:4" r="46">
      <c t="s" r="A46" s="4">
        <v>867</v>
      </c>
    </row>
    <row spans="1:4" r="47">
      <c t="s" r="A47" s="3">
        <v>741</v>
      </c>
    </row>
    <row spans="1:4" r="48">
      <c t="s" r="A48" s="4">
        <v>855</v>
      </c>
      <c t="n" r="B48" s="6">
        <v>0</v>
      </c>
      <c t="n" r="C48" s="6">
        <v>0</v>
      </c>
    </row>
    <row spans="1:4" r="49">
      <c t="s" r="A49" s="4">
        <v>868</v>
      </c>
    </row>
    <row spans="1:4" r="50">
      <c t="s" r="A50" s="3">
        <v>741</v>
      </c>
    </row>
    <row spans="1:4" r="51">
      <c t="s" r="A51" s="4">
        <v>855</v>
      </c>
      <c t="n" r="B51" s="6">
        <v>1367</v>
      </c>
      <c t="n" r="C51" s="6">
        <v>1388</v>
      </c>
    </row>
    <row spans="1:4" r="52">
      <c t="s" r="A52" s="4">
        <v>869</v>
      </c>
    </row>
    <row spans="1:4" r="53">
      <c t="s" r="A53" s="3">
        <v>741</v>
      </c>
    </row>
    <row spans="1:4" r="54">
      <c t="s" r="A54" s="4">
        <v>855</v>
      </c>
      <c t="n" r="B54" s="6">
        <v>0</v>
      </c>
      <c t="n" r="C54" s="6">
        <v>0</v>
      </c>
    </row>
    <row spans="1:4" r="55">
      <c t="s" r="A55" s="4">
        <v>870</v>
      </c>
    </row>
    <row spans="1:4" r="56">
      <c t="s" r="A56" s="3">
        <v>741</v>
      </c>
    </row>
    <row spans="1:4" r="57">
      <c t="s" r="A57" s="4">
        <v>855</v>
      </c>
      <c t="n" r="B57" s="6">
        <v>867</v>
      </c>
      <c t="n" r="C57" s="6">
        <v>888</v>
      </c>
    </row>
    <row spans="1:4" r="58">
      <c t="s" r="A58" s="4">
        <v>871</v>
      </c>
    </row>
    <row spans="1:4" r="59">
      <c t="s" r="A59" s="3">
        <v>741</v>
      </c>
    </row>
    <row spans="1:4" r="60">
      <c t="s" r="A60" s="4">
        <v>855</v>
      </c>
      <c t="n" r="B60" s="6">
        <v>500</v>
      </c>
      <c t="n" r="C60" s="6">
        <v>500</v>
      </c>
    </row>
    <row spans="1:4" r="61">
      <c t="s" r="A61" s="4">
        <v>872</v>
      </c>
    </row>
    <row spans="1:4" r="62">
      <c t="s" r="A62" s="3">
        <v>741</v>
      </c>
    </row>
    <row spans="1:4" r="63">
      <c t="s" r="A63" s="4">
        <v>855</v>
      </c>
      <c t="n" r="B63" s="6">
        <v>4572</v>
      </c>
      <c t="n" r="C63" s="6">
        <v>24203</v>
      </c>
    </row>
    <row spans="1:4" r="64">
      <c t="s" r="A64" s="4">
        <v>873</v>
      </c>
    </row>
    <row spans="1:4" r="65">
      <c t="s" r="A65" s="3">
        <v>741</v>
      </c>
    </row>
    <row spans="1:4" r="66">
      <c t="s" r="A66" s="4">
        <v>855</v>
      </c>
      <c t="n" r="B66" s="6">
        <v>3205</v>
      </c>
      <c t="n" r="C66" s="6">
        <v>2541</v>
      </c>
    </row>
    <row spans="1:4" r="67">
      <c t="s" r="A67" s="4">
        <v>874</v>
      </c>
    </row>
    <row spans="1:4" r="68">
      <c t="s" r="A68" s="3">
        <v>741</v>
      </c>
    </row>
    <row spans="1:4" r="69">
      <c t="s" r="A69" s="4">
        <v>855</v>
      </c>
      <c t="n" r="B69" s="6">
        <v>867</v>
      </c>
      <c t="n" r="C69" s="6">
        <v>888</v>
      </c>
    </row>
    <row spans="1:4" r="70">
      <c t="s" r="A70" s="4">
        <v>875</v>
      </c>
    </row>
    <row spans="1:4" r="71">
      <c t="s" r="A71" s="3">
        <v>741</v>
      </c>
    </row>
    <row spans="1:4" r="72">
      <c t="s" r="A72" s="4">
        <v>855</v>
      </c>
      <c t="n" r="B72" s="6">
        <v>500</v>
      </c>
      <c t="n" r="C72" s="6">
        <v>20774</v>
      </c>
    </row>
    <row spans="1:4" r="73">
      <c t="s" r="A73" s="4">
        <v>876</v>
      </c>
    </row>
    <row spans="1:4" r="74">
      <c t="s" r="A74" s="3">
        <v>741</v>
      </c>
    </row>
    <row spans="1:4" r="75">
      <c t="s" r="A75" s="4">
        <v>855</v>
      </c>
      <c t="n" r="C75" s="6">
        <v>20274</v>
      </c>
    </row>
    <row spans="1:4" r="76">
      <c t="s" r="A76" s="4">
        <v>877</v>
      </c>
    </row>
    <row spans="1:4" r="77">
      <c t="s" r="A77" s="3">
        <v>741</v>
      </c>
    </row>
    <row spans="1:4" r="78">
      <c t="s" r="A78" s="4">
        <v>855</v>
      </c>
      <c t="n" r="C78" s="6">
        <v>0</v>
      </c>
    </row>
    <row spans="1:4" r="79">
      <c t="s" r="A79" s="4">
        <v>878</v>
      </c>
    </row>
    <row spans="1:4" r="80">
      <c t="s" r="A80" s="3">
        <v>741</v>
      </c>
    </row>
    <row spans="1:4" r="81">
      <c t="s" r="A81" s="4">
        <v>855</v>
      </c>
      <c t="n" r="C81" s="6">
        <v>0</v>
      </c>
    </row>
    <row spans="1:4" r="82">
      <c t="s" r="A82" s="4">
        <v>879</v>
      </c>
    </row>
    <row spans="1:4" r="83">
      <c t="s" r="A83" s="3">
        <v>741</v>
      </c>
    </row>
    <row spans="1:4" r="84">
      <c t="s" r="A84" s="4">
        <v>855</v>
      </c>
      <c t="n" r="C84" s="6">
        <v>20274</v>
      </c>
    </row>
    <row spans="1:4" r="85">
      <c t="s" r="A85" s="4">
        <v>880</v>
      </c>
    </row>
    <row spans="1:4" r="86">
      <c t="s" r="A86" s="3">
        <v>741</v>
      </c>
    </row>
    <row spans="1:4" r="87">
      <c t="s" r="A87" s="4">
        <v>855</v>
      </c>
      <c t="n" r="B87" s="6">
        <v>80473</v>
      </c>
      <c t="n" r="C87" s="6">
        <v>80185</v>
      </c>
    </row>
    <row spans="1:4" r="88">
      <c t="s" r="A88" s="4">
        <v>881</v>
      </c>
    </row>
    <row spans="1:4" r="89">
      <c t="s" r="A89" s="3">
        <v>741</v>
      </c>
    </row>
    <row spans="1:4" r="90">
      <c t="s" r="A90" s="4">
        <v>855</v>
      </c>
      <c t="n" r="B90" s="6">
        <v>0</v>
      </c>
      <c t="n" r="C90" s="6">
        <v>0</v>
      </c>
    </row>
    <row spans="1:4" r="91">
      <c t="s" r="A91" s="4">
        <v>882</v>
      </c>
    </row>
    <row spans="1:4" r="92">
      <c t="s" r="A92" s="3">
        <v>741</v>
      </c>
    </row>
    <row spans="1:4" r="93">
      <c t="s" r="A93" s="4">
        <v>855</v>
      </c>
      <c t="n" r="B93" s="6">
        <v>80473</v>
      </c>
      <c t="n" r="C93" s="6">
        <v>80185</v>
      </c>
    </row>
    <row spans="1:4" r="94">
      <c t="s" r="A94" s="4">
        <v>883</v>
      </c>
    </row>
    <row spans="1:4" r="95">
      <c t="s" r="A95" s="3">
        <v>741</v>
      </c>
    </row>
    <row spans="1:4" r="96">
      <c t="s" r="A96" s="4">
        <v>855</v>
      </c>
      <c t="n" r="B96" s="6">
        <v>0</v>
      </c>
      <c t="n" r="C96" s="6">
        <v>0</v>
      </c>
    </row>
    <row spans="1:4" r="97">
      <c t="s" r="A97" s="4">
        <v>884</v>
      </c>
    </row>
    <row spans="1:4" r="98">
      <c t="s" r="A98" s="3">
        <v>741</v>
      </c>
    </row>
    <row spans="1:4" r="99">
      <c t="s" r="A99" s="4">
        <v>855</v>
      </c>
      <c t="n" r="B99" s="6">
        <v>29670</v>
      </c>
      <c t="n" r="C99" s="6">
        <v>30874</v>
      </c>
    </row>
    <row spans="1:4" r="100">
      <c t="s" r="A100" s="4">
        <v>885</v>
      </c>
    </row>
    <row spans="1:4" r="101">
      <c t="s" r="A101" s="3">
        <v>741</v>
      </c>
    </row>
    <row spans="1:4" r="102">
      <c t="s" r="A102" s="4">
        <v>855</v>
      </c>
      <c t="n" r="B102" s="6">
        <v>29670</v>
      </c>
      <c t="n" r="C102" s="6">
        <v>30874</v>
      </c>
    </row>
    <row spans="1:4" r="103">
      <c t="s" r="A103" s="4">
        <v>886</v>
      </c>
    </row>
    <row spans="1:4" r="104">
      <c t="s" r="A104" s="3">
        <v>741</v>
      </c>
    </row>
    <row spans="1:4" r="105">
      <c t="s" r="A105" s="4">
        <v>855</v>
      </c>
      <c t="n" r="B105" s="6">
        <v>0</v>
      </c>
      <c t="n" r="C105" s="6">
        <v>0</v>
      </c>
    </row>
    <row spans="1:4" r="106">
      <c t="s" r="A106" s="4">
        <v>887</v>
      </c>
    </row>
    <row spans="1:4" r="107">
      <c t="s" r="A107" s="3">
        <v>741</v>
      </c>
    </row>
    <row spans="1:4" r="108">
      <c t="s" r="A108" s="4">
        <v>855</v>
      </c>
      <c t="n" r="B108" s="6">
        <v>0</v>
      </c>
      <c t="n" r="C108" s="6">
        <v>0</v>
      </c>
    </row>
    <row spans="1:4" r="109">
      <c t="s" r="A109" s="4">
        <v>888</v>
      </c>
    </row>
    <row spans="1:4" r="110">
      <c t="s" r="A110" s="3">
        <v>741</v>
      </c>
    </row>
    <row spans="1:4" r="111">
      <c t="s" r="A111" s="4">
        <v>855</v>
      </c>
      <c t="n" r="B111" s="6">
        <v>65921</v>
      </c>
      <c t="n" r="C111" s="6">
        <v>71632</v>
      </c>
    </row>
    <row spans="1:4" r="112">
      <c t="s" r="A112" s="4">
        <v>889</v>
      </c>
    </row>
    <row spans="1:4" r="113">
      <c t="s" r="A113" s="3">
        <v>741</v>
      </c>
    </row>
    <row spans="1:4" r="114">
      <c t="s" r="A114" s="4">
        <v>855</v>
      </c>
      <c t="n" r="B114" s="6">
        <v>30059</v>
      </c>
      <c t="n" r="C114" s="6">
        <v>32335</v>
      </c>
    </row>
    <row spans="1:4" r="115">
      <c t="s" r="A115" s="4">
        <v>890</v>
      </c>
    </row>
    <row spans="1:4" r="116">
      <c t="s" r="A116" s="3">
        <v>741</v>
      </c>
    </row>
    <row spans="1:4" r="117">
      <c t="s" r="A117" s="4">
        <v>855</v>
      </c>
      <c t="n" r="B117" s="6">
        <v>35862</v>
      </c>
      <c t="n" r="C117" s="6">
        <v>39297</v>
      </c>
    </row>
    <row spans="1:4" r="118">
      <c t="s" r="A118" s="4">
        <v>891</v>
      </c>
    </row>
    <row spans="1:4" r="119">
      <c t="s" r="A119" s="3">
        <v>741</v>
      </c>
    </row>
    <row spans="1:4" r="120">
      <c t="s" r="A120" s="4">
        <v>855</v>
      </c>
      <c t="n" r="B120" s="6">
        <v>0</v>
      </c>
      <c t="n" r="C120" s="6">
        <v>0</v>
      </c>
    </row>
    <row spans="1:4" r="121">
      <c t="s" r="A121" s="4">
        <v>892</v>
      </c>
    </row>
    <row spans="1:4" r="122">
      <c t="s" r="A122" s="3">
        <v>741</v>
      </c>
    </row>
    <row spans="1:4" r="123">
      <c t="s" r="A123" s="4">
        <v>855</v>
      </c>
      <c t="n" r="B123" s="6">
        <v>89934</v>
      </c>
      <c t="n" r="C123" s="6">
        <v>93196</v>
      </c>
    </row>
    <row spans="1:4" r="124">
      <c t="s" r="A124" s="4">
        <v>893</v>
      </c>
    </row>
    <row spans="1:4" r="125">
      <c t="s" r="A125" s="3">
        <v>741</v>
      </c>
    </row>
    <row spans="1:4" r="126">
      <c t="s" r="A126" s="4">
        <v>855</v>
      </c>
      <c t="n" r="B126" s="6">
        <v>89934</v>
      </c>
      <c t="n" r="C126" s="6">
        <v>93196</v>
      </c>
    </row>
    <row spans="1:4" r="127">
      <c t="s" r="A127" s="4">
        <v>894</v>
      </c>
    </row>
    <row spans="1:4" r="128">
      <c t="s" r="A128" s="3">
        <v>741</v>
      </c>
    </row>
    <row spans="1:4" r="129">
      <c t="s" r="A129" s="4">
        <v>855</v>
      </c>
      <c t="n" r="B129" s="6">
        <v>0</v>
      </c>
      <c t="n" r="C129" s="6">
        <v>0</v>
      </c>
    </row>
    <row spans="1:4" r="130">
      <c t="s" r="A130" s="4">
        <v>895</v>
      </c>
    </row>
    <row spans="1:4" r="131">
      <c t="s" r="A131" s="3">
        <v>741</v>
      </c>
    </row>
    <row spans="1:4" r="132">
      <c t="s" r="A132" s="4">
        <v>855</v>
      </c>
      <c t="n" r="B132" s="6">
        <v>0</v>
      </c>
      <c t="n" r="C132" s="6">
        <v>0</v>
      </c>
    </row>
    <row spans="1:4" r="133">
      <c t="s" r="A133" s="4">
        <v>896</v>
      </c>
    </row>
    <row spans="1:4" r="134">
      <c t="s" r="A134" s="3">
        <v>741</v>
      </c>
    </row>
    <row spans="1:4" r="135">
      <c t="s" r="A135" s="4">
        <v>855</v>
      </c>
      <c t="n" r="B135" s="6">
        <v>13212</v>
      </c>
      <c t="n" r="C135" s="6">
        <v>13662</v>
      </c>
    </row>
    <row spans="1:4" r="136">
      <c t="s" r="A136" s="4">
        <v>897</v>
      </c>
    </row>
    <row spans="1:4" r="137">
      <c t="s" r="A137" s="3">
        <v>741</v>
      </c>
    </row>
    <row spans="1:4" r="138">
      <c t="s" r="A138" s="4">
        <v>855</v>
      </c>
      <c t="n" r="B138" s="6">
        <v>0</v>
      </c>
      <c t="n" r="C138" s="6">
        <v>0</v>
      </c>
    </row>
    <row spans="1:4" r="139">
      <c t="s" r="A139" s="4">
        <v>898</v>
      </c>
    </row>
    <row spans="1:4" r="140">
      <c t="s" r="A140" s="3">
        <v>741</v>
      </c>
    </row>
    <row spans="1:4" r="141">
      <c t="s" r="A141" s="4">
        <v>855</v>
      </c>
      <c t="n" r="B141" s="6">
        <v>13212</v>
      </c>
      <c t="n" r="C141" s="6">
        <v>13662</v>
      </c>
    </row>
    <row spans="1:4" r="142">
      <c t="s" r="A142" s="4">
        <v>899</v>
      </c>
    </row>
    <row spans="1:4" r="143">
      <c t="s" r="A143" s="3">
        <v>741</v>
      </c>
    </row>
    <row spans="1:4" r="144">
      <c t="s" r="A144" s="4">
        <v>855</v>
      </c>
      <c t="n" r="B144" s="6">
        <v>0</v>
      </c>
      <c t="n" r="C144" s="6">
        <v>0</v>
      </c>
    </row>
    <row spans="1:4" r="145">
      <c t="s" r="A145" s="4">
        <v>900</v>
      </c>
    </row>
    <row spans="1:4" r="146">
      <c t="s" r="A146" s="3">
        <v>741</v>
      </c>
    </row>
    <row spans="1:4" r="147">
      <c t="s" r="A147" s="4">
        <v>855</v>
      </c>
      <c t="n" r="B147" s="6">
        <v>10104</v>
      </c>
      <c t="n" r="C147" s="6">
        <v>10122</v>
      </c>
    </row>
    <row spans="1:4" r="148">
      <c t="s" r="A148" s="4">
        <v>901</v>
      </c>
    </row>
    <row spans="1:4" r="149">
      <c t="s" r="A149" s="3">
        <v>741</v>
      </c>
    </row>
    <row spans="1:4" r="150">
      <c t="s" r="A150" s="4">
        <v>855</v>
      </c>
      <c t="n" r="B150" s="6">
        <v>0</v>
      </c>
      <c t="n" r="C150" s="6">
        <v>0</v>
      </c>
    </row>
    <row spans="1:4" r="151">
      <c t="s" r="A151" s="4">
        <v>902</v>
      </c>
    </row>
    <row spans="1:4" r="152">
      <c t="s" r="A152" s="3">
        <v>741</v>
      </c>
    </row>
    <row spans="1:4" r="153">
      <c t="s" r="A153" s="4">
        <v>855</v>
      </c>
      <c t="n" r="B153" s="6">
        <v>10104</v>
      </c>
      <c t="n" r="C153" s="6">
        <v>10122</v>
      </c>
    </row>
    <row spans="1:4" r="154">
      <c t="s" r="A154" s="4">
        <v>903</v>
      </c>
    </row>
    <row spans="1:4" r="155">
      <c t="s" r="A155" s="3">
        <v>741</v>
      </c>
    </row>
    <row spans="1:4" r="156">
      <c t="s" r="A156" s="4">
        <v>855</v>
      </c>
      <c t="n" r="B156" s="8">
        <v>0</v>
      </c>
      <c t="n" r="C156" s="8">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4</v>
      </c>
      <c t="s" r="B1" s="2">
        <v>1</v>
      </c>
    </row>
    <row spans="1:3" r="2">
      <c t="s" r="B2" s="2">
        <v>2</v>
      </c>
      <c t="s" r="C2" s="2">
        <v>5</v>
      </c>
    </row>
    <row spans="1:3" r="3">
      <c t="s" r="A3" s="3">
        <v>786</v>
      </c>
    </row>
    <row spans="1:3" r="4">
      <c t="s" r="A4" s="4">
        <v>787</v>
      </c>
      <c t="n" r="B4" s="8">
        <v>323874</v>
      </c>
    </row>
    <row spans="1:3" r="5">
      <c t="s" r="A5" s="4">
        <v>788</v>
      </c>
      <c t="n" r="B5" s="6">
        <v>293886</v>
      </c>
      <c t="n" r="C5" s="8">
        <v>323874</v>
      </c>
    </row>
    <row spans="1:3" r="6">
      <c t="s" r="A6" s="4">
        <v>501</v>
      </c>
    </row>
    <row spans="1:3" r="7">
      <c t="s" r="A7" s="3">
        <v>786</v>
      </c>
    </row>
    <row spans="1:3" r="8">
      <c t="s" r="A8" s="4">
        <v>787</v>
      </c>
      <c t="n" r="B8" s="6">
        <v>20774</v>
      </c>
      <c t="n" r="C8" s="6">
        <v>14956</v>
      </c>
    </row>
    <row spans="1:3" r="9">
      <c t="s" r="A9" s="4">
        <v>905</v>
      </c>
      <c t="n" r="B9" s="6">
        <v>1507</v>
      </c>
      <c t="n" r="C9" s="6">
        <v>5841</v>
      </c>
    </row>
    <row spans="1:3" r="10">
      <c t="s" r="A10" s="4">
        <v>906</v>
      </c>
      <c t="n" r="B10" s="6">
        <v>336</v>
      </c>
      <c t="n" r="C10" s="6">
        <v>1428</v>
      </c>
    </row>
    <row spans="1:3" r="11">
      <c t="s" r="A11" s="4">
        <v>783</v>
      </c>
      <c t="n" r="B11" s="6">
        <v>-21133</v>
      </c>
      <c t="n" r="C11" s="6">
        <v>-111</v>
      </c>
    </row>
    <row spans="1:3" r="12">
      <c t="s" r="A12" s="4">
        <v>907</v>
      </c>
      <c t="n" r="B12" s="6">
        <v>0</v>
      </c>
      <c t="n" r="C12" s="6">
        <v>0</v>
      </c>
    </row>
    <row spans="1:3" r="13">
      <c t="s" r="A13" s="4">
        <v>781</v>
      </c>
      <c t="n" r="B13" s="6">
        <v>-984</v>
      </c>
      <c t="n" r="C13" s="6">
        <v>-1340</v>
      </c>
    </row>
    <row spans="1:3" r="14">
      <c t="s" r="A14" s="4">
        <v>788</v>
      </c>
      <c t="n" r="B14" s="6">
        <v>500</v>
      </c>
      <c t="n" r="C14" s="6">
        <v>20774</v>
      </c>
    </row>
    <row spans="1:3" r="15">
      <c t="s" r="A15" s="4">
        <v>908</v>
      </c>
    </row>
    <row spans="1:3" r="16">
      <c t="s" r="A16" s="3">
        <v>786</v>
      </c>
    </row>
    <row spans="1:3" r="17">
      <c t="s" r="A17" s="4">
        <v>787</v>
      </c>
      <c t="n" r="B17" s="6">
        <v>500</v>
      </c>
      <c t="n" r="C17" s="6">
        <v>500</v>
      </c>
    </row>
    <row spans="1:3" r="18">
      <c t="s" r="A18" s="4">
        <v>905</v>
      </c>
      <c t="n" r="B18" s="6">
        <v>0</v>
      </c>
      <c t="n" r="C18" s="6">
        <v>0</v>
      </c>
    </row>
    <row spans="1:3" r="19">
      <c t="s" r="A19" s="4">
        <v>906</v>
      </c>
      <c t="n" r="B19" s="6">
        <v>0</v>
      </c>
      <c t="n" r="C19" s="6">
        <v>0</v>
      </c>
    </row>
    <row spans="1:3" r="20">
      <c t="s" r="A20" s="4">
        <v>783</v>
      </c>
      <c t="n" r="B20" s="6">
        <v>0</v>
      </c>
      <c t="n" r="C20" s="6">
        <v>0</v>
      </c>
    </row>
    <row spans="1:3" r="21">
      <c t="s" r="A21" s="4">
        <v>907</v>
      </c>
      <c t="n" r="B21" s="6">
        <v>0</v>
      </c>
      <c t="n" r="C21" s="6">
        <v>0</v>
      </c>
    </row>
    <row spans="1:3" r="22">
      <c t="s" r="A22" s="4">
        <v>781</v>
      </c>
      <c t="n" r="B22" s="6">
        <v>0</v>
      </c>
      <c t="n" r="C22" s="6">
        <v>0</v>
      </c>
    </row>
    <row spans="1:3" r="23">
      <c t="s" r="A23" s="4">
        <v>788</v>
      </c>
      <c t="n" r="B23" s="6">
        <v>500</v>
      </c>
      <c t="n" r="C23" s="6">
        <v>500</v>
      </c>
    </row>
    <row spans="1:3" r="24">
      <c t="s" r="A24" s="4">
        <v>909</v>
      </c>
    </row>
    <row spans="1:3" r="25">
      <c t="s" r="A25" s="3">
        <v>786</v>
      </c>
    </row>
    <row spans="1:3" r="26">
      <c t="s" r="A26" s="4">
        <v>787</v>
      </c>
      <c t="n" r="B26" s="6">
        <v>20274</v>
      </c>
      <c t="n" r="C26" s="6">
        <v>14456</v>
      </c>
    </row>
    <row spans="1:3" r="27">
      <c t="s" r="A27" s="4">
        <v>905</v>
      </c>
      <c t="n" r="B27" s="6">
        <v>1507</v>
      </c>
      <c t="n" r="C27" s="6">
        <v>5841</v>
      </c>
    </row>
    <row spans="1:3" r="28">
      <c t="s" r="A28" s="4">
        <v>906</v>
      </c>
      <c t="n" r="B28" s="6">
        <v>336</v>
      </c>
      <c t="n" r="C28" s="6">
        <v>1428</v>
      </c>
    </row>
    <row spans="1:3" r="29">
      <c t="s" r="A29" s="4">
        <v>783</v>
      </c>
      <c t="n" r="B29" s="6">
        <v>-21133</v>
      </c>
      <c t="n" r="C29" s="6">
        <v>-111</v>
      </c>
    </row>
    <row spans="1:3" r="30">
      <c t="s" r="A30" s="4">
        <v>907</v>
      </c>
      <c t="n" r="B30" s="6">
        <v>0</v>
      </c>
      <c t="n" r="C30" s="6">
        <v>0</v>
      </c>
    </row>
    <row spans="1:3" r="31">
      <c t="s" r="A31" s="4">
        <v>781</v>
      </c>
      <c t="n" r="B31" s="6">
        <v>-984</v>
      </c>
      <c t="n" r="C31" s="6">
        <v>-1340</v>
      </c>
    </row>
    <row spans="1:3" r="32">
      <c t="s" r="A32" s="4">
        <v>788</v>
      </c>
      <c t="n" r="B32" s="8">
        <v>0</v>
      </c>
      <c t="n" r="C32" s="8">
        <v>202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910</v>
      </c>
      <c t="s" r="B1" s="2">
        <v>385</v>
      </c>
    </row>
    <row spans="1:2" r="2">
      <c t="s" r="A2" s="4">
        <v>762</v>
      </c>
    </row>
    <row spans="1:2" r="3">
      <c t="s" r="A3" s="3">
        <v>741</v>
      </c>
    </row>
    <row spans="1:2" r="4">
      <c t="n" r="A4" s="6">
        <v>2016</v>
      </c>
      <c t="n" r="B4" s="8">
        <v>15746</v>
      </c>
    </row>
    <row spans="1:2" r="5">
      <c t="n" r="A5" s="6">
        <v>2017</v>
      </c>
      <c t="n" r="B5" s="6">
        <v>15602</v>
      </c>
    </row>
    <row spans="1:2" r="6">
      <c t="n" r="A6" s="6">
        <v>2018</v>
      </c>
      <c t="n" r="B6" s="6">
        <v>16181</v>
      </c>
    </row>
    <row spans="1:2" r="7">
      <c t="n" r="A7" s="6">
        <v>2019</v>
      </c>
      <c t="n" r="B7" s="6">
        <v>16703</v>
      </c>
    </row>
    <row spans="1:2" r="8">
      <c t="n" r="A8" s="6">
        <v>2020</v>
      </c>
      <c t="n" r="B8" s="6">
        <v>17408</v>
      </c>
    </row>
    <row spans="1:2" r="9">
      <c t="s" r="A9" s="4">
        <v>911</v>
      </c>
      <c t="n" r="B9" s="6">
        <v>91738</v>
      </c>
    </row>
    <row spans="1:2" r="10">
      <c t="s" r="A10" s="4">
        <v>110</v>
      </c>
      <c t="n" r="B10" s="6">
        <v>173378</v>
      </c>
    </row>
    <row spans="1:2" r="11">
      <c t="s" r="A11" s="4">
        <v>772</v>
      </c>
    </row>
    <row spans="1:2" r="12">
      <c t="s" r="A12" s="3">
        <v>741</v>
      </c>
    </row>
    <row spans="1:2" r="13">
      <c t="n" r="A13" s="6">
        <v>2016</v>
      </c>
      <c t="n" r="B13" s="6">
        <v>776</v>
      </c>
    </row>
    <row spans="1:2" r="14">
      <c t="n" r="A14" s="6">
        <v>2017</v>
      </c>
      <c t="n" r="B14" s="6">
        <v>742</v>
      </c>
    </row>
    <row spans="1:2" r="15">
      <c t="n" r="A15" s="6">
        <v>2018</v>
      </c>
      <c t="n" r="B15" s="6">
        <v>639</v>
      </c>
    </row>
    <row spans="1:2" r="16">
      <c t="n" r="A16" s="6">
        <v>2019</v>
      </c>
      <c t="n" r="B16" s="6">
        <v>577</v>
      </c>
    </row>
    <row spans="1:2" r="17">
      <c t="n" r="A17" s="6">
        <v>2020</v>
      </c>
      <c t="n" r="B17" s="6">
        <v>563</v>
      </c>
    </row>
    <row spans="1:2" r="18">
      <c t="s" r="A18" s="4">
        <v>911</v>
      </c>
      <c t="n" r="B18" s="6">
        <v>2381</v>
      </c>
    </row>
    <row spans="1:2" r="19">
      <c t="s" r="A19" s="4">
        <v>110</v>
      </c>
      <c t="n" r="B19" s="8">
        <v>567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2</v>
      </c>
      <c t="s" r="B1" s="2">
        <v>1</v>
      </c>
    </row>
    <row spans="1:4" r="2">
      <c t="s" r="B2" s="2">
        <v>2</v>
      </c>
      <c t="s" r="C2" s="2">
        <v>5</v>
      </c>
      <c t="s" r="D2" s="2">
        <v>79</v>
      </c>
    </row>
    <row spans="1:4" r="3">
      <c t="s" r="A3" s="3">
        <v>206</v>
      </c>
    </row>
    <row spans="1:4" r="4">
      <c t="s" r="A4" s="4">
        <v>913</v>
      </c>
      <c t="n" r="B4" s="8">
        <v>353068</v>
      </c>
      <c t="n" r="C4" s="8">
        <v>349174</v>
      </c>
      <c t="n" r="D4" s="8">
        <v>331482</v>
      </c>
    </row>
    <row spans="1:4" r="5">
      <c t="s" r="A5" s="4">
        <v>914</v>
      </c>
      <c t="n" r="B5" s="6">
        <v>210733</v>
      </c>
      <c t="n" r="C5" s="6">
        <v>142708</v>
      </c>
      <c t="n" r="D5" s="6">
        <v>92313</v>
      </c>
    </row>
    <row spans="1:4" r="6">
      <c t="s" r="A6" s="4">
        <v>95</v>
      </c>
      <c t="n" r="B6" s="8">
        <v>563801</v>
      </c>
      <c t="n" r="C6" s="8">
        <v>491882</v>
      </c>
      <c t="n" r="D6" s="8">
        <v>4237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5</v>
      </c>
      <c t="s" r="B1" s="2">
        <v>1</v>
      </c>
    </row>
    <row spans="1:4" r="2">
      <c t="s" r="B2" s="2">
        <v>2</v>
      </c>
      <c t="s" r="C2" s="2">
        <v>5</v>
      </c>
      <c t="s" r="D2" s="2">
        <v>79</v>
      </c>
    </row>
    <row spans="1:4" r="3">
      <c t="s" r="A3" s="3">
        <v>206</v>
      </c>
    </row>
    <row spans="1:4" r="4">
      <c t="s" r="A4" s="4">
        <v>916</v>
      </c>
      <c t="n" r="B4" s="8">
        <v>92820</v>
      </c>
      <c t="n" r="C4" s="8">
        <v>86698</v>
      </c>
      <c t="n" r="D4" s="8">
        <v>101169</v>
      </c>
    </row>
    <row spans="1:4" r="5">
      <c t="s" r="A5" s="4">
        <v>917</v>
      </c>
      <c t="n" r="B5" s="6">
        <v>12911</v>
      </c>
      <c t="n" r="C5" s="6">
        <v>9908</v>
      </c>
      <c t="n" r="D5" s="6">
        <v>14084</v>
      </c>
    </row>
    <row spans="1:4" r="6">
      <c t="s" r="A6" s="4">
        <v>914</v>
      </c>
      <c t="n" r="B6" s="6">
        <v>61622</v>
      </c>
      <c t="n" r="C6" s="6">
        <v>51982</v>
      </c>
      <c t="n" r="D6" s="6">
        <v>32027</v>
      </c>
    </row>
    <row spans="1:4" r="7">
      <c t="s" r="A7" s="4">
        <v>918</v>
      </c>
      <c t="n" r="B7" s="6">
        <v>167353</v>
      </c>
      <c t="n" r="C7" s="6">
        <v>148588</v>
      </c>
      <c t="n" r="D7" s="6">
        <v>147280</v>
      </c>
    </row>
    <row spans="1:4" r="8">
      <c t="s" r="A8" s="4">
        <v>916</v>
      </c>
      <c t="n" r="B8" s="6">
        <v>2192</v>
      </c>
      <c t="n" r="C8" s="6">
        <v>20166</v>
      </c>
      <c t="n" r="D8" s="6">
        <v>-6160</v>
      </c>
    </row>
    <row spans="1:4" r="9">
      <c t="s" r="A9" s="4">
        <v>917</v>
      </c>
      <c t="n" r="B9" s="6">
        <v>1236</v>
      </c>
      <c t="n" r="C9" s="6">
        <v>436</v>
      </c>
      <c t="n" r="D9" s="6">
        <v>-6921</v>
      </c>
    </row>
    <row spans="1:4" r="10">
      <c t="s" r="A10" s="4">
        <v>914</v>
      </c>
      <c t="n" r="B10" s="6">
        <v>-6486</v>
      </c>
      <c t="n" r="C10" s="6">
        <v>-22709</v>
      </c>
      <c t="n" r="D10" s="6">
        <v>341</v>
      </c>
    </row>
    <row spans="1:4" r="11">
      <c t="s" r="A11" s="4">
        <v>919</v>
      </c>
      <c t="n" r="B11" s="6">
        <v>-3058</v>
      </c>
      <c t="n" r="C11" s="6">
        <v>-2107</v>
      </c>
      <c t="n" r="D11" s="6">
        <v>-12740</v>
      </c>
    </row>
    <row spans="1:4" r="12">
      <c t="s" r="A12" s="4">
        <v>920</v>
      </c>
      <c t="n" r="B12" s="8">
        <v>164295</v>
      </c>
      <c t="n" r="C12" s="8">
        <v>146481</v>
      </c>
      <c t="n" r="D12" s="8">
        <v>1345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1</v>
      </c>
      <c t="s" r="B1" s="2">
        <v>2</v>
      </c>
      <c t="s" r="C1" s="2">
        <v>5</v>
      </c>
    </row>
    <row spans="1:3" r="2">
      <c t="s" r="A2" s="3">
        <v>206</v>
      </c>
    </row>
    <row spans="1:3" r="3">
      <c t="s" r="A3" s="4">
        <v>922</v>
      </c>
      <c t="n" r="B3" s="8">
        <v>7261</v>
      </c>
      <c t="n" r="C3" s="8">
        <v>7800</v>
      </c>
    </row>
    <row spans="1:3" r="4">
      <c t="s" r="A4" s="4">
        <v>923</v>
      </c>
      <c t="n" r="B4" s="6">
        <v>40716</v>
      </c>
      <c t="n" r="C4" s="6">
        <v>45104</v>
      </c>
    </row>
    <row spans="1:3" r="5">
      <c t="s" r="A5" s="4">
        <v>924</v>
      </c>
      <c t="n" r="B5" s="6">
        <v>13163</v>
      </c>
      <c t="n" r="C5" s="6">
        <v>12401</v>
      </c>
    </row>
    <row spans="1:3" r="6">
      <c t="s" r="A6" s="4">
        <v>925</v>
      </c>
      <c t="n" r="B6" s="6">
        <v>8519</v>
      </c>
      <c t="n" r="C6" s="6">
        <v>8880</v>
      </c>
    </row>
    <row spans="1:3" r="7">
      <c t="s" r="A7" s="4">
        <v>926</v>
      </c>
      <c t="n" r="B7" s="6">
        <v>30424</v>
      </c>
      <c t="n" r="C7" s="6">
        <v>25750</v>
      </c>
    </row>
    <row spans="1:3" r="8">
      <c t="s" r="A8" s="4">
        <v>927</v>
      </c>
      <c t="n" r="B8" s="6">
        <v>27164</v>
      </c>
      <c t="n" r="C8" s="6">
        <v>17097</v>
      </c>
    </row>
    <row spans="1:3" r="9">
      <c t="s" r="A9" s="4">
        <v>151</v>
      </c>
      <c t="n" r="B9" s="6">
        <v>12180</v>
      </c>
      <c t="n" r="C9" s="6">
        <v>11672</v>
      </c>
    </row>
    <row spans="1:3" r="10">
      <c t="s" r="A10" s="4">
        <v>928</v>
      </c>
      <c t="n" r="B10" s="6">
        <v>139427</v>
      </c>
      <c t="n" r="C10" s="6">
        <v>128704</v>
      </c>
    </row>
    <row spans="1:3" r="11">
      <c t="s" r="A11" s="4">
        <v>929</v>
      </c>
      <c t="n" r="B11" s="6">
        <v>-15872</v>
      </c>
      <c t="n" r="C11" s="6">
        <v>-14062</v>
      </c>
    </row>
    <row spans="1:3" r="12">
      <c t="s" r="A12" s="4">
        <v>930</v>
      </c>
      <c t="n" r="B12" s="6">
        <v>123555</v>
      </c>
      <c t="n" r="C12" s="6">
        <v>114642</v>
      </c>
    </row>
    <row spans="1:3" r="13">
      <c t="s" r="A13" s="4">
        <v>931</v>
      </c>
      <c t="n" r="B13" s="6">
        <v>-20360</v>
      </c>
      <c t="n" r="C13" s="6">
        <v>-19820</v>
      </c>
    </row>
    <row spans="1:3" r="14">
      <c t="s" r="A14" s="4">
        <v>932</v>
      </c>
      <c t="n" r="B14" s="6">
        <v>-32701</v>
      </c>
      <c t="n" r="C14" s="6">
        <v>-29575</v>
      </c>
    </row>
    <row spans="1:3" r="15">
      <c t="s" r="A15" s="4">
        <v>933</v>
      </c>
      <c t="n" r="B15" s="6">
        <v>-20622</v>
      </c>
      <c t="n" r="C15" s="6">
        <v>-12631</v>
      </c>
    </row>
    <row spans="1:3" r="16">
      <c t="s" r="A16" s="4">
        <v>934</v>
      </c>
      <c t="n" r="B16" s="6">
        <v>-235139</v>
      </c>
      <c t="n" r="C16" s="6">
        <v>-233776</v>
      </c>
    </row>
    <row spans="1:3" r="17">
      <c t="s" r="A17" s="4">
        <v>151</v>
      </c>
      <c t="n" r="B17" s="6">
        <v>-8415</v>
      </c>
      <c t="n" r="C17" s="6">
        <v>-3552</v>
      </c>
    </row>
    <row spans="1:3" r="18">
      <c t="s" r="A18" s="4">
        <v>935</v>
      </c>
      <c t="n" r="B18" s="6">
        <v>-317237</v>
      </c>
      <c t="n" r="C18" s="6">
        <v>-299354</v>
      </c>
    </row>
    <row spans="1:3" r="19">
      <c t="s" r="A19" s="4">
        <v>936</v>
      </c>
      <c t="n" r="B19" s="8">
        <v>-193682</v>
      </c>
      <c t="n" r="C19" s="8">
        <v>-1847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937</v>
      </c>
      <c t="s" r="B1" s="2">
        <v>1</v>
      </c>
    </row>
    <row spans="1:4" r="2">
      <c t="s" r="B2" s="2">
        <v>2</v>
      </c>
      <c t="s" r="C2" s="2">
        <v>5</v>
      </c>
      <c t="s" r="D2" s="2">
        <v>79</v>
      </c>
    </row>
    <row spans="1:4" r="3">
      <c t="s" r="A3" s="3">
        <v>206</v>
      </c>
    </row>
    <row spans="1:4" r="4">
      <c t="s" r="A4" s="4">
        <v>938</v>
      </c>
      <c t="n" r="B4" s="8">
        <v>15872</v>
      </c>
      <c t="n" r="C4" s="8">
        <v>14062</v>
      </c>
    </row>
    <row spans="1:4" r="5">
      <c t="s" r="A5" s="4">
        <v>939</v>
      </c>
      <c t="n" r="B5" s="6">
        <v>61365</v>
      </c>
    </row>
    <row spans="1:4" r="6">
      <c t="s" r="A6" s="4">
        <v>940</v>
      </c>
      <c t="n" r="B6" s="6">
        <v>18140</v>
      </c>
    </row>
    <row spans="1:4" r="7">
      <c t="s" r="A7" s="4">
        <v>941</v>
      </c>
      <c t="n" r="B7" s="6">
        <v>43225</v>
      </c>
    </row>
    <row spans="1:4" r="8">
      <c t="s" r="A8" s="4">
        <v>942</v>
      </c>
      <c t="n" r="B8" s="6">
        <v>12300</v>
      </c>
    </row>
    <row spans="1:4" r="9">
      <c t="s" r="A9" s="4">
        <v>943</v>
      </c>
      <c t="n" r="B9" s="6">
        <v>551022</v>
      </c>
    </row>
    <row spans="1:4" r="10">
      <c t="s" r="A10" s="4">
        <v>944</v>
      </c>
      <c t="n" r="B10" s="6">
        <v>155283</v>
      </c>
      <c t="n" r="C10" s="6">
        <v>104291</v>
      </c>
      <c t="n" r="D10" s="8">
        <v>124530</v>
      </c>
    </row>
    <row spans="1:4" r="11">
      <c t="s" r="A11" s="4">
        <v>945</v>
      </c>
      <c t="n" r="B11" s="6">
        <v>4243</v>
      </c>
      <c t="n" r="C11" s="6">
        <v>5380</v>
      </c>
    </row>
    <row spans="1:4" r="12">
      <c t="s" r="A12" s="4">
        <v>946</v>
      </c>
      <c t="n" r="B12" s="6">
        <v>-1137</v>
      </c>
      <c t="n" r="C12" s="6">
        <v>61</v>
      </c>
      <c t="n" r="D12" s="6">
        <v>-422</v>
      </c>
    </row>
    <row spans="1:4" r="13">
      <c t="s" r="A13" s="4">
        <v>947</v>
      </c>
      <c t="n" r="B13" s="8">
        <v>13668</v>
      </c>
      <c t="n" r="C13" s="8">
        <v>18169</v>
      </c>
      <c t="n" r="D13" s="8">
        <v>144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948</v>
      </c>
      <c t="s" r="B1" s="2">
        <v>1</v>
      </c>
    </row>
    <row spans="1:4" r="2">
      <c t="s" r="B2" s="2">
        <v>2</v>
      </c>
      <c t="s" r="C2" s="2">
        <v>5</v>
      </c>
      <c t="s" r="D2" s="2">
        <v>79</v>
      </c>
    </row>
    <row spans="1:4" r="3">
      <c t="s" r="A3" s="3">
        <v>206</v>
      </c>
    </row>
    <row spans="1:4" r="4">
      <c t="s" r="A4" s="4">
        <v>949</v>
      </c>
      <c t="s" r="B4" s="4">
        <v>950</v>
      </c>
      <c t="s" r="C4" s="4">
        <v>950</v>
      </c>
      <c t="s" r="D4" s="4">
        <v>950</v>
      </c>
    </row>
    <row spans="1:4" r="5">
      <c t="s" r="A5" s="4">
        <v>951</v>
      </c>
      <c t="s" r="B5" s="4">
        <v>952</v>
      </c>
      <c t="s" r="C5" s="4">
        <v>953</v>
      </c>
      <c t="s" r="D5" s="4">
        <v>667</v>
      </c>
    </row>
    <row spans="1:4" r="6">
      <c t="s" r="A6" s="4">
        <v>954</v>
      </c>
      <c t="s" r="B6" s="4">
        <v>955</v>
      </c>
      <c t="s" r="C6" s="4">
        <v>956</v>
      </c>
      <c t="s" r="D6" s="4">
        <v>957</v>
      </c>
    </row>
    <row spans="1:4" r="7">
      <c t="s" r="A7" s="4">
        <v>958</v>
      </c>
      <c t="s" r="B7" s="4">
        <v>959</v>
      </c>
      <c t="s" r="C7" s="4">
        <v>563</v>
      </c>
      <c t="s" r="D7" s="4">
        <v>563</v>
      </c>
    </row>
    <row spans="1:4" r="8">
      <c t="s" r="A8" s="4">
        <v>960</v>
      </c>
      <c t="s" r="B8" s="4">
        <v>961</v>
      </c>
      <c t="s" r="C8" s="4">
        <v>962</v>
      </c>
      <c t="s" r="D8" s="4">
        <v>963</v>
      </c>
    </row>
    <row spans="1:4" r="9">
      <c t="s" r="A9" s="4">
        <v>964</v>
      </c>
      <c t="s" r="B9" s="4">
        <v>965</v>
      </c>
      <c t="s" r="C9" s="4">
        <v>963</v>
      </c>
      <c t="s" r="D9" s="4">
        <v>665</v>
      </c>
    </row>
    <row spans="1:4" r="10">
      <c t="s" r="A10" s="4">
        <v>966</v>
      </c>
      <c t="s" r="B10" s="4">
        <v>967</v>
      </c>
      <c t="s" r="C10" s="4">
        <v>968</v>
      </c>
      <c t="s" r="D10" s="4">
        <v>969</v>
      </c>
    </row>
    <row spans="1:4" r="11">
      <c t="s" r="A11" s="4">
        <v>970</v>
      </c>
      <c t="s" r="B11" s="4">
        <v>971</v>
      </c>
      <c t="s" r="C11" s="4">
        <v>972</v>
      </c>
      <c t="s" r="D11" s="4">
        <v>9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4</v>
      </c>
      <c t="s" r="B1" s="2">
        <v>1</v>
      </c>
    </row>
    <row spans="1:4" r="2">
      <c t="s" r="B2" s="2">
        <v>2</v>
      </c>
      <c t="s" r="C2" s="2">
        <v>5</v>
      </c>
      <c t="s" r="D2" s="2">
        <v>79</v>
      </c>
    </row>
    <row spans="1:4" r="3">
      <c t="s" r="A3" s="3">
        <v>975</v>
      </c>
    </row>
    <row spans="1:4" r="4">
      <c t="s" r="A4" s="4">
        <v>976</v>
      </c>
      <c t="n" r="B4" s="8">
        <v>18766</v>
      </c>
      <c t="n" r="C4" s="8">
        <v>15363</v>
      </c>
      <c t="n" r="D4" s="8">
        <v>9965</v>
      </c>
    </row>
    <row spans="1:4" r="5">
      <c t="s" r="A5" s="4">
        <v>977</v>
      </c>
      <c t="n" r="B5" s="6">
        <v>2096</v>
      </c>
      <c t="n" r="C5" s="6">
        <v>3004</v>
      </c>
      <c t="n" r="D5" s="6">
        <v>5265</v>
      </c>
    </row>
    <row spans="1:4" r="6">
      <c t="s" r="A6" s="4">
        <v>978</v>
      </c>
      <c t="n" r="B6" s="6">
        <v>-23</v>
      </c>
      <c t="n" r="C6" s="6">
        <v>-217</v>
      </c>
      <c t="n" r="D6" s="6">
        <v>-864</v>
      </c>
    </row>
    <row spans="1:4" r="7">
      <c t="s" r="A7" s="4">
        <v>979</v>
      </c>
      <c t="n" r="B7" s="6">
        <v>390</v>
      </c>
      <c t="n" r="C7" s="6">
        <v>3029</v>
      </c>
      <c t="n" r="D7" s="6">
        <v>2719</v>
      </c>
    </row>
    <row spans="1:4" r="8">
      <c t="s" r="A8" s="4">
        <v>783</v>
      </c>
      <c t="n" r="B8" s="6">
        <v>-3485</v>
      </c>
      <c t="n" r="C8" s="6">
        <v>0</v>
      </c>
      <c t="n" r="D8" s="6">
        <v>0</v>
      </c>
    </row>
    <row spans="1:4" r="9">
      <c t="s" r="A9" s="4">
        <v>980</v>
      </c>
      <c t="n" r="B9" s="6">
        <v>-2144</v>
      </c>
      <c t="n" r="C9" s="6">
        <v>-2413</v>
      </c>
      <c t="n" r="D9" s="6">
        <v>-1722</v>
      </c>
    </row>
    <row spans="1:4" r="10">
      <c t="s" r="A10" s="4">
        <v>981</v>
      </c>
      <c t="n" r="B10" s="8">
        <v>15600</v>
      </c>
      <c t="n" r="C10" s="8">
        <v>18766</v>
      </c>
      <c t="n" r="D10" s="8">
        <v>153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2</v>
      </c>
      <c t="s" r="B1" s="2">
        <v>384</v>
      </c>
      <c t="s" r="J1" s="2">
        <v>1</v>
      </c>
    </row>
    <row spans="1:12" r="2">
      <c t="s" r="B2" s="2">
        <v>2</v>
      </c>
      <c t="s" r="C2" s="2">
        <v>983</v>
      </c>
      <c t="s" r="D2" s="2">
        <v>4</v>
      </c>
      <c t="s" r="E2" s="2">
        <v>984</v>
      </c>
      <c t="s" r="F2" s="2">
        <v>5</v>
      </c>
      <c t="s" r="G2" s="2">
        <v>985</v>
      </c>
      <c t="s" r="H2" s="2">
        <v>986</v>
      </c>
      <c t="s" r="I2" s="2">
        <v>987</v>
      </c>
      <c t="s" r="J2" s="2">
        <v>2</v>
      </c>
      <c t="s" r="K2" s="2">
        <v>5</v>
      </c>
      <c t="s" r="L2" s="2">
        <v>79</v>
      </c>
    </row>
    <row spans="1:12" r="3">
      <c t="s" r="A3" s="3">
        <v>209</v>
      </c>
    </row>
    <row spans="1:12" r="4">
      <c t="s" r="A4" s="4">
        <v>139</v>
      </c>
      <c t="n" r="B4" s="8">
        <v>102356</v>
      </c>
      <c t="n" r="C4" s="8">
        <v>102862</v>
      </c>
      <c t="n" r="D4" s="8">
        <v>90314</v>
      </c>
      <c t="n" r="E4" s="8">
        <v>103974</v>
      </c>
      <c t="n" r="F4" s="8">
        <v>108056</v>
      </c>
      <c t="n" r="G4" s="8">
        <v>97833</v>
      </c>
      <c t="n" r="H4" s="8">
        <v>85959</v>
      </c>
      <c t="n" r="I4" s="8">
        <v>53553</v>
      </c>
      <c t="n" r="J4" s="8">
        <v>399506</v>
      </c>
      <c t="n" r="K4" s="8">
        <v>345401</v>
      </c>
      <c t="n" r="L4" s="8">
        <v>289255</v>
      </c>
    </row>
    <row spans="1:12" r="5">
      <c t="s" r="A5" s="4">
        <v>988</v>
      </c>
      <c t="n" r="J5" s="6">
        <v>80429741</v>
      </c>
      <c t="n" r="K5" s="6">
        <v>83710111</v>
      </c>
      <c t="n" r="L5" s="6">
        <v>87793543</v>
      </c>
    </row>
    <row spans="1:12" r="6">
      <c t="s" r="A6" s="4">
        <v>989</v>
      </c>
      <c t="n" r="B6" s="9">
        <v>1.29</v>
      </c>
      <c t="n" r="C6" s="9">
        <v>1.29</v>
      </c>
      <c t="n" r="D6" s="9">
        <v>1.12</v>
      </c>
      <c t="n" r="E6" s="9">
        <v>1.27</v>
      </c>
      <c t="n" r="F6" s="9">
        <v>1.31</v>
      </c>
      <c t="n" r="G6" s="9">
        <v>1.18</v>
      </c>
      <c t="n" r="H6" s="9">
        <v>1.02</v>
      </c>
      <c t="n" r="I6" s="9">
        <v>0.63</v>
      </c>
      <c t="n" r="J6" s="9">
        <v>4.97</v>
      </c>
      <c t="n" r="K6" s="9">
        <v>4.13</v>
      </c>
      <c t="n" r="L6" s="9">
        <v>3.29</v>
      </c>
    </row>
    <row spans="1:12" r="7">
      <c t="s" r="A7" s="4">
        <v>990</v>
      </c>
      <c t="n" r="J7" s="6">
        <v>2016962</v>
      </c>
      <c t="n" r="K7" s="6">
        <v>2335946</v>
      </c>
      <c t="n" r="L7" s="6">
        <v>2732742</v>
      </c>
    </row>
    <row spans="1:12" r="8">
      <c t="s" r="A8" s="4">
        <v>991</v>
      </c>
      <c t="n" r="J8" s="6">
        <v>82446703</v>
      </c>
      <c t="n" r="K8" s="6">
        <v>86046057</v>
      </c>
      <c t="n" r="L8" s="6">
        <v>90526285</v>
      </c>
    </row>
    <row spans="1:12" r="9">
      <c t="s" r="A9" s="4">
        <v>992</v>
      </c>
      <c t="n" r="B9" s="9">
        <v>1.26</v>
      </c>
      <c t="n" r="C9" s="9">
        <v>1.25</v>
      </c>
      <c t="n" r="D9" s="9">
        <v>1.09</v>
      </c>
      <c t="n" r="E9" s="9">
        <v>1.24</v>
      </c>
      <c t="n" r="F9" s="9">
        <v>1.28</v>
      </c>
      <c t="n" r="G9" s="9">
        <v>1.14</v>
      </c>
      <c t="n" r="H9" s="9">
        <v>0.99</v>
      </c>
      <c t="n" r="I9" s="9">
        <v>0.61</v>
      </c>
      <c t="n" r="J9" s="9">
        <v>4.85</v>
      </c>
      <c t="n" r="K9" s="9">
        <v>4.01</v>
      </c>
      <c t="n" r="L9" s="9">
        <v>3.2</v>
      </c>
    </row>
    <row spans="1:12" r="10">
      <c t="s" r="A10" s="4">
        <v>993</v>
      </c>
      <c t="n" r="J10" s="6">
        <v>316236</v>
      </c>
      <c t="n" r="K10" s="6">
        <v>209523</v>
      </c>
      <c t="n" r="L10" s="6">
        <v>28466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4</v>
      </c>
      <c t="s" r="B1" s="2">
        <v>1</v>
      </c>
    </row>
    <row spans="1:4" r="2">
      <c t="s" r="B2" s="2">
        <v>2</v>
      </c>
      <c t="s" r="C2" s="2">
        <v>5</v>
      </c>
      <c t="s" r="D2" s="2">
        <v>79</v>
      </c>
    </row>
    <row spans="1:4" r="3">
      <c t="s" r="A3" s="3">
        <v>995</v>
      </c>
    </row>
    <row spans="1:4" r="4">
      <c t="s" r="A4" s="4">
        <v>996</v>
      </c>
      <c t="n" r="B4" s="8">
        <v>-19670</v>
      </c>
      <c t="n" r="C4" s="8">
        <v>53419</v>
      </c>
      <c t="n" r="D4" s="8">
        <v>50272</v>
      </c>
    </row>
    <row spans="1:4" r="5">
      <c t="s" r="A5" s="4">
        <v>997</v>
      </c>
      <c t="n" r="B5" s="6">
        <v>-175828</v>
      </c>
      <c t="n" r="C5" s="6">
        <v>-73089</v>
      </c>
      <c t="n" r="D5" s="6">
        <v>3147</v>
      </c>
    </row>
    <row spans="1:4" r="6">
      <c t="s" r="A6" s="4">
        <v>998</v>
      </c>
      <c t="n" r="B6" s="6">
        <v>-177318</v>
      </c>
      <c t="n" r="C6" s="6">
        <v>-59362</v>
      </c>
    </row>
    <row spans="1:4" r="7">
      <c t="s" r="A7" s="4">
        <v>999</v>
      </c>
      <c t="n" r="B7" s="6">
        <v>1490</v>
      </c>
      <c t="n" r="C7" s="6">
        <v>13727</v>
      </c>
    </row>
    <row spans="1:4" r="8">
      <c t="s" r="A8" s="4">
        <v>1000</v>
      </c>
      <c t="n" r="B8" s="6">
        <v>-195498</v>
      </c>
      <c t="n" r="C8" s="6">
        <v>-19670</v>
      </c>
      <c t="n" r="D8" s="6">
        <v>53419</v>
      </c>
    </row>
    <row spans="1:4" r="9">
      <c t="s" r="A9" s="4">
        <v>1001</v>
      </c>
    </row>
    <row spans="1:4" r="10">
      <c t="s" r="A10" s="3">
        <v>995</v>
      </c>
    </row>
    <row spans="1:4" r="11">
      <c t="s" r="A11" s="4">
        <v>996</v>
      </c>
      <c t="n" r="B11" s="6">
        <v>70820</v>
      </c>
      <c t="n" r="C11" s="6">
        <v>133603</v>
      </c>
      <c t="n" r="D11" s="6">
        <v>159610</v>
      </c>
    </row>
    <row spans="1:4" r="12">
      <c t="s" r="A12" s="4">
        <v>997</v>
      </c>
      <c t="n" r="D12" s="6">
        <v>-26007</v>
      </c>
    </row>
    <row spans="1:4" r="13">
      <c t="s" r="A13" s="4">
        <v>998</v>
      </c>
      <c t="n" r="B13" s="6">
        <v>-178309</v>
      </c>
      <c t="n" r="C13" s="6">
        <v>-62783</v>
      </c>
    </row>
    <row spans="1:4" r="14">
      <c t="s" r="A14" s="4">
        <v>999</v>
      </c>
      <c t="n" r="B14" s="6">
        <v>0</v>
      </c>
      <c t="n" r="C14" s="6">
        <v>0</v>
      </c>
    </row>
    <row spans="1:4" r="15">
      <c t="s" r="A15" s="4">
        <v>1000</v>
      </c>
      <c t="n" r="B15" s="6">
        <v>-107489</v>
      </c>
      <c t="n" r="C15" s="6">
        <v>70820</v>
      </c>
      <c t="n" r="D15" s="6">
        <v>133603</v>
      </c>
    </row>
    <row spans="1:4" r="16">
      <c t="s" r="A16" s="4">
        <v>1002</v>
      </c>
    </row>
    <row spans="1:4" r="17">
      <c t="s" r="A17" s="3">
        <v>995</v>
      </c>
    </row>
    <row spans="1:4" r="18">
      <c t="s" r="A18" s="4">
        <v>996</v>
      </c>
      <c t="n" r="B18" s="6">
        <v>-82402</v>
      </c>
      <c t="n" r="C18" s="6">
        <v>-70940</v>
      </c>
      <c t="n" r="D18" s="6">
        <v>-99407</v>
      </c>
    </row>
    <row spans="1:4" r="19">
      <c t="s" r="A19" s="4">
        <v>997</v>
      </c>
      <c t="n" r="D19" s="6">
        <v>28467</v>
      </c>
    </row>
    <row spans="1:4" r="20">
      <c t="s" r="A20" s="4">
        <v>998</v>
      </c>
      <c t="n" r="B20" s="6">
        <v>0</v>
      </c>
      <c t="n" r="C20" s="6">
        <v>0</v>
      </c>
    </row>
    <row spans="1:4" r="21">
      <c t="s" r="A21" s="4">
        <v>999</v>
      </c>
      <c t="n" r="B21" s="6">
        <v>1861</v>
      </c>
      <c t="n" r="C21" s="6">
        <v>11462</v>
      </c>
    </row>
    <row spans="1:4" r="22">
      <c t="s" r="A22" s="4">
        <v>1000</v>
      </c>
      <c t="n" r="B22" s="6">
        <v>-80541</v>
      </c>
      <c t="n" r="C22" s="6">
        <v>-82402</v>
      </c>
      <c t="n" r="D22" s="6">
        <v>-70940</v>
      </c>
    </row>
    <row spans="1:4" r="23">
      <c t="s" r="A23" s="4">
        <v>1003</v>
      </c>
    </row>
    <row spans="1:4" r="24">
      <c t="s" r="A24" s="3">
        <v>995</v>
      </c>
    </row>
    <row spans="1:4" r="25">
      <c t="s" r="A25" s="4">
        <v>996</v>
      </c>
      <c t="n" r="B25" s="6">
        <v>-8088</v>
      </c>
      <c t="n" r="C25" s="6">
        <v>-9244</v>
      </c>
      <c t="n" r="D25" s="6">
        <v>-9931</v>
      </c>
    </row>
    <row spans="1:4" r="26">
      <c t="s" r="A26" s="4">
        <v>997</v>
      </c>
      <c t="n" r="D26" s="6">
        <v>687</v>
      </c>
    </row>
    <row spans="1:4" r="27">
      <c t="s" r="A27" s="4">
        <v>998</v>
      </c>
      <c t="n" r="B27" s="6">
        <v>991</v>
      </c>
      <c t="n" r="C27" s="6">
        <v>3421</v>
      </c>
    </row>
    <row spans="1:4" r="28">
      <c t="s" r="A28" s="4">
        <v>999</v>
      </c>
      <c t="n" r="B28" s="6">
        <v>-371</v>
      </c>
      <c t="n" r="C28" s="6">
        <v>2265</v>
      </c>
    </row>
    <row spans="1:4" r="29">
      <c t="s" r="A29" s="4">
        <v>1000</v>
      </c>
      <c t="n" r="B29" s="8">
        <v>-7468</v>
      </c>
      <c t="n" r="C29" s="8">
        <v>-8088</v>
      </c>
      <c t="n" r="D29" s="8">
        <v>-92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4</v>
      </c>
      <c t="s" r="B1" s="2">
        <v>1</v>
      </c>
    </row>
    <row spans="1:4" r="2">
      <c t="s" r="B2" s="2">
        <v>2</v>
      </c>
      <c t="s" r="C2" s="2">
        <v>5</v>
      </c>
      <c t="s" r="D2" s="2">
        <v>79</v>
      </c>
    </row>
    <row spans="1:4" r="3">
      <c t="s" r="A3" s="3">
        <v>212</v>
      </c>
    </row>
    <row spans="1:4" r="4">
      <c t="s" r="A4" s="4">
        <v>103</v>
      </c>
      <c t="n" r="B4" s="8">
        <v>-178309</v>
      </c>
      <c t="n" r="C4" s="8">
        <v>-62783</v>
      </c>
      <c t="n" r="D4" s="8">
        <v>-26007</v>
      </c>
    </row>
    <row spans="1:4" r="5">
      <c t="s" r="A5" s="4">
        <v>1005</v>
      </c>
      <c t="n" r="B5" s="6">
        <v>-3872</v>
      </c>
      <c t="n" r="C5" s="6">
        <v>-24201</v>
      </c>
      <c t="n" r="D5" s="6">
        <v>35612</v>
      </c>
    </row>
    <row spans="1:4" r="6">
      <c t="s" r="A6" s="4">
        <v>1006</v>
      </c>
      <c t="n" r="B6" s="6">
        <v>7033</v>
      </c>
      <c t="n" r="C6" s="6">
        <v>6559</v>
      </c>
      <c t="n" r="D6" s="6">
        <v>10046</v>
      </c>
    </row>
    <row spans="1:4" r="7">
      <c t="s" r="A7" s="4">
        <v>1007</v>
      </c>
      <c t="n" r="B7" s="6">
        <v>-577</v>
      </c>
      <c t="n" r="C7" s="6">
        <v>128</v>
      </c>
      <c t="n" r="D7" s="6">
        <v>-482</v>
      </c>
    </row>
    <row spans="1:4" r="8">
      <c t="s" r="A8" s="4">
        <v>1008</v>
      </c>
      <c t="n" r="B8" s="6">
        <v>356</v>
      </c>
      <c t="n" r="C8" s="6">
        <v>352</v>
      </c>
      <c t="n" r="D8" s="6">
        <v>320</v>
      </c>
    </row>
    <row spans="1:4" r="9">
      <c t="s" r="A9" s="4">
        <v>1009</v>
      </c>
      <c t="n" r="B9" s="6">
        <v>-1079</v>
      </c>
      <c t="n" r="C9" s="6">
        <v>5700</v>
      </c>
      <c t="n" r="D9" s="6">
        <v>-17029</v>
      </c>
    </row>
    <row spans="1:4" r="10">
      <c t="s" r="A10" s="4">
        <v>1010</v>
      </c>
      <c t="n" r="B10" s="6">
        <v>1861</v>
      </c>
      <c t="n" r="C10" s="6">
        <v>-11462</v>
      </c>
      <c t="n" r="D10" s="6">
        <v>28467</v>
      </c>
    </row>
    <row spans="1:4" r="11">
      <c t="s" r="A11" s="4">
        <v>1011</v>
      </c>
      <c t="n" r="B11" s="6">
        <v>991</v>
      </c>
      <c t="n" r="C11" s="6">
        <v>3421</v>
      </c>
      <c t="n" r="D11" s="6">
        <v>2261</v>
      </c>
    </row>
    <row spans="1:4" r="12">
      <c t="s" r="A12" s="4">
        <v>1012</v>
      </c>
      <c t="n" r="B12" s="6">
        <v>15</v>
      </c>
      <c t="n" r="C12" s="6">
        <v>-1542</v>
      </c>
      <c t="n" r="D12" s="6">
        <v>-1143</v>
      </c>
    </row>
    <row spans="1:4" r="13">
      <c t="s" r="A13" s="4">
        <v>1009</v>
      </c>
      <c t="n" r="B13" s="6">
        <v>-386</v>
      </c>
      <c t="n" r="C13" s="6">
        <v>-723</v>
      </c>
      <c t="n" r="D13" s="6">
        <v>-431</v>
      </c>
    </row>
    <row spans="1:4" r="14">
      <c t="s" r="A14" s="4">
        <v>1013</v>
      </c>
      <c t="n" r="B14" s="6">
        <v>620</v>
      </c>
      <c t="n" r="C14" s="6">
        <v>1156</v>
      </c>
      <c t="n" r="D14" s="6">
        <v>687</v>
      </c>
    </row>
    <row spans="1:4" r="15">
      <c t="s" r="A15" s="4">
        <v>107</v>
      </c>
      <c t="n" r="B15" s="8">
        <v>-175828</v>
      </c>
      <c t="n" r="C15" s="8">
        <v>-73089</v>
      </c>
      <c t="n" r="D15" s="8">
        <v>31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4</v>
      </c>
      <c t="s" r="B1" s="2">
        <v>1</v>
      </c>
    </row>
    <row spans="1:4" r="2">
      <c t="s" r="B2" s="2">
        <v>2</v>
      </c>
      <c t="s" r="C2" s="2">
        <v>5</v>
      </c>
      <c t="s" r="D2" s="2">
        <v>79</v>
      </c>
    </row>
    <row spans="1:4" r="3">
      <c t="s" r="A3" s="3">
        <v>1015</v>
      </c>
    </row>
    <row spans="1:4" r="4">
      <c t="s" r="A4" s="4">
        <v>82</v>
      </c>
      <c t="n" r="B4" s="8">
        <v>2822798</v>
      </c>
      <c t="n" r="C4" s="8">
        <v>3058107</v>
      </c>
      <c t="n" r="D4" s="8">
        <v>2814490</v>
      </c>
    </row>
    <row spans="1:4" r="5">
      <c t="s" r="A5" s="4">
        <v>86</v>
      </c>
      <c t="n" r="B5" s="6">
        <v>132813</v>
      </c>
      <c t="n" r="C5" s="6">
        <v>134134</v>
      </c>
      <c t="n" r="D5" s="6">
        <v>128265</v>
      </c>
    </row>
    <row spans="1:4" r="6">
      <c t="s" r="A6" s="4">
        <v>87</v>
      </c>
      <c t="n" r="B6" s="6">
        <v>810136</v>
      </c>
      <c t="n" r="C6" s="6">
        <v>832335</v>
      </c>
      <c t="n" r="D6" s="6">
        <v>721123</v>
      </c>
    </row>
    <row spans="1:4" r="7">
      <c t="s" r="A7" s="4">
        <v>1016</v>
      </c>
      <c t="n" r="B7" s="6">
        <v>-563801</v>
      </c>
      <c t="n" r="C7" s="6">
        <v>-491882</v>
      </c>
      <c t="n" r="D7" s="6">
        <v>-423795</v>
      </c>
    </row>
    <row spans="1:4" r="8">
      <c t="s" r="A8" s="4">
        <v>1017</v>
      </c>
    </row>
    <row spans="1:4" r="9">
      <c t="s" r="A9" s="3">
        <v>1015</v>
      </c>
    </row>
    <row spans="1:4" r="10">
      <c t="s" r="A10" s="4">
        <v>82</v>
      </c>
      <c t="n" r="B10" s="6">
        <v>3003</v>
      </c>
      <c t="n" r="C10" s="6">
        <v>2656</v>
      </c>
      <c t="n" r="D10" s="6">
        <v>4056</v>
      </c>
    </row>
    <row spans="1:4" r="11">
      <c t="s" r="A11" s="4">
        <v>86</v>
      </c>
      <c t="n" r="B11" s="6">
        <v>885</v>
      </c>
      <c t="n" r="C11" s="6">
        <v>964</v>
      </c>
      <c t="n" r="D11" s="6">
        <v>1352</v>
      </c>
    </row>
    <row spans="1:4" r="12">
      <c t="s" r="A12" s="4">
        <v>87</v>
      </c>
      <c t="n" r="B12" s="6">
        <v>3501</v>
      </c>
      <c t="n" r="C12" s="6">
        <v>3291</v>
      </c>
      <c t="n" r="D12" s="6">
        <v>4958</v>
      </c>
    </row>
    <row spans="1:4" r="13">
      <c t="s" r="A13" s="4">
        <v>1016</v>
      </c>
      <c t="n" r="B13" s="8">
        <v>7389</v>
      </c>
      <c t="n" r="C13" s="8">
        <v>6911</v>
      </c>
      <c t="n" r="D13" s="8">
        <v>103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29"/>
    <col customWidth="1" max="3" min="3" width="14"/>
    <col customWidth="1" max="4" min="4" width="14"/>
  </cols>
  <sheetData>
    <row spans="1:4" r="1">
      <c t="s" r="A1" s="1">
        <v>1018</v>
      </c>
      <c t="s" r="B1" s="2">
        <v>1</v>
      </c>
    </row>
    <row spans="1:4" r="2">
      <c t="s" r="B2" s="2">
        <v>1019</v>
      </c>
      <c t="s" r="C2" s="2">
        <v>5</v>
      </c>
      <c t="s" r="D2" s="2">
        <v>79</v>
      </c>
    </row>
    <row spans="1:4" r="3">
      <c t="s" r="A3" s="3">
        <v>1020</v>
      </c>
    </row>
    <row spans="1:4" r="4">
      <c t="s" r="A4" s="4">
        <v>1021</v>
      </c>
      <c t="n" r="B4" s="6">
        <v>2</v>
      </c>
    </row>
    <row spans="1:4" r="5">
      <c t="s" r="A5" s="4">
        <v>1022</v>
      </c>
      <c t="s" r="B5" s="4">
        <v>1023</v>
      </c>
    </row>
    <row spans="1:4" r="6">
      <c t="s" r="A6" s="4">
        <v>1024</v>
      </c>
    </row>
    <row spans="1:4" r="7">
      <c t="s" r="A7" s="3">
        <v>1020</v>
      </c>
    </row>
    <row spans="1:4" r="8">
      <c t="s" r="A8" s="4">
        <v>1025</v>
      </c>
      <c t="n" r="B8" s="6">
        <v>1</v>
      </c>
    </row>
    <row spans="1:4" r="9">
      <c t="s" r="A9" s="4">
        <v>1026</v>
      </c>
      <c t="s" r="B9" s="4">
        <v>1027</v>
      </c>
      <c t="s" r="C9" s="4">
        <v>1028</v>
      </c>
      <c t="s" r="D9" s="4">
        <v>10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30</v>
      </c>
      <c t="s" r="C1" s="2">
        <v>384</v>
      </c>
      <c t="s" r="K1" s="2">
        <v>1</v>
      </c>
    </row>
    <row spans="1:13" r="2">
      <c t="s" r="C2" s="2">
        <v>2</v>
      </c>
      <c t="s" r="D2" s="2">
        <v>983</v>
      </c>
      <c t="s" r="E2" s="2">
        <v>4</v>
      </c>
      <c t="s" r="F2" s="2">
        <v>984</v>
      </c>
      <c t="s" r="G2" s="2">
        <v>5</v>
      </c>
      <c t="s" r="H2" s="2">
        <v>985</v>
      </c>
      <c t="s" r="I2" s="2">
        <v>986</v>
      </c>
      <c t="s" r="J2" s="2">
        <v>987</v>
      </c>
      <c t="s" r="K2" s="2">
        <v>2</v>
      </c>
      <c t="s" r="L2" s="2">
        <v>5</v>
      </c>
      <c t="s" r="M2" s="2">
        <v>79</v>
      </c>
    </row>
    <row spans="1:13" r="3">
      <c t="s" r="A3" s="3">
        <v>1020</v>
      </c>
    </row>
    <row spans="1:13" r="4">
      <c t="s" r="A4" s="4">
        <v>81</v>
      </c>
      <c t="n" r="C4" s="8">
        <v>1149538</v>
      </c>
      <c t="n" r="D4" s="8">
        <v>1149126</v>
      </c>
      <c t="n" r="E4" s="8">
        <v>1079289</v>
      </c>
      <c t="n" r="F4" s="8">
        <v>1014669</v>
      </c>
      <c t="n" r="G4" s="8">
        <v>1261377</v>
      </c>
      <c t="n" r="H4" s="8">
        <v>1229304</v>
      </c>
      <c t="n" r="I4" s="8">
        <v>1155826</v>
      </c>
      <c t="n" r="J4" s="8">
        <v>979117</v>
      </c>
      <c t="n" r="K4" s="8">
        <v>4392622</v>
      </c>
      <c t="n" r="L4" s="8">
        <v>4625624</v>
      </c>
      <c t="n" r="M4" s="8">
        <v>4194977</v>
      </c>
    </row>
    <row spans="1:13" r="5">
      <c t="s" r="A5" s="4">
        <v>1031</v>
      </c>
      <c t="n" r="K5" s="6">
        <v>645149</v>
      </c>
      <c t="n" r="L5" s="6">
        <v>557212</v>
      </c>
      <c t="n" r="M5" s="6">
        <v>488553</v>
      </c>
    </row>
    <row spans="1:13" r="6">
      <c t="s" r="A6" s="4">
        <v>93</v>
      </c>
      <c t="n" r="K6" s="6">
        <v>81348</v>
      </c>
      <c t="n" r="L6" s="6">
        <v>65330</v>
      </c>
      <c t="n" r="M6" s="6">
        <v>64758</v>
      </c>
    </row>
    <row spans="1:13" r="7">
      <c t="s" r="A7" s="4">
        <v>95</v>
      </c>
      <c t="n" r="K7" s="6">
        <v>563801</v>
      </c>
      <c t="n" r="L7" s="6">
        <v>491882</v>
      </c>
      <c t="n" r="M7" s="6">
        <v>423795</v>
      </c>
    </row>
    <row spans="1:13" r="8">
      <c t="s" r="A8" s="4">
        <v>1032</v>
      </c>
      <c t="n" r="K8" s="6">
        <v>92603</v>
      </c>
      <c t="n" r="L8" s="6">
        <v>100910</v>
      </c>
      <c t="n" r="M8" s="6">
        <v>88159</v>
      </c>
    </row>
    <row spans="1:13" r="9">
      <c t="s" r="A9" s="4">
        <v>1033</v>
      </c>
      <c t="n" r="C9" s="6">
        <v>4318575</v>
      </c>
      <c t="n" r="G9" s="6">
        <v>4033951</v>
      </c>
      <c t="n" r="K9" s="6">
        <v>4318575</v>
      </c>
      <c t="n" r="L9" s="6">
        <v>4033951</v>
      </c>
    </row>
    <row spans="1:13" r="10">
      <c t="s" r="A10" s="4">
        <v>1034</v>
      </c>
      <c t="n" r="K10" s="6">
        <v>97126</v>
      </c>
      <c t="n" r="L10" s="6">
        <v>121271</v>
      </c>
      <c t="n" r="M10" s="6">
        <v>116749</v>
      </c>
    </row>
    <row spans="1:13" r="11">
      <c t="s" r="A11" s="4">
        <v>1035</v>
      </c>
    </row>
    <row spans="1:13" r="12">
      <c t="s" r="A12" s="3">
        <v>1020</v>
      </c>
    </row>
    <row spans="1:13" r="13">
      <c t="s" r="A13" s="4">
        <v>81</v>
      </c>
      <c t="n" r="K13" s="6">
        <v>-213098</v>
      </c>
      <c t="n" r="L13" s="6">
        <v>-177916</v>
      </c>
      <c t="n" r="M13" s="6">
        <v>-155249</v>
      </c>
    </row>
    <row spans="1:13" r="14">
      <c t="s" r="A14" s="4">
        <v>428</v>
      </c>
    </row>
    <row spans="1:13" r="15">
      <c t="s" r="A15" s="3">
        <v>1020</v>
      </c>
    </row>
    <row spans="1:13" r="16">
      <c t="s" r="A16" s="4">
        <v>81</v>
      </c>
      <c t="n" r="K16" s="6">
        <v>2496528</v>
      </c>
      <c t="n" r="L16" s="6">
        <v>2585416</v>
      </c>
      <c t="n" r="M16" s="6">
        <v>2272104</v>
      </c>
    </row>
    <row spans="1:13" r="17">
      <c t="s" r="A17" s="4">
        <v>1031</v>
      </c>
      <c t="n" r="K17" s="6">
        <v>483649</v>
      </c>
      <c t="n" r="L17" s="6">
        <v>389390</v>
      </c>
      <c t="n" r="M17" s="6">
        <v>329886</v>
      </c>
    </row>
    <row spans="1:13" r="18">
      <c t="s" r="A18" s="4">
        <v>1032</v>
      </c>
      <c t="n" r="K18" s="6">
        <v>56649</v>
      </c>
      <c t="n" r="L18" s="6">
        <v>54039</v>
      </c>
      <c t="n" r="M18" s="6">
        <v>39705</v>
      </c>
    </row>
    <row spans="1:13" r="19">
      <c t="s" r="A19" s="4">
        <v>1033</v>
      </c>
      <c t="n" r="C19" s="6">
        <v>2361437</v>
      </c>
      <c t="n" r="G19" s="6">
        <v>2400261</v>
      </c>
      <c t="n" r="K19" s="6">
        <v>2361437</v>
      </c>
      <c t="n" r="L19" s="6">
        <v>2400261</v>
      </c>
    </row>
    <row spans="1:13" r="20">
      <c t="s" r="A20" s="4">
        <v>1034</v>
      </c>
      <c t="n" r="K20" s="6">
        <v>53459</v>
      </c>
      <c t="n" r="L20" s="6">
        <v>47122</v>
      </c>
      <c t="n" r="M20" s="6">
        <v>46194</v>
      </c>
    </row>
    <row spans="1:13" r="21">
      <c t="s" r="A21" s="4">
        <v>429</v>
      </c>
    </row>
    <row spans="1:13" r="22">
      <c t="s" r="A22" s="3">
        <v>1020</v>
      </c>
    </row>
    <row spans="1:13" r="23">
      <c t="s" r="A23" s="4">
        <v>81</v>
      </c>
      <c t="n" r="K23" s="6">
        <v>1661186</v>
      </c>
      <c t="n" r="L23" s="6">
        <v>1806051</v>
      </c>
      <c t="n" r="M23" s="6">
        <v>1689500</v>
      </c>
    </row>
    <row spans="1:13" r="24">
      <c t="s" r="A24" s="4">
        <v>1031</v>
      </c>
      <c t="n" r="K24" s="6">
        <v>173435</v>
      </c>
      <c t="n" r="L24" s="6">
        <v>192222</v>
      </c>
      <c t="n" r="M24" s="6">
        <v>168395</v>
      </c>
    </row>
    <row spans="1:13" r="25">
      <c t="s" r="A25" s="4">
        <v>1032</v>
      </c>
      <c t="n" r="K25" s="6">
        <v>28907</v>
      </c>
      <c t="n" r="L25" s="6">
        <v>30676</v>
      </c>
      <c t="n" r="M25" s="6">
        <v>33825</v>
      </c>
    </row>
    <row spans="1:13" r="26">
      <c t="s" r="A26" s="4">
        <v>1033</v>
      </c>
      <c t="n" r="C26" s="6">
        <v>1616919</v>
      </c>
      <c t="n" r="G26" s="6">
        <v>1306805</v>
      </c>
      <c t="n" r="K26" s="6">
        <v>1616919</v>
      </c>
      <c t="n" r="L26" s="6">
        <v>1306805</v>
      </c>
    </row>
    <row spans="1:13" r="27">
      <c t="s" r="A27" s="4">
        <v>1034</v>
      </c>
      <c t="n" r="K27" s="6">
        <v>16623</v>
      </c>
      <c t="n" r="L27" s="6">
        <v>42313</v>
      </c>
      <c t="n" r="M27" s="6">
        <v>32856</v>
      </c>
    </row>
    <row spans="1:13" r="28">
      <c t="s" r="A28" s="4">
        <v>1036</v>
      </c>
    </row>
    <row spans="1:13" r="29">
      <c t="s" r="A29" s="3">
        <v>1020</v>
      </c>
    </row>
    <row spans="1:13" r="30">
      <c t="s" r="A30" s="4">
        <v>81</v>
      </c>
      <c t="n" r="K30" s="6">
        <v>448006</v>
      </c>
      <c t="n" r="L30" s="6">
        <v>412073</v>
      </c>
      <c t="n" r="M30" s="6">
        <v>388622</v>
      </c>
    </row>
    <row spans="1:13" r="31">
      <c t="s" r="A31" s="4">
        <v>1031</v>
      </c>
      <c t="n" r="K31" s="6">
        <v>-11935</v>
      </c>
      <c t="n" r="L31" s="6">
        <v>-24400</v>
      </c>
      <c t="n" r="M31" s="6">
        <v>-9728</v>
      </c>
    </row>
    <row spans="1:13" r="32">
      <c t="s" r="A32" s="4">
        <v>1032</v>
      </c>
      <c t="n" r="K32" s="6">
        <v>7047</v>
      </c>
      <c t="n" r="L32" s="6">
        <v>16195</v>
      </c>
      <c t="n" r="M32" s="6">
        <v>14629</v>
      </c>
    </row>
    <row spans="1:13" r="33">
      <c t="s" r="A33" s="4">
        <v>1033</v>
      </c>
      <c t="s" r="B33" s="4">
        <v>494</v>
      </c>
      <c t="n" r="C33" s="8">
        <v>340219</v>
      </c>
      <c t="n" r="G33" s="8">
        <v>326885</v>
      </c>
      <c t="n" r="K33" s="6">
        <v>340219</v>
      </c>
      <c t="n" r="L33" s="6">
        <v>326885</v>
      </c>
    </row>
    <row spans="1:13" r="34">
      <c t="s" r="A34" s="4">
        <v>1034</v>
      </c>
      <c t="n" r="K34" s="8">
        <v>27044</v>
      </c>
      <c t="n" r="L34" s="8">
        <v>31836</v>
      </c>
      <c t="n" r="M34" s="8">
        <v>37699</v>
      </c>
    </row>
    <row spans="1:13" r="35">
      <c t="n" r="A35"/>
    </row>
    <row spans="1:13" r="36">
      <c t="s" r="A36" s="4">
        <v>494</v>
      </c>
      <c t="s" r="B36" s="4">
        <v>1037</v>
      </c>
    </row>
  </sheetData>
  <mergeCells count="5">
    <mergeCell ref="A1:B2"/>
    <mergeCell ref="C1:J1"/>
    <mergeCell ref="K1:M1"/>
    <mergeCell ref="A35:L35"/>
    <mergeCell ref="B36:L3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38</v>
      </c>
      <c t="s" r="B1" s="2">
        <v>384</v>
      </c>
      <c t="s" r="J1" s="2">
        <v>1</v>
      </c>
    </row>
    <row spans="1:12" r="2">
      <c t="s" r="B2" s="2">
        <v>2</v>
      </c>
      <c t="s" r="C2" s="2">
        <v>983</v>
      </c>
      <c t="s" r="D2" s="2">
        <v>4</v>
      </c>
      <c t="s" r="E2" s="2">
        <v>984</v>
      </c>
      <c t="s" r="F2" s="2">
        <v>5</v>
      </c>
      <c t="s" r="G2" s="2">
        <v>985</v>
      </c>
      <c t="s" r="H2" s="2">
        <v>986</v>
      </c>
      <c t="s" r="I2" s="2">
        <v>987</v>
      </c>
      <c t="s" r="J2" s="2">
        <v>2</v>
      </c>
      <c t="s" r="K2" s="2">
        <v>5</v>
      </c>
      <c t="s" r="L2" s="2">
        <v>79</v>
      </c>
    </row>
    <row spans="1:12" r="3">
      <c t="s" r="A3" s="3">
        <v>1039</v>
      </c>
    </row>
    <row spans="1:12" r="4">
      <c t="s" r="A4" s="4">
        <v>1040</v>
      </c>
      <c t="n" r="B4" s="8">
        <v>1149538</v>
      </c>
      <c t="n" r="C4" s="8">
        <v>1149126</v>
      </c>
      <c t="n" r="D4" s="8">
        <v>1079289</v>
      </c>
      <c t="n" r="E4" s="8">
        <v>1014669</v>
      </c>
      <c t="n" r="F4" s="8">
        <v>1261377</v>
      </c>
      <c t="n" r="G4" s="8">
        <v>1229304</v>
      </c>
      <c t="n" r="H4" s="8">
        <v>1155826</v>
      </c>
      <c t="n" r="I4" s="8">
        <v>979117</v>
      </c>
      <c t="n" r="J4" s="8">
        <v>4392622</v>
      </c>
      <c t="n" r="K4" s="8">
        <v>4625624</v>
      </c>
      <c t="n" r="L4" s="8">
        <v>4194977</v>
      </c>
    </row>
    <row spans="1:12" r="5">
      <c t="s" r="A5" s="4">
        <v>1041</v>
      </c>
      <c t="n" r="B5" s="6">
        <v>2563568</v>
      </c>
      <c t="n" r="F5" s="6">
        <v>2363438</v>
      </c>
      <c t="n" r="J5" s="6">
        <v>2563568</v>
      </c>
      <c t="n" r="K5" s="6">
        <v>2363438</v>
      </c>
    </row>
    <row spans="1:12" r="6">
      <c t="s" r="A6" s="4">
        <v>1042</v>
      </c>
    </row>
    <row spans="1:12" r="7">
      <c t="s" r="A7" s="3">
        <v>1039</v>
      </c>
    </row>
    <row spans="1:12" r="8">
      <c t="s" r="A8" s="4">
        <v>1040</v>
      </c>
      <c t="n" r="J8" s="6">
        <v>2381677</v>
      </c>
      <c t="n" r="K8" s="6">
        <v>2478770</v>
      </c>
      <c t="n" r="L8" s="6">
        <v>2359509</v>
      </c>
    </row>
    <row spans="1:12" r="9">
      <c t="s" r="A9" s="4">
        <v>1041</v>
      </c>
      <c t="n" r="B9" s="6">
        <v>1743104</v>
      </c>
      <c t="n" r="F9" s="6">
        <v>1244182</v>
      </c>
      <c t="n" r="J9" s="6">
        <v>1743104</v>
      </c>
      <c t="n" r="K9" s="6">
        <v>1244182</v>
      </c>
    </row>
    <row spans="1:12" r="10">
      <c t="s" r="A10" s="4">
        <v>1043</v>
      </c>
    </row>
    <row spans="1:12" r="11">
      <c t="s" r="A11" s="3">
        <v>1039</v>
      </c>
    </row>
    <row spans="1:12" r="12">
      <c t="s" r="A12" s="4">
        <v>1040</v>
      </c>
      <c t="n" r="J12" s="6">
        <v>545750</v>
      </c>
      <c t="n" r="K12" s="6">
        <v>524368</v>
      </c>
      <c t="n" r="L12" s="6">
        <v>465701</v>
      </c>
    </row>
    <row spans="1:12" r="13">
      <c t="s" r="A13" s="4">
        <v>1041</v>
      </c>
      <c t="n" r="B13" s="6">
        <v>506912</v>
      </c>
      <c t="n" r="F13" s="6">
        <v>414326</v>
      </c>
      <c t="n" r="J13" s="6">
        <v>506912</v>
      </c>
      <c t="n" r="K13" s="6">
        <v>414326</v>
      </c>
    </row>
    <row spans="1:12" r="14">
      <c t="s" r="A14" s="4">
        <v>1044</v>
      </c>
    </row>
    <row spans="1:12" r="15">
      <c t="s" r="A15" s="3">
        <v>1039</v>
      </c>
    </row>
    <row spans="1:12" r="16">
      <c t="s" r="A16" s="4">
        <v>1040</v>
      </c>
      <c t="n" r="J16" s="6">
        <v>294726</v>
      </c>
      <c t="n" r="K16" s="6">
        <v>352540</v>
      </c>
      <c t="n" r="L16" s="6">
        <v>366960</v>
      </c>
    </row>
    <row spans="1:12" r="17">
      <c t="s" r="A17" s="4">
        <v>1041</v>
      </c>
      <c t="n" r="B17" s="6">
        <v>82275</v>
      </c>
      <c t="n" r="F17" s="6">
        <v>107037</v>
      </c>
      <c t="n" r="J17" s="6">
        <v>82275</v>
      </c>
      <c t="n" r="K17" s="6">
        <v>107037</v>
      </c>
    </row>
    <row spans="1:12" r="18">
      <c t="s" r="A18" s="4">
        <v>1045</v>
      </c>
    </row>
    <row spans="1:12" r="19">
      <c t="s" r="A19" s="3">
        <v>1039</v>
      </c>
    </row>
    <row spans="1:12" r="20">
      <c t="s" r="A20" s="4">
        <v>1040</v>
      </c>
      <c t="n" r="J20" s="6">
        <v>1170469</v>
      </c>
      <c t="n" r="K20" s="6">
        <v>1269946</v>
      </c>
      <c t="n" r="L20" s="8">
        <v>1002807</v>
      </c>
    </row>
    <row spans="1:12" r="21">
      <c t="s" r="A21" s="4">
        <v>1041</v>
      </c>
      <c t="n" r="B21" s="8">
        <v>231277</v>
      </c>
      <c t="n" r="F21" s="8">
        <v>597893</v>
      </c>
      <c t="n" r="J21" s="8">
        <v>231277</v>
      </c>
      <c t="n" r="K21" s="8">
        <v>597893</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omp</vt:lpstr>
      <vt:lpstr>Statement Of Changes In Equity</vt:lpstr>
      <vt:lpstr>Statement Of Changes In Equity </vt:lpstr>
      <vt:lpstr>Consolidated Statements Of Cash</vt:lpstr>
      <vt:lpstr>Significant Accounting Policies</vt:lpstr>
      <vt:lpstr>Acquisitions And Divestitures</vt:lpstr>
      <vt:lpstr>Inventories</vt:lpstr>
      <vt:lpstr>Goodwill And Other Intangible A</vt:lpstr>
      <vt:lpstr>Supplemental Disclosures Relate</vt:lpstr>
      <vt:lpstr>Guarantees And Contractual Obli</vt:lpstr>
      <vt:lpstr>Fair Value Measurement</vt:lpstr>
      <vt:lpstr>Derivative Financial Instrument</vt:lpstr>
      <vt:lpstr>Debt</vt:lpstr>
      <vt:lpstr>Stock-Based Compensation</vt:lpstr>
      <vt:lpstr>Pensions And Other Postretireme</vt:lpstr>
      <vt:lpstr>Income Taxes</vt:lpstr>
      <vt:lpstr>Net Income (Loss) Per Common Sh</vt:lpstr>
      <vt:lpstr>Accumulated Other Comprehensive</vt:lpstr>
      <vt:lpstr>Segment Information</vt:lpstr>
      <vt:lpstr>Legal Proceedings</vt:lpstr>
      <vt:lpstr>Leasing Arrangements</vt:lpstr>
      <vt:lpstr>Restructuring</vt:lpstr>
      <vt:lpstr>Quarterly Results Of Operations</vt:lpstr>
      <vt:lpstr>Recently Issued Accounting Stan</vt:lpstr>
      <vt:lpstr>Schedule II - Valuation And Qua</vt:lpstr>
      <vt:lpstr>Significant Accounting Polici30</vt:lpstr>
      <vt:lpstr>Inventories (Tables)</vt:lpstr>
      <vt:lpstr>Goodwill And Other Intangible32</vt:lpstr>
      <vt:lpstr>Supplemental Disclosures Rela33</vt:lpstr>
      <vt:lpstr>Guarantees And Contractual Ob34</vt:lpstr>
      <vt:lpstr>Fair Value Measurement (Tables)</vt:lpstr>
      <vt:lpstr>Derivative Financial Instrume36</vt:lpstr>
      <vt:lpstr>Debt (Tables)</vt:lpstr>
      <vt:lpstr>Stock-Based Compensation (Table</vt:lpstr>
      <vt:lpstr>Pensions And Other Postretire39</vt:lpstr>
      <vt:lpstr>Income Taxes (Tables)</vt:lpstr>
      <vt:lpstr>Net Income (Loss) Per Common 41</vt:lpstr>
      <vt:lpstr>Accumulated Other Comprehensi42</vt:lpstr>
      <vt:lpstr>Segment Information (Tables)</vt:lpstr>
      <vt:lpstr>Leasing Arrangements (Tables)</vt:lpstr>
      <vt:lpstr>Restructuring (Tables)</vt:lpstr>
      <vt:lpstr>Quarterly Results Of Operatio46</vt:lpstr>
      <vt:lpstr>Significant Accounting Polici47</vt:lpstr>
      <vt:lpstr>Acquisitions (Details)</vt:lpstr>
      <vt:lpstr>Inventories (Details)</vt:lpstr>
      <vt:lpstr>Goodwill And Other Intangible50</vt:lpstr>
      <vt:lpstr>Goodwill And Other Intangible51</vt:lpstr>
      <vt:lpstr>Goodwill And Other Intangible52</vt:lpstr>
      <vt:lpstr>Supplemental Disclosures Rela53</vt:lpstr>
      <vt:lpstr>Guarantees And Contractual Ob54</vt:lpstr>
      <vt:lpstr>Guarantees And Contractual Ob55</vt:lpstr>
      <vt:lpstr>Guarantees And Contractual Ob56</vt:lpstr>
      <vt:lpstr>Fair Value Measurement Fair Val</vt:lpstr>
      <vt:lpstr>Fair Value Measurement (Schedul</vt:lpstr>
      <vt:lpstr>Fair Value Measurement (Sched59</vt:lpstr>
      <vt:lpstr>Derivative Financial Instrume60</vt:lpstr>
      <vt:lpstr>Derivative Financial Instrume61</vt:lpstr>
      <vt:lpstr>Derivative Financial Instrume62</vt:lpstr>
      <vt:lpstr>Debt (Schedule Of Debt Instrume</vt:lpstr>
      <vt:lpstr>Debt (Narrative) (Details)</vt:lpstr>
      <vt:lpstr>Debt (Schedule Of Line Of Credi</vt:lpstr>
      <vt:lpstr>Debt (Schedule Of Long-Term Deb</vt:lpstr>
      <vt:lpstr>Stock-Based Compensation (Narra</vt:lpstr>
      <vt:lpstr>Stock-Based Compensation (Weigh</vt:lpstr>
      <vt:lpstr>Stock-Based Compensation (Stock</vt:lpstr>
      <vt:lpstr>Stock-Based Compensation (Recon</vt:lpstr>
      <vt:lpstr>Stock-Based Compensation Reconc</vt:lpstr>
      <vt:lpstr>Stock-Based Compensation Reco72</vt:lpstr>
      <vt:lpstr>Stock-Based Compensation Stock-</vt:lpstr>
      <vt:lpstr>Pensions And Other Postretire74</vt:lpstr>
      <vt:lpstr>Pensions And Other Postretire75</vt:lpstr>
      <vt:lpstr>Pensions And Other Postretire76</vt:lpstr>
      <vt:lpstr>Pensions And Other Postretire77</vt:lpstr>
      <vt:lpstr>Pensions And Other Postretire78</vt:lpstr>
      <vt:lpstr>Pensions And Other Postretire79</vt:lpstr>
      <vt:lpstr>Pensions And Other Postretire80</vt:lpstr>
      <vt:lpstr>Pensions And Other Postretire81</vt:lpstr>
      <vt:lpstr>Pensions And Other Postretire82</vt:lpstr>
      <vt:lpstr>Pensions And Other Postretire83</vt:lpstr>
      <vt:lpstr>Pensions And Other Postretire84</vt:lpstr>
      <vt:lpstr>Pensions And Other Postretire85</vt:lpstr>
      <vt:lpstr>Pensions And Other Postretire86</vt:lpstr>
      <vt:lpstr>Income Taxes (Schedule Of Incom</vt:lpstr>
      <vt:lpstr>Income Taxes (Schedule Of Signi</vt:lpstr>
      <vt:lpstr>Income Taxes (Schedule Of Sig89</vt:lpstr>
      <vt:lpstr>Income Taxes (Narrative) (Detai</vt:lpstr>
      <vt:lpstr>Income Taxes (Schedule Of Recon</vt:lpstr>
      <vt:lpstr>Income Taxes (Schedule Of Rec92</vt:lpstr>
      <vt:lpstr>Net Income (Loss) Per Common 93</vt:lpstr>
      <vt:lpstr>Accumulated Other Comprehensi94</vt:lpstr>
      <vt:lpstr>Accumulated Other Comprehensi95</vt:lpstr>
      <vt:lpstr>Accumulated Other Comprehensi96</vt:lpstr>
      <vt:lpstr>Segment Information (Narrative)</vt:lpstr>
      <vt:lpstr>Segment Information (Summary Of</vt:lpstr>
      <vt:lpstr>Segment Information (Schedule O</vt:lpstr>
      <vt:lpstr>Leasing Arrangements (Details)</vt:lpstr>
      <vt:lpstr>Restructuring (Narrative) (Deta</vt:lpstr>
      <vt:lpstr>Restructuring (Restructuring An</vt:lpstr>
      <vt:lpstr>Restructuring Restructuring Cha</vt:lpstr>
      <vt:lpstr>Quarterly Results Of Operati104</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5:38:05Z</dcterms:created>
  <dcterms:modified xmlns:dcterms="http://purl.org/dc/terms/" xmlns:xsi="http://www.w3.org/2001/XMLSchema-instance" xsi:type="dcterms:W3CDTF">2015-12-18T15:38:05Z</dcterms:modified>
  <dc:title xmlns:dc="http://purl.org/dc/elements/1.1/">Untitled</dc:title>
  <dc:description xmlns:dc="http://purl.org/dc/elements/1.1/"/>
  <dc:subject xmlns:dc="http://purl.org/dc/elements/1.1/"/>
  <cp:keywords/>
  <cp:category/>
</cp:coreProperties>
</file>